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Note 1 - Nature of Business and" sheetId="8" r:id="rId8"/>
    <s:sheet name="Note 2 - Business Combinations" sheetId="9" r:id="rId9"/>
    <s:sheet name="Note 3 - Other Investments" sheetId="10" r:id="rId10"/>
    <s:sheet name="Note 4 - Related Party Transact" sheetId="11" r:id="rId11"/>
    <s:sheet name="Note 5 - Inventories, Net" sheetId="12" r:id="rId12"/>
    <s:sheet name="Note 6 - Prepaid Expenses and O" sheetId="13" r:id="rId13"/>
    <s:sheet name="Note 7 - Property and Equipment" sheetId="14" r:id="rId14"/>
    <s:sheet name="Note 8 - Goodwill" sheetId="15" r:id="rId15"/>
    <s:sheet name="Note 9 - Other Intangible Asset" sheetId="16" r:id="rId16"/>
    <s:sheet name="Note 10 - Deferred Financing Co" sheetId="17" r:id="rId17"/>
    <s:sheet name="Note 11 - Accrued Expenses and " sheetId="18" r:id="rId18"/>
    <s:sheet name="Note 12 - Deferred Revenue" sheetId="19" r:id="rId19"/>
    <s:sheet name="Note 13 - Long-term Debt" sheetId="20" r:id="rId20"/>
    <s:sheet name="Note 14 - Other Long-term Liabi" sheetId="21" r:id="rId21"/>
    <s:sheet name="Note 15 - Derivative Financial " sheetId="22" r:id="rId22"/>
    <s:sheet name="Note 16 - Fair Value" sheetId="23" r:id="rId23"/>
    <s:sheet name="Note 17 - Accumulated Other Com" sheetId="24" r:id="rId24"/>
    <s:sheet name="Note 18 - Share-based Compensat" sheetId="25" r:id="rId25"/>
    <s:sheet name="Note 19 - Income Taxes" sheetId="26" r:id="rId26"/>
    <s:sheet name="Note 20 - Segment and Geographi" sheetId="27" r:id="rId27"/>
    <s:sheet name="Note 21 - Retirement Plan" sheetId="28" r:id="rId28"/>
    <s:sheet name="Note 22 - Condensed Consolidati" sheetId="29" r:id="rId29"/>
    <s:sheet name="Note 23 - Commitments and Conti" sheetId="30" r:id="rId30"/>
    <s:sheet name="Note 24 - Selected Quarterly Fi" sheetId="31" r:id="rId31"/>
    <s:sheet name="Note 25 - Subsequent Events" sheetId="32" r:id="rId32"/>
    <s:sheet name="Schedule II - Valuation and Qua" sheetId="33" r:id="rId33"/>
    <s:sheet name="Accounting Policies, by Policy " sheetId="34" r:id="rId34"/>
    <s:sheet name="Note 2 - Business Combinations " sheetId="35" r:id="rId35"/>
    <s:sheet name="Note 5 - Inventories, Net (Tabl" sheetId="36" r:id="rId36"/>
    <s:sheet name="Note 6 - Prepaid Expenses and37" sheetId="37" r:id="rId37"/>
    <s:sheet name="Note 7 - Property and Equipme38" sheetId="38" r:id="rId38"/>
    <s:sheet name="Note 8 - Goodwill (Tables)" sheetId="39" r:id="rId39"/>
    <s:sheet name="Note 9 - Other Intangible Ass40" sheetId="40" r:id="rId40"/>
    <s:sheet name="Note 10 - Deferred Financing 41" sheetId="41" r:id="rId41"/>
    <s:sheet name="Note 11 - Accrued Expenses an42" sheetId="42" r:id="rId42"/>
    <s:sheet name="Note 12 - Deferred Revenue (Tab" sheetId="43" r:id="rId43"/>
    <s:sheet name="Note 13 - Long-term Debt (Table" sheetId="44" r:id="rId44"/>
    <s:sheet name="Note 14 - Other Long-term Lia45" sheetId="45" r:id="rId45"/>
    <s:sheet name="Note 15 - Derivative Financia46" sheetId="46" r:id="rId46"/>
    <s:sheet name="Note 16 - Fair Value (Tables)" sheetId="47" r:id="rId47"/>
    <s:sheet name="Note 17 - Accumulated Other C48" sheetId="48" r:id="rId48"/>
    <s:sheet name="Note 18 - Share-based Compens49" sheetId="49" r:id="rId49"/>
    <s:sheet name="Note 19 - Income Taxes (Tables)" sheetId="50" r:id="rId50"/>
    <s:sheet name="Note 20 - Segment and Geograp51" sheetId="51" r:id="rId51"/>
    <s:sheet name="Note 22 - Condensed Consolida52" sheetId="52" r:id="rId52"/>
    <s:sheet name="Note 23 - Commitments and Con53" sheetId="53" r:id="rId53"/>
    <s:sheet name="Note 24 - Selected Quarterly 54" sheetId="54" r:id="rId54"/>
    <s:sheet name="Schedule II - Valuation and Q55" sheetId="55" r:id="rId55"/>
    <s:sheet name="Note 1 - Nature of Business a56" sheetId="56" r:id="rId56"/>
    <s:sheet name="Note 2 - Business Combination57" sheetId="57" r:id="rId57"/>
    <s:sheet name="Note 2 - Business Combination58" sheetId="58" r:id="rId58"/>
    <s:sheet name="Note 2 - Business Combination59" sheetId="59" r:id="rId59"/>
    <s:sheet name="Note 2 - Business Combination60" sheetId="60" r:id="rId60"/>
    <s:sheet name="Note 3 - Other Investments (Det" sheetId="61" r:id="rId61"/>
    <s:sheet name="Note 4 - Related Party Transa62" sheetId="62" r:id="rId62"/>
    <s:sheet name="Note 5 - Inventories, Net (Deta" sheetId="63" r:id="rId63"/>
    <s:sheet name="Note 6 - Prepaid Expenses and64" sheetId="64" r:id="rId64"/>
    <s:sheet name="Note 7 - Property and Equipme65" sheetId="65" r:id="rId65"/>
    <s:sheet name="Note 7 - Property and Equipme66" sheetId="66" r:id="rId66"/>
    <s:sheet name="Note 8 - Goodwill (Details)" sheetId="67" r:id="rId67"/>
    <s:sheet name="Note 8 - Goodwill (Details) - C" sheetId="68" r:id="rId68"/>
    <s:sheet name="Note 9 - Other Intangible Ass69" sheetId="69" r:id="rId69"/>
    <s:sheet name="Note 9 - Other Intangible Ass70" sheetId="70" r:id="rId70"/>
    <s:sheet name="Note 9 - Other Intangible Ass71" sheetId="71" r:id="rId71"/>
    <s:sheet name="Note 10 - Deferred Financing 72" sheetId="72" r:id="rId72"/>
    <s:sheet name="Note 11 - Accrued Expenses an73" sheetId="73" r:id="rId73"/>
    <s:sheet name="Note 12 - Deferred Revenue (Det" sheetId="74" r:id="rId74"/>
    <s:sheet name="Note 13 - Long-term Debt (Detai" sheetId="75" r:id="rId75"/>
    <s:sheet name="Note 13 - Long-term Debt (Det76" sheetId="76" r:id="rId76"/>
    <s:sheet name="Note 13 - Long-term Debt (Det77" sheetId="77" r:id="rId77"/>
    <s:sheet name="Note 13 - Long-term Debt (Det78" sheetId="78" r:id="rId78"/>
    <s:sheet name="Note 13 - Long-term Debt (Det79" sheetId="79" r:id="rId79"/>
    <s:sheet name="Note 14 - Other Long-term Lia80" sheetId="80" r:id="rId80"/>
    <s:sheet name="Note 15 - Derivative Financia81" sheetId="81" r:id="rId81"/>
    <s:sheet name="Note 15 - Derivative Financia82" sheetId="82" r:id="rId82"/>
    <s:sheet name="Note 15 - Derivative Financia83" sheetId="83" r:id="rId83"/>
    <s:sheet name="Note 16 - Fair Value (Details)" sheetId="84" r:id="rId84"/>
    <s:sheet name="Note 16 - Fair Value (Details) " sheetId="85" r:id="rId85"/>
    <s:sheet name="Note 16 - Fair Value (Details86" sheetId="86" r:id="rId86"/>
    <s:sheet name="Note 17 - Accumulated Other C87" sheetId="87" r:id="rId87"/>
    <s:sheet name="Note 17 - Accumulated Other C88" sheetId="88" r:id="rId88"/>
    <s:sheet name="Note 18 - Share-based Compens89" sheetId="89" r:id="rId89"/>
    <s:sheet name="Note 18 - Share-based Compens90" sheetId="90" r:id="rId90"/>
    <s:sheet name="Note 18 - Share-based Compens91" sheetId="91" r:id="rId91"/>
    <s:sheet name="Note 18 - Share-based Compens92" sheetId="92" r:id="rId92"/>
    <s:sheet name="Note 18 - Share-based Compens93" sheetId="93" r:id="rId93"/>
    <s:sheet name="Note 19 - Income Taxes (Details" sheetId="94" r:id="rId94"/>
    <s:sheet name="Note 19 - Income Taxes (Detai95" sheetId="95" r:id="rId95"/>
    <s:sheet name="Note 19 - Income Taxes (Detai96" sheetId="96" r:id="rId96"/>
    <s:sheet name="Note 19 - Income Taxes (Detai97" sheetId="97" r:id="rId97"/>
    <s:sheet name="Note 19 - Income Taxes (Detai98" sheetId="98" r:id="rId98"/>
    <s:sheet name="Note 19 - Income Taxes (Detai99" sheetId="99" r:id="rId99"/>
    <s:sheet name="Note 20 - Segment and Geogra100" sheetId="100" r:id="rId100"/>
    <s:sheet name="Note 20 - Segment and Geogra101" sheetId="101" r:id="rId101"/>
    <s:sheet name="Note 20 - Segment and Geogra102" sheetId="102" r:id="rId102"/>
    <s:sheet name="Note 20 - Segment and Geogra103" sheetId="103" r:id="rId103"/>
    <s:sheet name="Note 21 - Retirement Plan (Deta" sheetId="104" r:id="rId104"/>
    <s:sheet name="Note 22 - Condensed Consolid105" sheetId="105" r:id="rId105"/>
    <s:sheet name="Note 22 - Condensed Consolid106" sheetId="106" r:id="rId106"/>
    <s:sheet name="Note 22 - Condensed Consolid107" sheetId="107" r:id="rId107"/>
    <s:sheet name="Note 23 - Commitments and Co108" sheetId="108" r:id="rId108"/>
    <s:sheet name="Note 23 - Commitments and Co109" sheetId="109" r:id="rId109"/>
    <s:sheet name="Note 23 - Commitments and Co110" sheetId="110" r:id="rId110"/>
    <s:sheet name="Note 23 - Commitments and Co111" sheetId="111" r:id="rId111"/>
    <s:sheet name="Note 24 - Selected Quarterly112" sheetId="112" r:id="rId112"/>
    <s:sheet name="Note 25 - Subsequent Events (De" sheetId="113" r:id="rId113"/>
    <s:sheet name="Schedule II - Valuation and 114" sheetId="114" r:id="rId114"/>
    <s:sheet name="Schedule II - Valuation and 115" sheetId="115" r:id="rId115"/>
  </s:sheets>
  <s:definedNames/>
  <s:calcPr calcId="124519" calcMode="auto" fullCalcOnLoad="1"/>
</s:workbook>
</file>

<file path=xl/sharedStrings.xml><?xml version="1.0" encoding="utf-8"?>
<sst xmlns="http://schemas.openxmlformats.org/spreadsheetml/2006/main" uniqueCount="1109">
  <si>
    <t>Document And Entity Information - USD ($)</t>
  </si>
  <si>
    <t>12 Months Ended</t>
  </si>
  <si>
    <t>May. 31, 2015</t>
  </si>
  <si>
    <t>Aug. 21, 2015</t>
  </si>
  <si>
    <t>Nov. 30, 2012</t>
  </si>
  <si>
    <t>Document and Entity Information [Abstract]</t>
  </si>
  <si>
    <t>Entity Registrant Name</t>
  </si>
  <si>
    <t>IMMUCOR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May 31,
		2015</t>
  </si>
  <si>
    <t>Document Fiscal Year Focus</t>
  </si>
  <si>
    <t>Document Fiscal Period Focus</t>
  </si>
  <si>
    <t>FY</t>
  </si>
  <si>
    <t>Consolidated Balance Sheets - Scenario, Unspecified [Domain] - USD ($) $ in Thousands</t>
  </si>
  <si>
    <t>May. 31, 2014</t>
  </si>
  <si>
    <t>CURRENT ASSETS:</t>
  </si>
  <si>
    <t>Cash and cash equivalents</t>
  </si>
  <si>
    <t>Trade accounts receivable, net of allowance for doubtful accounts of $1,669 and $898 at May 31, 2015 and 2014, respectively</t>
  </si>
  <si>
    <t>Inventories, net</t>
  </si>
  <si>
    <t>Deferred income tax assets, current portion</t>
  </si>
  <si>
    <t>Prepaid expenses and other current assets</t>
  </si>
  <si>
    <t>Total current assets</t>
  </si>
  <si>
    <t>PROPERTY AND EQUIPMENT, net</t>
  </si>
  <si>
    <t>GOODWILL</t>
  </si>
  <si>
    <t>OTHER 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INCOME TAX LIABILITIES</t>
  </si>
  <si>
    <t>OTHER LONG-TERM LIABILITIES</t>
  </si>
  <si>
    <t>Total liabilities</t>
  </si>
  <si>
    <t>COMMITMENTS AND CONTINGENCIES (Note 23)</t>
  </si>
  <si>
    <t>SHAREHOLDERS' EQUITY:</t>
  </si>
  <si>
    <t>Common stock, $0.00 par value, 100 shares authorized, issued and outstanding as of May 31, 2015 and May 31, 2014, respectively</t>
  </si>
  <si>
    <t>Additional paid-in capital</t>
  </si>
  <si>
    <t>Accumulated deficit</t>
  </si>
  <si>
    <t>Accumulated other comprehensive loss</t>
  </si>
  <si>
    <t>Total shareholders' equity</t>
  </si>
  <si>
    <t>Total liabilities and shareholders' equity</t>
  </si>
  <si>
    <t>Consolidated Balance Sheets (Parentheticals) - USD ($) $ in Thousands</t>
  </si>
  <si>
    <t>Allowance for doubtful accounts receivable (in Dollars)</t>
  </si>
  <si>
    <t>Common Stock, par value (in Dollars per share)</t>
  </si>
  <si>
    <t>Common stock, shares authorized</t>
  </si>
  <si>
    <t>Common stock, shares issued</t>
  </si>
  <si>
    <t>Common stock, shares outstanding</t>
  </si>
  <si>
    <t>Consolidated Statements of Operations - USD ($) $ in Thousands</t>
  </si>
  <si>
    <t>May. 31, 2013</t>
  </si>
  <si>
    <t>NET SALES</t>
  </si>
  <si>
    <t>COST OF SALES (exclusive of amortization shown separately below)</t>
  </si>
  <si>
    <t>GROSS MARGIN</t>
  </si>
  <si>
    <t>OPERATING EXPENSES</t>
  </si>
  <si>
    <t>Research and development</t>
  </si>
  <si>
    <t>Selling and marketing</t>
  </si>
  <si>
    <t>Distribution</t>
  </si>
  <si>
    <t>General and administrative</t>
  </si>
  <si>
    <t>Amortization expense</t>
  </si>
  <si>
    <t>Acquisition-related items</t>
  </si>
  <si>
    <t>Impairment loss</t>
  </si>
  <si>
    <t>Loss on disposition of fixed assets</t>
  </si>
  <si>
    <t>Total operating expenses</t>
  </si>
  <si>
    <t>INCOME (LOSS) FROM OPERATIONS</t>
  </si>
  <si>
    <t>NON-OPERATING (EXPENSE) INCOME</t>
  </si>
  <si>
    <t>Interest income</t>
  </si>
  <si>
    <t>Interest expense</t>
  </si>
  <si>
    <t>Loss on extinguishment of debt</t>
  </si>
  <si>
    <t>Other, net</t>
  </si>
  <si>
    <t>Total non-operating net expense</t>
  </si>
  <si>
    <t>LOSS BEFORE INCOME TAXES</t>
  </si>
  <si>
    <t>PROVISION (BENEFIT) FOR INCOME TAXES</t>
  </si>
  <si>
    <t>NET LOSS</t>
  </si>
  <si>
    <t>Consolidated Statements of Comprehensive (Loss) Income - USD ($) $ in Thousands</t>
  </si>
  <si>
    <t>OTHER COMPREHENSIVE (LOSS) INCOME, net of tax:</t>
  </si>
  <si>
    <t>Foreign currency translation adjustment</t>
  </si>
  <si>
    <t>Changes in fair value of cash flow hedges:</t>
  </si>
  <si>
    <t>Portion of cash flow hedges recognized in other comprehensive income</t>
  </si>
  <si>
    <t>Less: reclassification adjustment for losses included in net income</t>
  </si>
  <si>
    <t>Net changes in fair value of cash flow hedges</t>
  </si>
  <si>
    <t>OTHER COMPREHENSIVE (LOSS) INCOME</t>
  </si>
  <si>
    <t>COMPREHENSIVE LOSS</t>
  </si>
  <si>
    <t>Consolidated Statement of Changes in Shareholders' Equity - USD ($) shares in Thousands, $ in Thousands</t>
  </si>
  <si>
    <t>Common Stock [Member]</t>
  </si>
  <si>
    <t>Additional Paid-in Capital [Member]</t>
  </si>
  <si>
    <t>Retained Earnings [Member]</t>
  </si>
  <si>
    <t>AOCI Attributable to Parent [Member]</t>
  </si>
  <si>
    <t>Total</t>
  </si>
  <si>
    <t>BALANCE, MAY 31, 2012 at May. 31, 2012</t>
  </si>
  <si>
    <t>BALANCE, MAY 31, 2012 (in Shares) at May. 31, 2012</t>
  </si>
  <si>
    <t>Capital contribution from Parent, net of costs</t>
  </si>
  <si>
    <t>Share-based compensation expense</t>
  </si>
  <si>
    <t>Net loss</t>
  </si>
  <si>
    <t>Tax benefit from tax deduction contributed by Holdings</t>
  </si>
  <si>
    <t>Other comprehensive loss (net of taxes):</t>
  </si>
  <si>
    <t>Foreign currency translation adjustments</t>
  </si>
  <si>
    <t>Cash flow hedges, net of tax</t>
  </si>
  <si>
    <t>Ending balance at May. 31, 2013</t>
  </si>
  <si>
    <t>Ending balance, share (in Shares) at May. 31, 2013</t>
  </si>
  <si>
    <t>Ending balance at May. 31, 2014</t>
  </si>
  <si>
    <t>Ending balance, share (in Shares) at May. 31, 2014</t>
  </si>
  <si>
    <t>Ending balance at May. 31, 2015</t>
  </si>
  <si>
    <t>Ending balance, share (in Shares) at May. 31, 2015</t>
  </si>
  <si>
    <t>Consolidated Statements of Cash Flows (Unaudited) - USD ($) $ in Thousands</t>
  </si>
  <si>
    <t>OPERATING ACTIVITIES:</t>
  </si>
  <si>
    <t>Adjustments to reconcile net loss to net cash provided by (used in) operating activities:</t>
  </si>
  <si>
    <t>Depreciation and amortization</t>
  </si>
  <si>
    <t>Noncash interest expense</t>
  </si>
  <si>
    <t>Loss on disposition and retirement of fixed assets</t>
  </si>
  <si>
    <t>Inventory fair value adjustment</t>
  </si>
  <si>
    <t>Asset impairment loss</t>
  </si>
  <si>
    <t>Provision (recoveries) for doubtful accounts</t>
  </si>
  <si>
    <t>Deferred income taxes</t>
  </si>
  <si>
    <t>Change in fair value of contingent consideration</t>
  </si>
  <si>
    <t>Changes in operating assets and liabilities, net of effects of acquisitions:</t>
  </si>
  <si>
    <t>Accounts receivable, trade</t>
  </si>
  <si>
    <t>Income taxes</t>
  </si>
  <si>
    <t>Inventories</t>
  </si>
  <si>
    <t>Other assets</t>
  </si>
  <si>
    <t>Deferred revenue</t>
  </si>
  <si>
    <t>Accrued expenses and other liabilities</t>
  </si>
  <si>
    <t>Cash provided by operating activities</t>
  </si>
  <si>
    <t>INVESTING ACTIVITIES:</t>
  </si>
  <si>
    <t>Purchases of property and equipment</t>
  </si>
  <si>
    <t>Receipt from acquisition of business related to finalizing certain working capital adjustments</t>
  </si>
  <si>
    <t>Other investments</t>
  </si>
  <si>
    <t>Acquisitions of businesses, net of cash acquired</t>
  </si>
  <si>
    <t>Cash used in investing activities</t>
  </si>
  <si>
    <t>FINANCING ACTIVITIES:</t>
  </si>
  <si>
    <t>Proceeds from long-term debt</t>
  </si>
  <si>
    <t>Proceeds from capital contributions, net of costs</t>
  </si>
  <si>
    <t>Payment of debt issuance costs</t>
  </si>
  <si>
    <t>Repayments of long-term debt</t>
  </si>
  <si>
    <t>Proceeds from Revolving Facility</t>
  </si>
  <si>
    <t>Repayments of Revolving Facility</t>
  </si>
  <si>
    <t>Cash (used in) provided by financing activities</t>
  </si>
  <si>
    <t>EFFECT OF EXCHANGE RATES ON CASH AND CASH EQUIVALENTS</t>
  </si>
  <si>
    <t>(DECREASE) IN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Fair value of contingent consideration liabilities at the date of acquisition</t>
  </si>
  <si>
    <t>Tax benefit from tax deductions contributed by IVD Holdings Inc.</t>
  </si>
  <si>
    <t>August 2012 [Member]</t>
  </si>
  <si>
    <t>Exchange of debt instruments due to debt amendment</t>
  </si>
  <si>
    <t>February 2013 [Member]</t>
  </si>
  <si>
    <t>Note 1 - Nature of Business and Summary of Significant Accounting Policies</t>
  </si>
  <si>
    <t>Disclosure Text Block [Abstract]</t>
  </si>
  <si>
    <t>Organization, Consolidation and Presentation of Financial Statements Disclosure [Text Block]</t>
  </si>
  <si>
    <t xml:space="preserve">1. NATURE OF BUSINESS AND SUMMARY OF SIGNIFICANT ACCOUNTING POLICIES Nature of Business – Founded in 1982, Immucor, Inc., a Georgia corporation (“Immucor” or the “Company”), develops, manufactures and sells transfusion and transplantation diagnostics products used by hospitals, donor centers and reference laboratories around the world. Our products are used in a number of tests performed in the typing and screening of blood, organs or stem cells to identify certain properties of the cell and serum components of human blood and tissue to ensure donor-recipient compatibility for blood transfusion, and organ transplantations. The Company operates manufacturing facilities in North America with both direct affiliate offices and third-party distribution arrangements worldwide. Basis of Presentation – The Company (Immucor, Inc. together with its wholly owned subsidiaries) was acquired on August 19, 2011 through a merger transaction with IVD Acquisition Corporation (“Merger Sub”), a wholly owned subsidiary of IVD Intermediate Holdings B Inc. (the “Parent”). The Parent is a wholly owned indirect subsidiary of IVD Holdings Inc. (“Holdings”) which was formed by investment funds affiliated with TPG Capital, L.P. (“the Sponsor”). The acquisition was accomplished through a merger of the Merger Sub with and into the Company, with the Company being the surviving company (the “Immucor Acquisition”). As a result of the merger, the Company became a wholly owned subsidiary of Parent. Prior to August 19, 2011, the Company operated as a public company with common stock traded on the NASDAQ Stock Market. The accompanying consolidated statements of operations, comprehensive (loss) income, changes in shareholders’ equity, and cash flows are presented for the fiscal years ended May 31, 2015, 2014, and 2013. We have also performed an evaluation of subsequent events through the date the financial statements were issued. Consolidation Policy – The consolidated financial statements include the accounts of the Company and all of its subsidiaries. All inter-company balances and transactions have been eliminated in consolidation. Use of Estimates – The preparation of financial statements in conformity with generally accepted accounting principles in the U.S. requires management to make estimates and assumptions that affect the amounts reported in the financial statements and accompanying notes. Actual results could differ from those estimates. Share-Based Compensation – Consistent with the provisions of Accounting Standards Codification (“ASC”) 718, “Compensation – Stock Compensation,” compensation cost for grants of all share-based payments is based on the estimated grant date fair value. The value of share-based compensation is attributed to expense over the requisite service period using the graded-vesting method for performance-based options, and the straight-line method for service-based options. The fair value of the Company’s share-based payment awards is estimated using a Monte Carlo simulation approach. The Monte Carlo method is used to calculate the fair value of an option with multiple sources of uncertainty by creating random price paths for the underlying share and expected future value, then discounting the average of those paths to determine the fair value. Key input assumptions used to estimate the fair value of stock options and stock appreciation rights include the initial value of common stock, expected term until the exercise of the equity award, the expected volatility of the equity, risk-free rates of return and dividend yields, if any. Concentration of Credit Risk – Financial instruments that potentially subject the Company to concentrations of credit risk consist primarily of cash and cash equivalents and trade accounts receivable. In order to mitigate the concentration of credit risk, the Company places its cash and cash equivalents with multiple financial institutions. Cash and cash equivalents were $18.4 million and $23.6 million at May 31, 2015 and 2014, respectively. Cash and cash equivalents located in the U.S. were approximately 37% and 19% at May 31, 2015 and 2014, respectively. Concentrations of credit risk with respect to trade accounts receivable are limited because a large number of geographically diverse customers make up the Company’s customer base, thus spreading the trade credit risk. At May 31, 2015, 2014 and 2013, no single customer represented more than 10% of total consolidated net sales or trade accounts receivable. The Company controls credit risk through credit limits and monitoring procedures. At May 31, 2015 and 2014, the Company’s net trade accounts receivable balances were $67.7 million and $69.6 million, respectively, with about 50% of these accounts being of foreign origin, predominantly European in both years. Companies and government agencies in some European countries require longer payment terms as a part of doing business. This may subject the Company to a higher risk of uncollectibility. This risk is considered when the allowance for doubtful accounts is evaluated. The Company generally does not require collateral from its customers. During fiscal 2014, the Company reviewed the valuation method used to determine the estimate of our allowance for doubtful accounts and determined that a change in estimate was needed to better reflect the actual bad debt experience. As a result, the Company revised its valuation method, effective November 30, 2013, and reduced the estimate of allowance for doubtful accounts on uncollected receivables. The effect of this change in estimate was a reduction in bad debt expense of $1.9 million, and a decrease in net loss of approximately $1.1 million in fiscal 2014. Cash and Cash Equivalents – The Company considers deposits and investments with an original maturity of three months or less when purchased to be cash and cash equivalents. Generally, cash and cash equivalents held at financial institutions are in excess of insurance limit. The Company limits its exposure to credit loss by placing its cash and cash equivalents in liquid investments with high quality financial institutions. Inventories, net – Typically inventories are stated at the lower of cost (first-in, first-out basis) or market (net realizable value) net of reserves. The Company records adjustments to the carrying value of inventory based upon assumptions about historic usage, future demand, and market conditions. In connection with the LIFECODES acquisition on March 22, 2013, a fair value adjustment of approximately $4.5 million increased inventories to fair value which was greater than replacement cost. As of May 31, 2013, approximately $1.7 million of the fair value adjustment had been expensed through cost of sales in the fiscal 2013 period. The remaining fair value adjustment was expensed through cost of sales by the end of the second quarter of fiscal 2014, at which time inventories were again stated at the lower of cost or market, net of reserves. Fair Value of Financial Instruments – The Company measures fair value using a three-level hierarchy that prioritizes the inputs used. This hierarchy maximizes the use of observable inputs and minimizes the use of unobservable inputs. The three levels of inputs used to measure fair value are explained in Note 15 of the Company’s consolidated financial statements. The carrying amounts reported in the consolidated balance sheets for cash and cash equivalents, trade accounts receivable, accounts payable and other current liabilities approximate fair value because of their short-term nature. Derivative Instruments – The Company may from time to time use derivatives as a risk management tool to mitigate the potential impact of interest rate and foreign exchange risk. All derivatives are carried at fair value in the Company’s consolidated balance sheets. The Company does not enter into speculative derivatives. The derivatives are cash flow hedges which are considered effective. Changes in fair value are recognized through other comprehensive income. Any portion considered ineffective is recognized directly into operating income. Property and Equipment, net – Property and equipment is stated at cost less accumulated depreciation. Expenditures for replacements are capitalized, and the replaced items are retired. Normal maintenance and repairs are charged to operations. Major maintenance and repair activities that significantly enhance the useful life of the asset are capitalized. When property and equipment are retired, sold, or otherwise disposed of, the asset’s carrying amount and related accumulated depreciation are removed from the accounts and any gain or loss is included in operations. Depreciation is computed using the straight-line method over the estimated lives of the related assets ranging from three to thirty years. Carrying values of these assets are evaluated if impairment indicators arise. The Company reviews the estimated useful lives of its fixed assets on an ongoing basis. During fiscal 2014, this review indicated that the actual lives of the Company’s instrument equipment were longer than the estimated useful lives used for depreciation purposes in our financial statements. As a result, the Company changed its estimates of the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2014, respectively. Deferred Financing Costs, net – Deferred financing costs are capitalized and are amortized over the life of the related debt agreements using the effective interest rate method, except the Revolving Facility which uses the straight line method. The amortization expense is included in interest expense in the consolidated statements of operations. Goodwill – Consistent with ASC 350, “Intangibles – Goodwill and Other,” goodwill and other intangible assets with indefinite lives are not amortized but are tested for impairment annually or more frequently if impairment indicators arise. Intangible assets that have finite lives are amortized on a straight line basis over their useful lives. The Company evaluates the carrying value of goodwill as of March 1 st Other Intangible Assets, net – Other intangible assets primarily include customer relationships, deferred licensing costs, existing technology and trade names. These other intangible assets are amortized over their anticipated benefit period. Carrying values of these assets are evaluated when impairment indicators arise. There was no impairment charge related to other intangible assets in fiscal years 2015, 2014 or 2013. In-process research and development (“IPR&amp;D”) is also included in other intangible assets. IPR&amp;D has an indefinite life until the completion or abandonment of the individual project. When a project is completed, its value will be amortized over the useful life. If a project is abandoned, its value is written off. The carrying value of IPR&amp;D is tested for impairment annually or more frequently if impairment indicators arise. There was no impairment charge related to IPR&amp;D during fiscal 2015. An impairment charge of $0.2 million and $3.5 million was recorded in fiscal 2014 and fiscal 2013, respectively, for IPR&amp;D projects that were determined not to be economically feasible, and therefore were abandoned. Foreign Currency Translation – The financial statements of foreign subsidiaries have been translated into U.S. Dollars in accordance with ASC 830-30, “Translation of Financial Statements”.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Gains and losses that result from foreign currency transactions are included in “other non-operating (expense) income” in the consolidated statements of operations. Revenue Recognition – The Company recognizes revenue in accordance with ASC 605, “Revenue Recognition,” when the following four basic criteria have been met: (1) persuasive evidence of an arrangement exists; (2) delivery has occurred or services are rendered; (3) the fee is fixed and determinable; and (4) collectability is reasonably assured. The Company enters into arrangements in which the Company commits to delivering multiple products or services to its customers. In these cases, total arrangement consideration is allocated to all deliverables based on their relative selling prices. The following hierarchy is used to determine the selling price to be used for allocating revenue to deliverables: (i) vender specific objective evidence (“VSOE”) of fair value, (ii) third-party evidence of selling price (“TPE”), and (iii) management’s best estimate of selling price (“MBESP”). VSOE generally exists only when the Company sells the deliverable separately and is the price actually charged by the Company for that deliverable. TPE represents the selling price of a similar product or service by another vendor. MBESPs reflect management’s best estimates of what the selling prices of elements would be if they were sold regularly on a stand-alone basis. In determining MBESP, the Company considers the following: (1) pricing practices as they relate to future price increases, and (2) the overall economic conditions. The significant deliverables included in the Company’s arrangements are the delivery of products such as reagents and part kits, instrument (sold and leased) and the performance of services such as training and general support services. Each of these significant deliverables qualify as separate units of accounting. The Company recognizes revenue from product sales, such as reagents and part kits, when the goods are shipped or when the goods are delivered, title passes, and risk of loss passes to the customer. The products selling price, which is used to allocate the total arrangement consideration to each deliverable, is based on either VSOE or MBESP. The revenue from instrument sales or leases is recognized when the instrument has been installed and accepted by the customer. The selling price of instrument sales or leases is based on MBESP. Training revenue is recognized as the training services are provided. The selling price of training is based on MBESP. General support service revenue is recognized over the term of the agreement. The selling price of general support services is based on VSOE by reference to the price our customers are required to pay for the general support services when sold separately as renewal agreements. Shipping and Handling Charges and Sales Tax – The amounts billed to customers for shipping and handling of orders are classified as revenue and reported in the statements of operations as net sales. The costs of handling and shipping customer orders are reported in the operating expense section of the consolidated statements of operations as distribution expense. For fiscal 2015, 2014, and 2013, these costs were $20.0 million, $20.2 million, and $18.7 million, respectively. Sales taxes invoiced to customers and payable to government agencies are recorded on a net basis with the sales tax portion of a sales invoice directly credited to a liability account and the balance of the sales invoice credited to a revenue account. Trade Accounts Receivable and Allowance for Doubtful Accounts –The allowance for doubtful accounts represents a reserve for estimated losses resulting from the inability of the Company’s customers to pay their debts. The collectability of trade accounts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llowance for doubtful accounts is recorded to reduce the related receivable to the amount expected to be recovered. Research and Development costs – Research and development costs are expensed as incurred and are disclosed as a separate line item in the consolidated statements of operations. Loss contingencies –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 Contingent consideration liabilities resulting from a business combination are recorded at fair value at the time of acquisition. The fair value is calculated by applying a form of the income approach, based on the probability-weighted projected payment amounts discounted to a present value at a rate appropriate for the risk of achieving the performance targets according to the terms of the arrangements. Key assumptions are the earn-out period probabilities and an appropriate discount rate. Contingent consideration liabilities are then reevaluated on a quarterly basis and adjusted as needed to reflect changes in fair value, and to reflect interest accretion. The contingent consideration liability exists until the earn-out is achieved and subsequently paid or the earn-out is not achieved and the fair value of the liability is reduced. Income Taxes – Effective with the Immucor Acquisition, the Company’s taxable income or loss is included in the consolidated income tax returns of Holdings. Current and deferred income taxes are allocated to the members of the consolidated group as if each member were a separate taxpayer. Deferred income taxes are computed using the asset and liability method. The Company records the estimated future tax effects of temporary differences between the tax bases of assets and liabilities and amounts reported in the accompanying consolidated balance sheets, as well as operating loss and tax credit carry-forwards. The value of the Company’s deferred tax assets assumes that the Company will be able to generate sufficient future taxable income in applicable tax jurisdictions, based on estimates and assumptions. If these estimates and related assumptions change in the future, the Company may be required to record additional valuation allowances against its deferred tax assets resulting in additional income tax expense in the Company’s consolidated statements of operations. In assessing the realizability of deferred tax assets, management considers whether it is more likely than not that some portion or all of the deferred tax assets will not be realized, and the Company considers the Company’s history of taxable income (loss), the scheduled reversal of deferred tax liabilities, projected future taxable income, carry-back opportunities, and tax-planning strategies in making this assessment. Management assesses the need for additional valuation allowances quarterly. The calculation of tax liabilities involves significant judgment in estimating the impact of uncertainties in the application of complex tax laws. Although ASC 740, “Income Taxes,” provides clarification on the accounting for uncertainty in income taxes recognized in the financial statements, the threshold and measurement attribute will continue to require significant judgment by management. Resolution of these uncertainties in a manner inconsistent with the Company’s expectations could have a material impact on its results of operations. Business Combinations – Transactions classified as an acquisition of a business are recognized in accordance with ASC 805, “Business Combinations.” Results of operations of acquired companies are included in the Company’s results of operations as of the respective acquisition dates. The purchase price of each acquisition is allocated to the acquired assets and liabilities based on estimates of their fair values at the date of the acquisition. Contingent consideration is recognized at the estimated fair value on the acquisition date. Subsequent changes to the fair value of contingent consideration liabilities are recognized in earnings. Any purchase price in excess of these acquired assets and liabilities is recorded as goodwill. The allocation of purchase price in certain circumstances may be subject to revision based on the final determination of fair values during the measurement period, which may be up to one year from the acquisition date. Impact of Recently Issued Accounting Standards – Adopted by the Company in fiscal 2015 In the fourth quarter of fiscal 2015, the Company adopted the Financial Accounting Standards Board (“FASB”) Accounting Standards Update (“ASU”) No. 2015-02, Amendments to the Consolidation Analysis. In the fourth quarter of fiscal 2015, the Company adopted the FASB ASU 2014-12 on stock-based compensation, Compensation – Stock Compensation Accounting for Share-Based Payments When the Terms of an Award Provide That a Performance Target Could Be Achieved after the Requisite Service Period (a consensus of the FASB Emerging Issues Task Force) which corresponds to the Company’s first quarter of fiscal 2017. Earlier adoption is permitted. The adoption of ASU 2014-12 did not have a material impact on the Company’s consolidated financial statement. In the second quarter of 2015, the Company adopted the FASB ASU No. 2014-17, Business Combinations: Pushdown Accounting 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Accounting Changes Not Yet Adopted In May 2014, the FASB and International Accounting Standards Board issued their converged standard on revenue recognition, ASU 2014-09, Revenue from Contracts with Customers In April 2015, the FASB issued ASU 2015-03 , Interest — Imputation of Interest: Simplifying the Presentation of Debt Issuance Costs </t>
  </si>
  <si>
    <t>Note 2 - Business Combinations</t>
  </si>
  <si>
    <t>Business Combinations [Abstract]</t>
  </si>
  <si>
    <t>Business Combination Disclosure [Text Block]</t>
  </si>
  <si>
    <t xml:space="preserve">2. BUSINESS COMBINATIONS Business combinations completed in fiscal 2015: Acquisition of Sentilus – On October 1, 2014, the Company completed the acquisition of Sentilus, Inc. (“Sentilus”). Sentilus was a privately-held company focused on developing a novel, inkjet-printed antibody microarray-based technology, Femtoarrays TM TM Acquisition of LIFECODES distribution business – The Company completed the acquisition of the LIFECODES distribution business in India effective August 1, 2014. This acquisition enables Immucor to streamline the distribution of its LIFECODES products in that region. The Company acquired the assets of the India distribution business for a total cash purchase price of $0.4 million, of which a total of $0.2 million was paid in both the first and second quarters of fiscal 2015. The purchase price also included a potential earn-out of up to $0.2 million if certain financial targets are met during the two year period ending July 2016. Business combinations completed in fiscal 2014 : Acquisition of Organ-i Fair Value Measurement, Acquisition of LIFECODES distribution businesses The Company acquired the stock of the UK distribution business for a total cash purchase price of $4.0 million, including acquired cash of $1.2 million. The Company acquired the assets of the Italy distribution business for a total cash purchase price of $2.4 million. In total, the Company acquired other identifiable intangible assets of $3.5 million and $1.1 million of goodwill, respectively, in these acquisitions. The other identifiable intangible assets are mainly customer relationships, which represent the fair value of the existing customer base. The tangible assets acquired in these acquisitions were not material to the Company’s consolidated financial statements. All of the goodwill arising from the Italy asset acquisition is deductible for income tax purposes. The goodwill arising from the UK acquisition is not deductible for tax purposes. Business combinations completed in fiscal 2013: Acquisition of LIFECODES Purchase Price Allocation The total cash purchase price of the LIFECODES business was $86.2 million, of which $87.3 was paid in fiscal 2013, and $1.1 million was returned by the seller in the first quarter of fiscal 2014 as a result of finalizing certain purchase price adjustments. The purchase agreement included a contingent consideration arrangement for a potential earn-out totaling $10.0 million in cash based upon the LIFECODES business attaining certain operating targets for fiscal year 2013. Management estimated that the fair value of the contingent consideration arrangement as of the acquisition date was approximately $4.4 million. This was determined by applying a form of the income approach, based on the probability-weighted projected payment amounts discounted to present value at a rate appropriate for the risk of achieving the performance targets. The key assumptions were the earn-out period payment probabilities, and an appropriate discount rate. These assumptions are considered to be level 3 inputs During fiscal 2013, the Company recognized accretion of $0.1 million of the fair value amount which increased the contingent consideration liability to $4.5 million as of May 31, 2013. This fair value adjustment was included in interest expense in the consolidated statement of operations. During fiscal 2014, the fair value of the contingent consideration liability was decreased to zero to reflect a change in the earn-out payment probabilities, and the accretion of the fair value amount. These decreases in the contingent consideration liability are reflected as a gain of $4.6 million in the acquisition-related items in the consolidated statements of operations in fiscal 2014. The LIFECODES acquisition was recorded under the acquisition method of accounting by the Company and pushed-down to the acquired businesses by allocating the purchase consideration of $90.6 million to the cost of the assets acquired, including intangible assets, based on their estimated fair values at the acquisition date. The allocation of purchase price was based on management’s judgment after evaluating several factors including valuation assessments of tangible and intangible assets. The excess of the total purchase price over the fair value of assets acquired and the liabilities assumed of $36.9 million was recorded as goodwill. The goodwill resulting from the LIFECODES acquisition is largely attributable to the synergies it is expected to achieve with the existing Immucor business, future technologies management expects to develop, and the value of its assembled workforce. The fair values of major classes of assets acquired and liabilities assumed along with the contingent consideration liability recorded at the date of acquisition is included in the reconciliation of the total consideration as follows (in thousands):
Cash on hand $ 2,558
Accounts receivable 7,697
Inventories 16,800
Property and equipment 13,432
Intangible assets 33,240
Goodwill 36,889
Current liabilities (4,669 )
Deferred tax assets and liabilities - net (15,197 )
Other assets and liabilities - net (146 )
Total consideration paid 90,604
Less: Contingent consideration liability (4,400 )
Total cash purchase price $ 86,204 The Company has acquired identifiable intangible assets, not including goodwill, totaling approximately $33.2 million in the LIFECODES acquisition. Identifiable intangible assets of $31.8 million are subject to amortization over their anticipated benefit period, as indicated in the table below. The Company did not incur costs to renew or extend the term of acquired intangible assets during the period ended May 31, 2013. IPR&amp;D assets of $1.4 million are not subject to amortization until the projects are complete or abandoned. The amortization of these intangibles is not deductible for tax purposes and hence the Company recorded a deferred tax liability of approximately $12.7 million to offset the future book amortization related to these intangibles. Substantially all of the $36.9 million of goodwill resulting from the LIFECODES acquisition is not deductible for tax purposes. The valuation method and assumptions used to determine fair value of major classes of assets acquired and liabilities assumed in accordance with ASC Topic 820 are as follows:
● Cash, receivables, current liabilities, and other assets and liabilities, net
● Inventories , net
● Property and equipment
● Intangible assets
● Goodwill
● Deferred tax assets and liabilities
● Contingent consideration liability Identifiable Intangible Assets In performing the purchase price allocation, the Company considered, among other factors, the intended future use of acquired assets, analyses of historical financial performance and estimates of future performance. The following table sets forth the components of intangible assets as of the date of the LIFECODES acquisition (in thousands):
Useful Life
Intangible Asset Fair Value in Years
Customer relationships $ 16,000 20
Existing technology 13,250 10
Trade name 2,250 22
Below market leasehold interests 340 2 to 12
In-process research and development 1,400 n/a
$ 33,240 Customer relationships represent the fair value of the existing customer base. Existing technologies relate to existing intellectual property related to patents, trade secrets and accumulated know-how, from which LIFECODES derives a competitive advantage, market share and/or pricing margin. Trade name represents the LIFECODES ® company brand. LIFECODES is well recognized by customers as a company that provides a selection of quality products including products that are not available elsewhere in the marketplace. Below market leasehold interests represents the Company’s interest in the current leases, which provide for payments below comparable leases obtainable contemporaneously with the LIFECODES acquisition. Useful lives of the amortizable intangible assets were based on estimated economic useful lives and are being amortized using the straight-line method. In-process research and development (“IPR&amp;D”) relates primarily to the development of products that detect certain types of antibodies. IPR&amp;D is not amortized, but will be evaluated on a periodic basis to determine which projects remain in process. When a project is completed, its value will be amortized over its useful life. If a project is abandoned, its value is written off. Sources and Uses of Funds The sources and uses of funds in connection with the LIFECODES acquisition are summarized below (in thousands):
Sources:
Proceeds from Term Loan $ 50,000
Proceeds from equity contributions 42,500
$ 92,500
Uses:
Equity purchase price $ 86,204
Transaction costs 4,161
Additional working capital 2,135
$ 92,500 The acquisition was funded by additional borrowings of $50.0 million of Term B-2 Loans under the terms of the Amended and Restated Amendment No. 2 to the Senior Credit Facilities and an equity investment of $42.5 million from the Parent, including a $39.0 million investment by the Sponsor. The incremental funding was used to fund transaction costs of $4.2 million and to provide additional working capital of $2.1 million. Transaction costs include legal and accounting fees, deferred financing costs related to the additional borrowings, and other external costs directly related to the LIFECODES acquisition. Of the $4.2 million of transaction costs paid at closing, $1.6 million was deferred financing costs that were capitalized and the remaining $2.6 million was incurred by the Company and included in acquisition-related charges in the consolidated statement of operations in fiscal 2013. Financial Information The operating results of the acquired businesses have been included in the Company’s consolidated results of operations since their dates of acquisition. </t>
  </si>
  <si>
    <t>Note 3 - Other Investments</t>
  </si>
  <si>
    <t>Investments Schedule [Abstract]</t>
  </si>
  <si>
    <t>Investment [Text Block]</t>
  </si>
  <si>
    <t xml:space="preserve">3. OTHER INVESTMENTS Sirona Collaboration – On October 3, 2014, the Company entered into a collaborative arrangement with Sirona Genomics, Inc. (“Sirona”) for the commercialization of Sirona’s human leukocyte antigen (“HLA”) typing sample preparation and bioinformatics offering for next-generation sequencing. As part of this collaborative arrangement, the Company paid $0.7 million for a warrant with an exclusive option to acquire 100% of the common stock of Sirona and loaned $4.6 million bearing interest at a market rate to Sirona for development funding. The collaborative arrangement also includes the potential for future interest bearing loans from the Company of up to $6.7 million over a two year period from the date of the arrangement, subject to the achievement of certain development milestones and other terms of the arrangement, of which $3.1 million was payable to Sirona as an additional loan on May 31, 2015, and were paid on June 1, 2015. Sirona is considered to be a variable interest entity (“VIE”). However, because Sirona retains sole responsibility for and control of the operations of the business and for achieving product commercialization, the Company is not required to consolidate the results of Sirona. The maximum loss exposure associated with the VIE is $12.0 million, which includes the outstanding loan to Sirona of $7.7 million and the amount paid for the warrant of $0.7 million, and any future potential loans to be made by Immucor. The outstanding loan and the warrant asset are both included in Other assets on the Company’s consolidated balance sheet as of May 31, 2015. </t>
  </si>
  <si>
    <t>Note 4 - Related Party Transactions</t>
  </si>
  <si>
    <t>Related Party Transactions [Abstract]</t>
  </si>
  <si>
    <t>Related Party Transactions Disclosure [Text Block]</t>
  </si>
  <si>
    <t xml:space="preserve">4. RELATED PARTY TRANSACTIONS In connection with the Immucor Acquisition in fiscal 2012, the Company entered into a management services agreement with TPG Capital, L.P. (the “Sponsor”). Pursuant to such agreement, and in exchange for on-going consulting and management advisory services that will be provided to the Company, the Sponsor receives an aggregate annual monitoring fee of approximately $3.0 million. In the fiscal 2015, 2014 and 2013 periods, approximately $3.7 million, $3.9 million, and $4.4 million, respectively, was recorded for monitoring fees, additional services provided by the Sponsor, and out-of-pocket expenses and is included in general and administrative expenses in the consolidated statements of operations. At May 31, 2015 and 2014, the Company owed $0.7 million and $0.9 million, respectively, to the Sponsor for these fees and expenses. </t>
  </si>
  <si>
    <t>Note 5 - Inventories, Net</t>
  </si>
  <si>
    <t>Inventory Disclosure [Abstract]</t>
  </si>
  <si>
    <t>Inventory Disclosure [Text Block]</t>
  </si>
  <si>
    <t xml:space="preserve">5. INVENTORIES, net Typically inventories, net are stated at the lower of cost (first-in, first-out basis) or market (net realizable value). Inventories, net consist of the following (in thousands):
As of May 31
2015 2014
Raw materials and supplies $ 10,816 12,110
Work in process 9,197 9,146
Finished goods 21,834 27,895
$ 41,847 49,151 </t>
  </si>
  <si>
    <t>Note 6 - Prepaid Expenses and Other Current Assets</t>
  </si>
  <si>
    <t>Disclosure Text Block Supplement [Abstract]</t>
  </si>
  <si>
    <t>Other Assets Disclosure [Text Block]</t>
  </si>
  <si>
    <t xml:space="preserve">6. PREPAID EXPENSES AND OTHER CURRENT ASSETS Prepaid expenses and other current assets consist of the following (in thousands):
As of May 31
2015 2014
Income tax prepayments $ 4,267 5,736
Prepaid expenses 3,942 5,677
Other receivables 2,952 1,169
Prepaid expenses and other current assets $ 11,161 12,582 </t>
  </si>
  <si>
    <t>Note 7 - Property and Equipment, Net</t>
  </si>
  <si>
    <t>Property, Plant and Equipment [Abstract]</t>
  </si>
  <si>
    <t>Property, Plant and Equipment Disclosure [Text Block]</t>
  </si>
  <si>
    <t xml:space="preserve">7. PROPERTY AND EQUIPMENT, net Property and equipment, net consists of the following (in thousands):
As of May 31
2015 2014
Land $ 250 290
Buildings and improvements 2,494 2,966
Leasehold improvements 25,639 24,693
Capital work-in-progress 6,897 3,927
Furniture and fixtures 3,757 3,656
Machinery, equipment and instruments 94,021 88,057
133,058 123,589
Less accumulated depreciation (59,484 ) (47,278 )
Property and equipment, net $ 73,574 76,311 Depreciation expense was $16.8 million, $18.3 million, and $21.0 million in fiscal 2015, 2014, and 2013, respectively. Depreciation expense is primarily included in cost of sales in the consolidated statements of operations. </t>
  </si>
  <si>
    <t>Note 8 - Goodwill</t>
  </si>
  <si>
    <t>Goodwill Disclosure [Text Block]</t>
  </si>
  <si>
    <t>8. GOODWILL Changes in the carrying amount of goodwill for the years ended May 31, 2015 and 2014 were as follows (in thousands):
Year Ended May 31
2015 2014
ABalance at beginning of period $ 851,563 1,003,463
Additions:
Acquisition of businesses 432 6,912
Foreign currency translation adjustment (9,737 ) 1,188
Impairment loss - (160,000 )
Balance at end of period $ 842,258 851,563 The Company has six reporting units with goodwill as a result of prior acquisitions which it evaluates for impairment. The Company evaluates goodwill for impairment on an annual basis as of March 1 st Intangibles-Goodwill and Othe r The annual evaluation of goodwill for impairment utilizes financial projections of the following fiscal year and the five year strategic plan that is prepared during the Company’s fourth quarters and reflects Management’s continuing knowledge of the operations and the markets in which the reporting units operate. The Company estimated the fair value of each of its reporting units in a manner similar to the method used in a business combination. The Company utilized the income approach in the determination of fair value. Under the income approach, estimated fair value is based on the discounted cash flow method. The key assumptions that drive the estimated fair value of the reporting units under the income approach are level 3 inputs and include future cash flows from operations and the discount rate applied to those future cash flows, determined from a weighted-average cost of capital calculation. The future cash flows include additional key assumptions relating to revenue growth rates, margins and costs. During fiscal 2015, the estimated fair value of each of our reporting units exceeded its carrying amount, therefore no further analysis was required. For each of the six reporting units that passed step one as of March 1, 2015, the percentage by which the estimated fair value exceeded the carrying amount of the reporting units ranged from 23% to 143%. During fiscal 2014, the estimated fair value of five of the Company’s six reporting units exceeded its carrying amounts. For each of the five reporting units that passed step one as of March 1, 2014, the percentage by which the estimated fair value exceeded the carrying amount of the reporting units ranged from 45% to 123%. For one of the Company’s reporting units, the estimated fair value that reflects Management’s continuing knowledge of the operations and the markets in which the reporting unit operates did not exceed the carrying amount. Therefore, the Company completed step two of the impairment testing process to measure the amount of the impairment loss. The impairment loss on goodwill was determined to be $160.0 million and was recorded in the fourth quarter of fiscal year 2014. This impairment loss represented 18% of the carrying amount of goodwill for this reporting unit. As of May 31, 2014 the Company had $160.0 million of accumulated impairment losses on goodwill which was unchanged as of May 31, 2015. There were no accumulated impairment losses for the Company’s goodwill as of May 31, 2013.</t>
  </si>
  <si>
    <t>Note 9 - Other Intangible Assets, Net</t>
  </si>
  <si>
    <t>Intangible Assets Disclosure [Text Block]</t>
  </si>
  <si>
    <t xml:space="preserve">9. OTHER INTANGIBLE ASSETS, net Other intangible assets consist of the following (in thousands):
As of May 31
2015 2014
Weighted Average Life (years) Cost Accumulated Amortization Net Cost Accumulated Amortization Net
Other intangible assets subject to amortization:
Customer relationships 20 $ 462,534 (86,052 ) 376,482 470,679 (63,989 ) 406,690
Existing technology / trade names 11 314,850 (99,565 ) 215,285 314,350 (71,246 ) 243,104
Corporate trade name 15 40,000 (10,088 ) 29,912 40,000 (7,421 ) 32,579
Below market leasehold interests 7 1,200 (557 ) 643 1,200 (449 ) 751
Other intangibles 4 428 (156 ) 272 399 (53 ) 346
Total amortizable assets 819,012 (196,418 ) 622,594 826,628 (143,158 ) 683,470
Other intangible assets not subject to amortization:
In-process research and development 27,700 - 27,700 9,400 - 9,400
Total non-amortizable assets 27,700 - 27,700 9,400 - 9,400
Other intangible assets, net $ 846,712 (196,418 ) 650,294 836,028 (143,158 ) 692,870 In fiscal 2014, it was determined that an in-process research and development (“IPR&amp;D”) project related to our transplant and molecular diagnostics business was no longer economically feasible. This project was therefore abandoned and fully written-off. As a result, a loss of $0.2 million was recorded in fiscal 2014, and included in impairment loss on the Company’s consolidated statement of operations. A portion of the Company’s customer relationships is held in functional currencies outside the U.S. Therefore, the stated cost as well as the accumulated amortization is affected by the fluctuation in foreign currency exchange rates. Amortization of other intangible assets amounted to $54.5 million in fiscal 2015, $53.0 million in fiscal 2014, and $50.8 million in fiscal 2013. The following table presents an estimate of amortization expense for each of the next five fiscal years (in thousands):
Year Ending May 31:
2016 $ 54,565
2017 54,408
2018 54,294
2019 50,370
2020 49,262 </t>
  </si>
  <si>
    <t>Note 10 - Deferred Financing Costs, Net</t>
  </si>
  <si>
    <t>Deferred Financing Costs [Abstract]</t>
  </si>
  <si>
    <t>Deferred Financing Costs [Text Block]</t>
  </si>
  <si>
    <t>10. DEFERRED FINANCING COSTS, net Changes in deferred financing costs, net for the fiscal 2015 and 2014 periods were as follows (in thousands):
Year Ended May 31
2015 2014
Balance at beginning of period $ 33,116 39,449
Amortization (6,717 ) (6,333 )
Balance at end of period $ 26,399 33,116 Deferred financing costs are capitalized and are amortized over the life of the related debt agreements using the effective interest rate method, except the Revolving Facility which uses the straight line method. Debt issuance costs, loss on extinguishment of debt, and the Revolving Facility are further detailed in Note 13.</t>
  </si>
  <si>
    <t>Note 11 - Accrued Expenses and Other Current Liabilities</t>
  </si>
  <si>
    <t>Accounts Payable, Accrued Liabilities, and Other Liabilities Disclosure, Current [Text Block]</t>
  </si>
  <si>
    <t xml:space="preserve">11. ACCRUED EXPENSES AND OTHER CURRENT LIABILITIES Accrued expenses and other current liabilities consist of the following (in thousands):
As of May 31
2015 2014
Salaries and wages $ 13,981 11,410
Sales and other taxes payable 3,344 4,880
Other accruals 4,842 3,381
Royalties 1,226 1,572
Pricing discount to dealers 446 197
Professional fees and dealer commission 1,163 1,389
Medical claims liability 1,206 887
Accrued expenses and other current liabilities $ 26,208 23,716 </t>
  </si>
  <si>
    <t>Note 12 - Deferred Revenue</t>
  </si>
  <si>
    <t>Deferred Revenue Disclosure [Abstract]</t>
  </si>
  <si>
    <t>Deferred Revenue Disclosure [Text Block]</t>
  </si>
  <si>
    <t xml:space="preserve">12. DEFERRED REVENUE The additions to and recognition of deferred revenue for the year ended May 31, 2015 and 2014 were as follows (in thousands):
Year Ended May 31
2015 2014
Balance at beginning of year $ 2,899 2,413
Additions to deferred revenue from new contracts 9,388 8,658
Revenue recognized during the year (9,293 ) (8,246 )
Foreign currency translation adjustment (228 ) 74
Balance at end of year 2,766 2,899
Less current portion (2,703 ) (2,813 )
Deferred revenue, net of current portion $ 63 86 </t>
  </si>
  <si>
    <t>Note 13 - Long-term Debt</t>
  </si>
  <si>
    <t>Long-term Debt [Text Block]</t>
  </si>
  <si>
    <t xml:space="preserve">13. LONG-TERM DEBT Long-term debt consists of the following (in thousands):
As of May 31
2015 2014
Term Loan Facility, net of $7,381 and $9,435 debt discounts, respectively $ 641,029 645,609
Notes, net of $3,291 and $3,862 debt discounts, respectively 396,709 396,138
Capital lease agreements 7 27
1,037,745 1,041,774
Less current portion, net of discounts (4,469 ) (4,591 )
Long-term debt, net of current portion $ 1,033,276 1,037,183 Senior Secured Credit Facilities, Security Agreement and Guaranty In connection with the Immucor Acquisition on August 19, 2011, the Company entered into a credit agreement and related security and other agreements for (1) a $615.0 million senior secured term loan facility with Term B Loans (the “Original Term Loan Facility”) and (2) a $100.0 million senior secured revolving loan facility (the “Revolving Facility,” and together with the Original Term Loan Facility, the “Original Senior Credit Facilities”) with certain lenders, Citibank, N.A., as Administrative Agent and collateral agent (the “Administrative Agent”) and the other agents party thereto. In addition to borrowings upon prior notice, the Revolving Facility includes borrowing capacity in the form of letters of credit and borrowings on same-day notice, referred to as swing line loans, in each case, up to $25.0 million, and is available in U.S. dollars, Euros, British Pounds, Japanese Yen, Canadian dollars and in such other currencies as the Company and the Administrative Agent under the Revolving Facility may agree (subject to a sublimit for such non-U.S. currencies). On August 21, 2012, the Company, the Administrative Agent and the various lenders party thereto modified the Original Senior Credit Facilities by entering into Amendment No. 1 which replaced the existing Term B Loans with a new class of Term B-1 Loans in an aggregate principal amount of $610.4 million and lowered the interest rate on the Original Senior Credit Facilities, as amended. Amendment No. 1 also extended the maturity date of the Revolving Facility to August 19, 2017. As a result of Amendment No. 1, the Company recognized a $6.7 million loss on debt extinguishment in the first quarter of the 2013 fiscal year with regards to certain portions of the deferred financing costs ($4.0 million) and original issuance discount (“OID”) ($2.7 million) related to the Original Term Loan Facility. Amendment No. 1 had no significant impact related to the Revolving Facility, as there was no change in the lenders or decrease in the Revolving Facility borrowing capacity. In addition, the Company capitalized $2.5 million of deferred financing costs associated with Amendment No. 1. On January 25, 2013, the Company, the Administrative Agent and the various lenders party thereto further modified the Original Senior Credit Facilities, as previously amended, by entering into Amendment No. 2 to the credit agreement governing the Original Senior Credit Facilities. Amendment No. 2 was to become effective on the date of the closing of the LIFECODES acquisition and provided for an incremental $50.0 million of Term B-1 Loans with the same terms as the original Term Loan Facility. On February 19, 2013, the Company, the Administrative Agent and the various lenders party thereto modified the Original Senior Credit Facilities, as previously amended, by entering into Amendment No. 3 and Amendment No. 4 to the credit agreement governing the Original Senior Credit Facilities. Amendment No. 3 replaced the existing Term B-1 Loans with a new class of Term B-2 Loans in an aggregate principal amount of $613.3 million (the “Term Loan Facility”), including the issuance of an additional $6.0 million of Term B-2 Loans. Amendment No. 3 also lowered the interest rates on the Term B-2 Loans and removed the financial debt covenant requirement. The Term B-2 Loans mature August 19, 2018, the same maturity date as the previous Term B-1 Loans. Amendment No. 4 lowered the interest rates on the Revolving Facility. There were no other substantive changes to the Revolving Facility. The Term Loan Facility, as amended, together with the Revolving Facility, as amended, is referred to as the “Senior Credit Facilities.” As a result of Amendment No. 3, the Company recognized a $2.4 million loss on debt extinguishment in the third quarter of the 2013 fiscal year with regards to certain portions of the deferred financing costs ($1.7 million) and OID ($0.7 million) related to the Original Term Loan Facility, as previously amended. Amendment No. 4 had no significant impact related to the Revolving Facility, as there was no change in the lenders or decrease in the Revolving Facility borrowing capacity. In addition, the Company capitalized $7.3 million of deferred financing costs associated with Amendments No. 3 and No. 4. On February 19, 2013 and concurrent with Amendments No. 3 and No. 4, the Company, the Administrative Agent and the various lenders party thereto modified the Original Senior Credit Facilities, as previously amended, by entering into Amended and Restated Amendment No. 2. The Amended and Restated Amendment No. 2 became effective on March 22, 2013, the date of the closing of the LIFECODES Acquisition. On that date, the Company issued an additional $50.0 million in Term B-2 Loans with the same terms and maturity date as the existing Term Loan Facility. In addition, the Company capitalized $1.6 million of deferred financing costs associated with Amended and Restated Amendment No. 2. The credit agreement governing the Senior Credit Facilities provides that, subject to certain conditions, the Company may request additional tranches of term loans and/or increase commitments under the Revolving Facility and/or the Term Loan Facility and/or add one or more incremental revolving credit facility tranches (provided there are no more than three such tranches with different maturity dates outstanding at any time) in an aggregate amount not to exceed (a) $100.0 million plus (b) an unlimited amount at any time, subject to compliance on a pro forma basis with a senior secured first lien net leverage ratio of no greater than 4.00 to 1.00. Availability of such additional tranches of term loans or revolving credit loans and/or increased commitments is subject to, among other conditions, the absence of any default under the credit agreement governing the Senior Credit Facilities and the receipt of commitments by existing or additional financial institutions. The Company is required to make scheduled principal payments on the last business day of each calendar quarter equal to 0.25% of the original principal amount of loans under the Term Loan Facility as most recently amended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e Term Loan Facility.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 The interest rate on the Term Loan Facility was 5.00% as of May 31, 2015 and 2014. Including the amortization of deferred financing costs and the original issue discount, the effective interest rate on the Term Loan Facility is 6.1% for fiscal 2015. At May 31, 2015, there were no outstanding borrowings under the Revolving Facility and no outstanding letters of credit. Prior to Amendment No. 1, the interest rates on the Original Term Loan Facility had a LIBOR floor of 1.50% and the applicable margin was 5.75%. The Revolving Facility’s interest rates had an applicable margin of 4.75% with respect to base rate loans and 5.75% with respect to LIBOR loans. The interest rate on the Original Term Loan Facility for all periods prior to the effective date of Amendment No. 1 was 7.25%. Prior to Amendments No. 3 and No. 4, the interest rates on the Original Term Loan Facility, as amended, had a LIBOR floor of 1.25% and the applicable margin was 4.50%. The Revolving Facility’s interest rates had an applicable margin of 3.50% with respect to base rate loans and 4.50% with respect to LIBOR loans. The interest rates on the Original Term Loan Facility, as amended, for all periods after the effective date of Amendment No. 1 and prior to the effective date of Amendment No. 3 was 5.75%. All obligations under the Senior Credit Facilities are unconditionally guaranteed by the Parent and certain of the Company’s existing and future wholly owned domestic subsidiaries (such subsidiaries collectively, the “Subsidiary Guarantors”), and are secured, subject to certain exceptions, by substantially all of the Company’s assets and the assets of the Parent and Subsidiary Guarantors, including, in each case subject to customary exceptions and exclusions:
• a first-priority pledge of all of the Company’s capital stock directly held by Parent and a first-priority pledge of all of the capital stock directly held by the Company and Subsidiary Guarantors (which pledge, in the case of the capital stock of each (a) domestic subsidiary that is directly owned by the Company or by any Subsidiary Guarantor and that is a disregarded entity for United States federal income tax purposes and that has no material assets other than equity interests in one or more foreign subsidiaries that are controlled foreign corporations for United States federal income tax purposes or (b) foreign subsidiary, is limited to 65% of the stock of such subsidiary); and
• a first-priority security interest in substantially all of the Parent’s, the Company’s and the Subsidiary Guarantor’s other tangible and intangible assets. Parent has no material operations or assets other than the capital stock of the Company. The Senior Credit Facilities include restrictions on the Company’s ability and the ability of certain of its subsidiaries to, among other things, incur or guarantee additional indebtedness, pay dividends (including to Parent) on or redeem or repurchase capital stock, make certain acquisitions or investments, materially change its business, incur or permit to exist certain liens, enter into transactions with affiliates or sell its assets to, or merge or consolidate with or into, another company or prepay or amend subordinated or unsecured debt. Although the Parent is not generally subject to the negative covenants under the Senior Credit Facilities, the Parent is subject to a passive holding company covenant that limits its ability to engage in certain activities other than (i) owning equity interests in the Company and holding cash or property received by the Company, (ii) maintaining its legal existence and engaging in administrative matters related to being a holding company, (iii) performing its obligations under the Senior Credit Facilities, the Senior Notes due 2019 (“Notes”) and other financings not prohibited by the Senior Credit Facilities, (iv) engaging in public offerings of its securities and other equity issuances and financing activities permitted under the Senior Credit Facilities, (v) providing indemnifications to officers and directors and (vi) engaging in activities incidental to the activities described above. Amendment No. 3 also modified the financial covenant of the Senior Credit Facilities such that the financial covenant is no longer applicable to the Term Loan Facility and is only applicable to the Revolving Facility. The Company is required to comply on a quarterly basis with a maximum senior secured net leverage ratio covenant of 5.25 to 1.00 only if there are amounts outstanding under the Revolving Facility. Remedies for default under such covenant may only be exercised by the lenders under the Revolving Facility. Prior to Amendment No. 3, the covenant, which applied to the Term B Loans and subsequent Term B-1 Loans, required the Company to comply with a maximum senior secured net leverage ratio financial maintenance covenant of 5.25 to 1.00, tested on the last day of each fiscal quarter. A breach of this covenant was subject to certain equity cure rights. If an event of default had occurred, the lenders could have declared all amounts outstanding under the Senior Credit Facilities immediately due and payable. In such event, the lenders could have exercised any rights and remedies they may have had by law or agreement, including the ability to cause all or any part of the collateral securing the Senior Credit Facilities to be sold. The credit agreement governing the Senior Credit Facilities also contains certain customary representations and warranties, affirmative covenants and provisions relating to events of default, including upon change of control and a cross-default to any other indebtedness with an aggregate principal amount of $20 million or more. Indenture and the Senior Notes Due 2019 On August 19, 2011, the Company (as successor by merger to the Merger Sub), issued $400 million in principal amount of Notes. The Notes bear interest at a rate of 11.125% per annum, and interest is payable semi-annually on February 15 and August 15 of each year. Including the amortization of deferred financing costs and the original issue discount, the effective interest rate on the Notes is 11.7% for the year ended May 31, 2015. The Notes mature on August 15, 2019. Subject to certain exceptions, the Notes are guaranteed on a senior unsecured basis by each of the Company’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Indenture governing the Notes contains certain customary provisions relating to events of default and covenants, including without limitation, a cross-payment default provision and cross-acceleration provision in the case of a payment default or acceleration according to the terms of any indebtedness with an aggregate principal amount of $25 million or more, restrictions on the Company’s and certain of its subsidiaries’ ability to, among other things, incur or guarantee indebtedness; pay dividends on, redeem or repurchase capital stock; prepay, redeem or repurchase certain debt; sell or otherwise dispose of assets; make investments; issue certain disqualified or preferred equity; create liens; enter into transactions with the Company’s affiliates; designate the Company’s subsidiaries as unrestricted subsidiaries; enter into agreements restricting the Company’s restricted subsidiaries’ ability to (1) pay dividends, (2) make loans to the Company or any restricted subsidiary that is a guarantor or (3) sell, lease or transfer assets to the Company or any restricted subsidiary that is a guarantor; and consolidate, merge, or transfer all or substantially all of the Company’s assets. The covenants are subject to a number of exceptions and qualifications. Certain of these covenants, excluding without limitation those relating to transactions with the Company’s affiliates and consolidation, merger, or transfer of all or substantially all of the Company’s assets, will be suspended during any period of time that (1) the Notes have investment grade ratings and (2) no default has occurred and is continuing under the Indenture. In the event that the Notes are downgraded to below an investment grade rating, the Company and certain subsidiaries will again be subject to the suspended covenants with respect to future event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each of the fiscal years presented in the table below (in thousands):
For the Year Ended May 31:
2016 $ 6,639
2017 6,632
2018 6,632
2019 628,514
2020 400,000
$ 1,048,417 Interest Expense The significant components of interest expense are as follows (in thousands):
Year Ended May 31
2015 2014 2013
Notes, including OID amortization $ 45,071 45,008 44,951
Term loan facility, including OID amortization 35,078 35,298 38,780
Amortization of deferred financing costs 6,719 6,333 5,107
Interest rate swaps and other interest 913 1,024 1,033
Revolving facility fees and interest 726 507 855
Interest accreted on contingent consideration liability 914 134 104
Interest expense $ 89,421 88,304 90,830 </t>
  </si>
  <si>
    <t>Note 14 - Other Long-term Liabilities</t>
  </si>
  <si>
    <t>Other Liabilities and Financial Instruments Subject to Mandatory Redemption [Abstract]</t>
  </si>
  <si>
    <t>Other Liabilities Disclosure [Text Block]</t>
  </si>
  <si>
    <t xml:space="preserve">14. OTHER LONG-TERM LIABILITIES Other long-term liabilities consist of the following (in thousands):
As of May 31
2015 2014
Contingent consideration liability $ 18,526 11,300
Unrecognized tax benefits 9,066 10,399
Severance indemnity for employees 1,223 1,384
Interest rate swap and other liabilities 252 712
Deferred leasehold improvement incentive 145 124
Other long-term liabilities $ 29,212 23,919 </t>
  </si>
  <si>
    <t>Note 15 - Derivative Financial Instruments</t>
  </si>
  <si>
    <t>Derivative Instruments and Hedging Activities Disclosure [Abstract]</t>
  </si>
  <si>
    <t>Derivative Instruments and Hedging Activities Disclosure [Text Block]</t>
  </si>
  <si>
    <t>15. DERIVATIVE FINANCIAL INSTRUMENTS Interest Rate Swaps In August 2011, the Company entered into floating-to-fixed interest rate swap agreements for an aggregate notional amount of $320 million related to a portion of the Company’s floating rate indebtedness. The purpose of entering into these swaps was to eliminate all but small movements (due to possible differences in reset timing between the swap and the debt) in future debt interest payments and to protect the Company from variability in cash flows attributable to changes in LIBOR interest rates. The Company’s strategy is to use a pay fixed, receive floating swap to convert the current or any replacement floating rate credit facility where LIBOR is consistently applied into a USD fixed rate obligation. The only variable piece remaining is the difference in actual reset date when the swap and debt are not lined up. Consistent with the terms of the Original Term Loan Facility, these swaps included a LIBOR floor of 1.50%. These swap agreements, effective in August 2011, hedged a portion of contractual floating rate interest commitments through the expiration of the agreements in September of each year 2013 through 2016. As a result of entering into the swap agreements, the LIBOR rate associated with the hedged amount of the Company’s indebtedness was fixed at a weighted average rate of 1.80% through September 28, 2012. In August 2012, the Company amended the interest rate swap agreements noted above effective on September 28, 2012. The purpose of entering into these swap agreements is to match the LIBOR floor in the swaps with the terms of the Term Loan Facility, as amended. Consistent with the terms of the Company’s Term Loan Facility, these amended swaps include a LIBOR floor of 1.25%. These swap agreements hedge a portion of contractual floating rate interest commitments through the expiration of the agreements in September of each year through 2016. As a result of the amended swap agreements, the LIBOR rate associated with the hedged amount of the Company’s indebtedness was fixed at 1.59% after September 28, 2012. Prior to October 1, 2014, the Company had swap agreements that hedged $240.0 million of its floating rate interest commitments at a weighted average fixed LIBOR rate of 1.67%. Effective October 1, 2014 through September 30, 2015, the Company has swap agreements that hedge $155.0 million of the Company’s floating rate interest commitments at a weighted average fixed LIBOR rate of 1.77%. Effective October 1, 2015 through September 30, 2016, the Company will have swap agreements to hedge $70.0 million of the Company’s floating rate interest commitments at a fixed LIBOR rate of 1.91%. As of May 31, 2015, the Company has interest rate swap agreements to hedge $155.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through 2016.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May 31, 2015, approximately $0.6 million of the deferred net loss on derivative instruments accumulated in other comprehensive income or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May 31
2015 2014
Interest rate swaps (included in other liabilities) $ (686 ) (1,357 ) The loss from accumulated other comprehensive income (loss) (“AOCI”) was reclassified to the consolidated statement of operations and appears as follows (in thousands):
Year Ended May 31
Location of (loss) gain reclassified from AOCI into income 2015 2014
(Losses) gains on cash flow hedges:
Interest expense (effective portion) $ (907 ) (1,001 )
Interest income (expense) (ineffective portion) $ (3 ) (10 )</t>
  </si>
  <si>
    <t>Note 16 - Fair Value</t>
  </si>
  <si>
    <t>Fair Value Disclosures [Abstract]</t>
  </si>
  <si>
    <t>Fair Value Disclosures [Text Block]</t>
  </si>
  <si>
    <t>16.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sets and Liabilities Measured at Fair Value on a Recurring Basis
As of May 31, 2015
Fair Value Measurements of Assets (Liabilities) Using Carrying
(Level 1) (Level 2) (Level 3) Amount
(in thousands)
Derivative instruments $ - (686 ) - (686 )
Contingent consideration liability $ - - (18,596 ) (18,596 )
As of May 31, 2014
Fair Value Measurements of Assets (Liabilities) Using Carrying
(Level 1) (Level 2) (Level 3) Amount
(in thousands)
Derivative instruments $ - (1,357 ) - (1,357 )
Contingent consideration liability $ - - (11,300 ) (11,300 ) The carrying amounts of cash and cash equivalents, trade accounts receivable, accounts payable and accrued expenses approximate their fair values because of the short-term maturity of these instruments. Of the $18.4 million and $23.6 million of cash and cash equivalents as of May 31, 2015 and 2014, approximately 37% and 19%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 The fair value of the Company’s Notes and the Term Loan Facility (collectively referred to as the Company’s debt instruments) is estimated to be $424.3 million and $653.3 million at May 31, 2015, respectively, based on recent trades of these debt instruments. The fair value of the Notes and the Term Loan Facility was estimated to be $446.3 million and $656.7 million at May 31, 2014, respectively, based on the fair value of these debt instruments at that time. Management believes that these liabilities can be liquidated without restriction. As of the end of fiscal 2015, the Company had $18.6 million in contingent consideration liabilities for earn-out provisions resulting from acquisitions.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As of May 31, 2015, $0.1 million of the contingent consideration liabilities was included in Accrued expenses and other current liabilities and $18.5 million was included in Other long-term liabilities on the Company’s consolidated balance sheet. As of May 31, 2014, the contingent consideration liabilities were included in Other long-term liabilities on the Company’s consolidated balance sheet. As of the beginning of fiscal 2014, the Company had a contingent consideration liability of $4.5 million for an earn-out provision resulting from the LIFECODES acquisition completed in March 2013. Based upon information available during fiscal 2014, management determined that the likelihood of achieving the financial performance target was lower than previously estimated and therefore the fair value of this contingent consideration liability was reduced to zero during fiscal 2014. The adjustment to the estimated fair value amounts is reflected as a gain in the acquisition related items on the Company’s consolidated statements of operations in fiscal 2014. These changes in the Company’s contingent consideration liabilities are summarized in the following table (in thousands):
Year Ended May 31
2015 2014
Balance at the beginning of the period $ (11,300 ) (4,504 )
Additions due to acquisitions (6,469 ) (11,300 )
Change in fair value - 4,638
Payments 87 -
Accretion of fair value (914 ) (134 )
Balance at the end of the period $ (18,596 ) (11,300 )</t>
  </si>
  <si>
    <t>Note 17 - Accumulated Other Comprehensive (Loss) Income</t>
  </si>
  <si>
    <t>Comprehensive Income (Loss) Note [Text Block]</t>
  </si>
  <si>
    <t>17. ACCUMULATED OTHER COMPREHENSIVE (LOSS) INCOME Total accumulated other comprehensive (loss) income is included in the Consolidated Statement of Shareholders’ Equity. The changes in accumulated other comprehensive (loss) income are as follows (in thousands):
Pretax Tax After Tax
Year Ended May 31, 2015
Foreign exchange translation adjustment $ (30,276 ) (3,564 ) (26,712 )
Changes in fair value of cash flow hedges 698 283 415
$ (29,578 ) (3,281 ) (26,297 )
Year Ended May 31, 2014
Foreign exchange translation adjustment $ 4,528 213 4,315
Changes in fair value of cash flow hedges 550 210 340
$ 5,078 423 4,655
Year Ended May 31, 2013
Foreign exchange translation adjustment $ 1,644 - 1,644
Changes in fair value of cash flow hedges 287 110 177
$ 1,931 110 1,821 The components of accumulated other comprehensive loss are as follows (in thousands):
As of May 31
2015 2014 2013
Cumulative foreign currency translation adjustment $ (39,139 ) (12,427 ) (16,742 )
Change in fair value of cash flow hedges, net of tax (425 ) (840 ) (1,180 )
Accumulated other comprehensive loss $ (39,564 ) (13,267 ) (17,922 )</t>
  </si>
  <si>
    <t>Note 18 - Share-based Compensation</t>
  </si>
  <si>
    <t>Disclosure of Compensation Related Costs, Share-based Payments [Abstract]</t>
  </si>
  <si>
    <t>Disclosure of Compensation Related Costs, Share-based Payments [Text Block]</t>
  </si>
  <si>
    <t xml:space="preserve">18. SHARE–BASED COMPENSATION Plan summary The IVD Holdings Inc. 2011 Equity Incentive Plan (the “2011 Plan”) was established in December 2011 by Holdings. Under the 2011 Plan, awards of stock options, stock appreciation rights, restricted stock, unrestricted stock, stock units, performance awards and any other awards that are convertible into or based on stock can be granted as incentive or compensation to employees, non-employee directors, consultants or advisors of the Company and Holdings. The share-based compensation expense relating to awards to those persons has been pushed down from Holdings to the Company. A maximum of 514,631 shares of Holdings stock may be delivered in satisfaction of, or may underlie, awards under the 2011 Plan. Restricted stock units typically vest over a two year period (50% per year) and do not expire. Upon vesting, restricted stock units are settled in shares of IVD Holdings Inc.’s common stock. Stock option awards are granted with service-based vesting conditions, and performance-based or market-based vesting conditions. The service-based vesting options contain tiered vesting terms over the service period. The performance-based and market-based options vest in tranches based upon either the achievement of the performance conditions, if they are considered probable, or if they are not considered probable, on the achievement of the market-based condition, which are measured over a three or four year period. The stock appreciation rights vest only on the occurrence of a liquidity event. These awards have a ten year term. During fiscal 2014 and in the first quarter of fiscal 2015, stock option awards were measured based upon the achievement of the market condition since the Company believed that the achievement of the performance conditions were not probable. Effective on September 2, 2014, the Company amended its 2011 Equity Incentive Plan to (1) modify the financial targets for all unvested performance-based option grants, and (2) specify that the unvested options will vest on each of August 19, 2015 and August 19, 2016 if the financial targets are achieved or exceeded for the immediately preceding fiscal years, or will vest on the later date if the financial targets are not achieved for fiscal 2015 but are achieved for the combined fiscal 2015 and 2016 periods. As a result of this plan amendment, the Company believed that the achievement of the performance conditions was probable and therefore the stock-based compensation cost was revalued as of September 2, 2014 for all unvested performance-based option grants. During the fourth quarter of fiscal 2015, management reviewed the Company’s forecasted results and determined that the financial targets were no longer likely to be achieved for the combined fiscal 2015 and 2016 periods, and the stock-based compensation costs that were revalued as of September 2, 2014 were reversed. Valuation method used and assumptions The Company estimates the fair value of stock options and stock appreciation rights using a Monte Carlo simulation approach. Key assumptions used to estimate the fair value of stock options and stock appreciation rights include the initial value of common stock, expected term until the exercise of the equity award, the expected volatility of the equity value, risk-free rates of return and dividend yields, if any. The Company estimated the fair value of options and stock appreciation rights at the grant date using the following weighted average assumptions:
Year Ended May 31
2015 2014 2013
Risk-free interest rate (1) 0.50% 0.42% 0.24%
Expected volatility (2) 35.00% 45.00% 50.00%
Expected life (years) (3) 2.0 3.5 4.7
Expected dividend yield (4) None None None
1. Based on the U.S. Constant Maturity Treasury (CMT) curve in effect at the time of award.
2. Expected stock price volatility is based on the average historical volatility of the Company when it was publicly traded and weekly stock returns of comparable companies during the period corresponding to the expected life of the options and stock appreciation rights.
3. Represents the period of time options are expected to remain outstanding.
4. The Company has not paid dividends on its common stock and does not expect to pay dividends on its common stock in the near future. Stock options Service-based vesting conditions The Company has granted awards that contain service-based vesting conditions. These awards contain tiered vesting terms over the service period. The compensation cost for these options is recognized on a graded-vesting basis over the vesting periods. Activity for the service-based vesting options was as follows for the year ended May 31, 2015:
Number of Shares Weighted Average Exercise Price Weighted Average Remaining Contractual Life (years) Aggregate Intrinsic Value (1)
Service-based options outstanding at May 31, 2014 141,279 $ 100.00
Granted 20,550 100.00
Exercised - -
Forfeited (2,500 ) 100.00
Expired or cancelled (1,000 ) 100.00
Service-based options outstanding at May 31, 2015 158,329 100.00 7.1 $ -
Exercisable at May 31, 2015 80,717 $ 100.00 6.8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scal years ended May 31, 2015, 2014, and 2013 were $13.75, $26.93, and $27.73, respectively. As of May 31, 2015, there was $1.3 million of total unrecognized compensation cost related to nonvested service-based stock option awards. This compensation cost is expected to be recognized over a weighted average period of approximately 2.1 years. Performance-based or market-based vesting conditions The Company has granted awards that contain either performance-based or market-based conditions. Compensation cost for the performance-based or market-based stock options is recognized based on either the achievement of the performance conditions, if they are considered probable, or if they are not considered probable, on the achievement of the market-based condition. Awards granted which vest upon either the satisfaction of the performance or market conditions were measured based upon the achievement of the market condition during fiscal 2015 since the Company believes that the achievement of the performance conditions are not probable. Activity for the performance-based or market-based options was as follows for the year ended May 31, 2015:
Number of Shares Weighted Average Exercise Price Weighted Average Remaining Contractual Life (years) Aggregate Intrinsic Value (1)
Performance or market-based options outstanding at May 31, 2014 136,279 $ 100.00
Granted 20,550 100.00
Exercised - -
Forfeited (7,500 ) 100.00
Expired or cancelled - -
Performance or market-based options outstanding at May 31, 2015 149,329 100.00 7.1 $ -
Exercisable at May 31, 2015 67,233 $ 100.00 6.9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scal years ended May 31, 2015, 2014, and 2013 were $4.86, $16.79, and $20.59, respectively. As of May 31, 2015, there was $0.4 million of total unrecognized compensation cost related to nonvested performance-based or market-based stock option awards. This compensation cost is expected to be recognized over a weighted average period of approximately 0.9 years. Restricted stock units The fair value of restricted stock is estimated using the Monte Carlo simulation approach described above and is then discounted due to non-marketability. The following is a summary of the changes in unvested restricted stock units for the fiscal year ended May 31, 2015:
Number of Shares Weighted-Average Grant-Date Fair Value
Nonvested restricted stock units outstanding at May 31, 2014 2,400 $ 86.93
Granted 1,600 81.47
Vested (1,600 ) 84.68
Forfeited - -
Nonvested restricted stock units outstanding at May 31, 2015 2,400 $ 84.55 As of May 31, 2015, there was $0.2 million of total unrecognized compensation cost related to nonvested restricted stock awards. This compensation cost is expected to be recognized over the weighted average period of approximately 1.5 years. Stock appreciation rights The stock appreciation rights granted contain both a performance and a market condition and are cash settled so require liability classification. The market condition is a defined return to investors and was incorporated into the grant date fair value calculation. The performance condition is only met upon a liquidity event. As of May 31, 2015, management has determined that the satisfaction of that performance condition is not considered probable. Therefore, no expense or liability has been recognized. The following is a summary of the changes in cash-settled stock appreciation rights for the fiscal year ended May 31, 2015:
Number of Shares Weighted-Average Grant-Date Fair Value
Stock appreciation rights outstanding at May 31, 2014 147,200 $ 16.79
Granted 52,150 1.98
Vested - -
Forfeited (32,350 ) 1.98
Cancelled/Expired - -
Stock appreciation rights outstanding at May 31, 2015 167,000 $ 1.98 As of May 31, 2015, the fair value of the liability relating to cash settled stock appreciation rights was $0.3 million. Shares available for future grants As of May 31, 2015, a total of 33,073 shares were available for future grants under the 2011 Plan. A summary of share-based compensation recorded in the statements of operations is as follows (in thousands):
Year Ended May 31
2015 2014 2013
Share-based compensation $ 2,087 1,512 1,423
Tax benefit (806 ) (584 ) (549 )
Share-based compensation, net $ 1,281 928 874 </t>
  </si>
  <si>
    <t>Note 19 - Income Taxes</t>
  </si>
  <si>
    <t>Income Tax Disclosure [Abstract]</t>
  </si>
  <si>
    <t>Income Tax Disclosure [Text Block]</t>
  </si>
  <si>
    <t xml:space="preserve">19. INCOME TAXES The Company is included in the consolidated income tax returns of Holdings. In accordance with GAAP, allocation of the consolidated income tax expense (benefit) is necessary when separate financial statements are prepared for affiliates. The Company uses a method that allocates current and deferred taxes to members of the consolidated group by applying the liability method to each member as if it were a separate taxpayer. As of May 31, 2015 and 2014, the Company had no amounts due to or from Holdings related to income taxes. The following is a geographic breakdown of (loss) income before income taxes (in thousands):
Year Ended May 31
2015 2014 2013
Domestic operations $ (57,043 ) (210,354 ) (74,451 )
Foreign operations 11,918 12,181 10,743
(Loss) before income taxes $ (45,125 ) (198,173 ) (63,708 ) The provision (benefit) for income taxes is summarized as follows (in thousands):
Year Ended May 31
2015 2014 2013
Current:
Federal $ (642 ) 321 403
State and Local 740 914 69
Foreign 4,058 4,107 4,434
4,156 5,342 4,906
Non-Current:
Federal 46 (298 ) (899 )
State and Local (729 ) - -
(683 ) (298 ) (899 )
Deferred:
Federal 14,344 (19,030 ) (26,319 )
State and Local (1,944 ) (1,092 ) (1,522 )
Foreign (273 ) (838 ) (732 )
12,127 (20,960 ) (28,573 )
Provision (benefit) for income taxes $ 15,600 (15,916 ) (24,566 ) The Company’s effective tax rate differs from the federal statutory rate as follows:
Year Ended May 31
2015 2014 2013
Federal statutory tax rate 35.0 % 35.0 35.0
State income taxes, net of federal tax benefit 5.9 0.8 3.7
Foreign taxes, including rate differential 1.6 (0.1 ) (0.9 )
Incremental U.S. benefit related to foreign dividends (2.1 ) 0.4 0.8
Tax Credits 2.5 0.2 1.9
Permanent items (1.5 ) (0.3 ) (1.3 )
Change in election related to foreign tax credits (69.4 ) - -
Unremitted Subsidiary earnings (4.7 ) - -
Impairment of Goodwill - (28.3 ) -
Acquistion-related items - 0.8 -
Change in analysis of uncertain income tax positions 0.3 (0.1 ) 0.9
Valuation Allowance (1.7 ) (0.4 ) (1.5 )
Other (0.5 ) - -
Effective tax rate (34.6 )% 8.0 38.6 The difference between the federal statutory rate of 35% and the effective tax rate for fiscal 2015 primarily relates to the Company’s change in election related to the treatment of foreign tax credits (“FTCs”) and the change in the valuation allowance for its FTC carryovers. Excluding these items, the effective tax rate would have been 34.8%. The effective tax rate for fiscal 2015 was significantly impacted by the Company’s decision during the third quarter of fiscal 2015 to change its election with regard to the treatment of its foreign tax credits. This decision is expected to generate a significant reduction in cash tax payments related to the fiscal 2014, fiscal 2015 and fiscal 2016 years as a result of the Company changing from the credit method to the deduction method for its FTCs in various tax periods. As a result, the Company elected the deduction method for FTCs for the fiscal 2012, fiscal 2013, fiscal 2014 and fiscal 2015 periods. The Company filed its fiscal 2014 income tax returns reflecting this change. The Company will amend its fiscal 2012 and fiscal 2013 income tax returns to reflect this change. The Company will not amend the income tax return for the period ended August 19, 2011. As a result of this change in election, the Company recognized a discrete charge of additional income tax expense of $23.7 million during the third quarter of fiscal 2015. In addition, the Company recorded a valuation allowance of $7.6 million during the same period related to uncertainties in the Company’s ability to utilize the FTC carryovers prior to their expiration. These items have been combined in the Company’s reconciliation of the effective tax rate. The difference between the federal statutory rate of 35% and the effective tax rate for fiscal 2014 primarily relates to the following: (1) the impairment of goodwill is not deductible for income tax purposes, (2) the gain on acquisition-related item is not taxable, (3) a portion of the Company’s income is subject to tax in various tax jurisdictions with tax rates which differ from the U.S. statutory tax rate, (3) the impact of recording U.S. income taxes associated with current and future distributions of foreign earnings, (4) changes in discrete tax items recognized during the period based on enacted tax laws, and (5) the expiration of the statute of limitations for the benefits associated with uncertain tax positions. The difference between the federal statutory rate of 35% and the effective tax rate for fiscal 2013 primarily relates to state income taxes and tax credits net of the changes in the valuation allowance. Deferred income taxes reflect the net tax effects of: (a) temporary differences between the carrying amounts of assets and liabilities for financial reporting purposes and income tax purposes; and (b) net operating losses and tax credit carry-forwards. In accounting for the LIFECODES acquisition, the Company recorded deferred tax liabilities of approximately $12.7 million associated with acquired intangible assets that have no income tax basis. These liabilities were offset by deferred tax assets primarily associated with reserves and state tax credit carry-forwards. In accounting for the Organ-i acquisition, the Company recorded deferred tax liabilities of approximately $10.2 million primarily associated with acquired intangible assets that have no income tax basis. These liabilities were offset by deferred tax assets primarily associated with net operating loss carry-forwards. In accounting for the Sentilus acquisition, the Company recorded deferred tax liabilities of approximately $7.1 million primarily associated with acquired intangible assets that have no income tax basis. The significant items comprising the Company’s net deferred tax liabilities as of May 31, 2015 and 2014 are as follows (in thousands):
Year Ended May 31
2015 2014
Deferred tax liabilities:
Intangibles $ (244,319 ) (260,981 )
Unremitted Subsidiary earnings (10,375 ) -
Interest expense (8,704 ) (11,291 )
Property and equipment (3,157 ) (2,224 )
Prepaids and other (744 ) (492 )
Transfer pricing (342 ) (238 )
Deferred tax assets:
Net operating loss carry-forwards 18,508 6,793
Tax credit carry-forwards 15,352 32,632
Capitalized research 5,431 15,122
Compensation expense 5,186 3,543
Inventory 1,939 3,351
Reserves not currently deductible 1,726 1,110
Other 1,062 1,526
(218,437 ) (211,149 )
Valuation Allowance (12,177 ) (3,962 )
Net deferred tax liabilities $ (230,614 ) (215,111 ) In addition to the specific line items on the consolidated balance sheets at May 31, 2015 the Company included $19 thousand of long-term deferred tax assets in Other Assets, long-term and $77 thousand of short-term deferred tax liabilities in Accrued expenses and other current liabilities. As of May 31, 2015 and 2014, net deferred tax liabilities located in countries outside the U.S. were $10.6 million and $10.7 million, respectively. The Company is subject to taxation in the U.S. and various states and foreign jurisdictions. The Company’s largest foreign tax jurisdictions are Canada, Germany and Italy. The Company’s tax returns for substantially all fiscal years beginning after May 31, 2009 remain subject to examination by various tax authorities. The Company’s U.S. Federal income tax return for fiscal 2011 is currently under examination. Although the outcome of tax examinations is always uncertain, the Company believes that adequate amounts of tax, including interest and penalties, if any, have been provided for any adjustments that are expected to result from the Company’s tax positions. As of May 31, 2015, $41.8 million of Federal net operating loss (“NOL”) carry-forwards were available to reduce future U.S. Federal taxable income. These net operating loss carry-forwards begin to expire in fiscal 2025. The Company has $7.6 million of FTC carry-forwards which expire in fiscal 2021. The Company has $5.3 million of Federal research and development credits which expire between fiscal 2019 and fiscal 2035 and Federal alternative minimum tax credit carryovers of $0.5 million with no expiration period. Certain portions of the Federal net operating loss and certain tax credit carry-forwards are subject to annual limitations on their usage resulting from the BioArray acquisition in fiscal 2009 and the Organ-i acquisition in fiscal 2014. In September 2013, the U.S. Department of the Treasury and the IRS issued final regulations addressing the acquisition, production and improvement of tangible property, and also proposed regulations addressing the disposition of property. These regulations are effective for tax years beginning after January 1, 2014. The Company has analyzed the expected impact of these regulations on the Company and concluded that the expected impact is minimal. The Company will continue to monitor the impact of any future changes to these regulations and any changes will be reported prospectively. The Company does not consider itself to be permanently reinvested with respect to its accumulated and unrepatriated earnings as well as the future earnings of each foreign subsidiary. During fiscal 2015 and 2014, the Company recorded a deferred tax liability associated with unremitted foreign earnings of certain subsidiaries. The amount of the deferred tax liability significantly increased as a result of the change in estimate for FTCs during fiscal 2015. At May 31, 2013, the Company’s unremitted foreign earnings resulted in a net deferred tax asset. Accordingly, the Company did not provide for any deferred income taxes related to unremitted foreign earnings during fiscal 2013. The Company considers its equity investment in each foreign subsidiary to be permanently reinvested and thus has not recorded a deferred tax liability on such amounts. The Company has NOL carry-forwards of $2.7 million in Belgium and $0.5 million in France. The NOL carry-forwards for Belgium and France do not expire. The Company has recorded a full valuation allowance related to the Belgium NOLs due to uncertainties regarding the realization of this deferred tax asset. Valuation allowances are established when necessary to reduce deferred tax assets to the amounts expected to be realized. The Company’s valuation allowances are primarily related to deferred tax assets generated from certain foreign net operating losses, state net operating losses and tax credit carry-forwards. Current evidence does not suggest the Company will realize sufficient taxable income of the appropriate character within the carry-forward period to allow us to realize these deferred tax benefits. If the Company were to identify tax planning strategies that become available in the future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deferred tax assets. An analysis of the Company’s deferred tax asset valuation allowance is as follows (in thousands):
Year Ended May 31
2015 2014
Balance, beginning of period $ 3,962 3,234
Additions 8,381 1,111
Reductions (17 ) (367 )
Other (149 ) (16 )
Balance, end of period $ 12,177 3,962 The following is a tabular reconciliation of the total tax liability for unrecognized tax benefits for the years ended May 31, 2015 and 2014 (in thousands):
Year Ended May 31
2015 2014
Balance, beginning of period $ 12,863 12,729
Gross increases(decreases) in unrecognized tax benefits as a result of tax positions taken during a prior period (337 ) (35 )
Gross increases in unrecognized tax benefits as a result of tax positions taken during current period 1,180 788
Reductions to unrecognized tax benefits as a result of the applicable statute of limitations expiring (1,239 ) (619 )
Balance, end of period $ 12,467 12,863 The Company does not anticipate that within the next twelve months the total amount of unrecognized tax benefits will significantly increase or decrease. The total balance of unrecognized tax benefits at May 31, 2015 is $13.8 million, including accrued interest. Of this amount, the amount of unrecognized tax benefits that would impact the effective tax rate, if recognized, is $13.5 million. Approximately $9.1 million of the unrecognized tax benefit is reflected as a non-current liability as it is unlikely to require payment during the twelve-month period ending May 31, 2016. The remaining $4.7 million is included in non-current deferred tax liabilities. At May 31, 2014, the liability for unrecognized tax benefits, including accrued interest, of $10.4 million was included as a non-current liability and $4.1 million was included in non-current deferred tax liabilities. As of May 31, 2015 and 2014, the Company had recorded accrued interest related to the unrecognized tax benefits of $1.4 million and $1.6 million, respectively. During fiscal 2015, 2014, and 2013, the Company recognized an income tax (benefit) expense of ($0.3) million, $0.3 million, and $0.1 million, respectively, due to changes in the reserves for interest. The Company has not accrued penalties since adoption of the update to ASC 740, “Income Taxes.” At May 31, 2015 and 2014, other assets in the consolidated balance sheets include $6.1 million and $6.7 million, respectively, of competent authority offsets related to transfer pricing. Competent authority offsets represent anticipated refunds from bilateral agreements between the taxing authorities of two countries which eliminates double taxation by treaty. For Immucor, this competent authority offset represents anticipated refunds by taxing authorities that will offset potential uncertain tax positions related to transfer pricing. </t>
  </si>
  <si>
    <t>Note 20 - Segment and Geographic Information</t>
  </si>
  <si>
    <t>Segment Reporting [Abstract]</t>
  </si>
  <si>
    <t>Segment Reporting Disclosure [Text Block]</t>
  </si>
  <si>
    <t xml:space="preserve">20.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 pre-transplant human leukocyte antigen (“HLA”) typing and screening processes as well as post-transplant patient monitoring to aid in the identification of graft rejection. The Company operates in various geographies. These geographic markets are comprised of the United States, Europe, Canada, Japan and other international markets. Thes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segment data is presented for the years ended May 31, 2015, 2014, and 2013 as follows (in thousands):
Year Ended May 31
2015 2014 2013
Net sales by product group:
Transfusion $ 326,850 330,547 330,931
Transplant &amp; Molecular 62,450 57,509 16,857
Total $ 389,300 388,056 347,788 Following is a summary of enterprise-wide information (in thousands):
Year Ended May 31
2015 2014 2013
Net sales to customers by geography are as follows:
United States $ 238,639 239,204 229,944
Europe (A) 77,820 79,219 63,643
Canada 19,260 19,127 19,985
Other 53,581 50,506 34,216
Total $ 389,300 388,056 347,788 Net sales are attributed to individual countries based on the customer's country of origin at the time of the sale and where the Company has an operating entity.
As of May 31
2015 2014
Long-lived assets (excluding goodwill and intangibles) by geography:
United States $ 52,764 54,066
Europe (B) 14,542 15,725
Canada 4,029 4,517
Other (C) 2,239 2,003
Total $ 73,574 76,311
As of May 31
2015 2014
Concentration of net assets by geography:
United States $ 241,522 299,948
Europe 100,071 123,095
Canada 30,274 32,802
Other (C) 11,814 12,771
Total $ 383,681 468,616 (A) - Net sales to any individual country within Europe were not material to the Company's consolidated net sales. (B) - Long-lived assets located in any individual country within Europe were not material to the Company's consolidated long-lived assets. (C ) - Primarily Japan and India Sales to an individual customer did not exceed more than 10% of our annual net sales during any of the years ended May 31, 2015, 2014, or 2013. </t>
  </si>
  <si>
    <t>Note 21 - Retirement Plan</t>
  </si>
  <si>
    <t>Compensation and Retirement Disclosure [Abstract]</t>
  </si>
  <si>
    <t>Pension and Other Postretirement Benefits Disclosure [Text Block]</t>
  </si>
  <si>
    <t>21. RETIREMENT PLAN The Company maintains a 401(k) retirement plan covering its U.S. employees who meet the plan requirements. The Company matches a portion of employee contributions, which vest immediately. The Company matched contributions to the plan of $2.1 million during fiscal 2015, $1.9 million during fiscal 2014, and $1.6 million during 2013 fiscal periods. The Company’s Canadian affiliate maintains a defined contribution pension plan covering all Canadian employees, except temporary employees. The Company matches a portion of employee contributions to the plan, and each employee vests in the Company’s matching contributions once they have been a participant continuously for two years. The Company’s matching contributions to the plan were $0.1 million for fiscal 2015, $0.1 million for fiscal 2014, and $0.1 million for fiscal 2013 periods.</t>
  </si>
  <si>
    <t>Note 22 - Condensed Consolidating Financial Information of Guarantor Subsidiaries</t>
  </si>
  <si>
    <t>Condensed Financial Statements [Text Block]</t>
  </si>
  <si>
    <t xml:space="preserve">22. CONDENSED CONSOLIDATING FINANCIAL INFORMATION OF GUARANTOR SUBSIDIARIES 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 Balance Sheets
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Immucor, Inc. Guarantors Non-Guarantors Eliminations Total
ASSETS
CURRENT ASSETS:
Cash and cash equivalents $ 4,863 (409 ) 19,167 - 23,621
Accounts receivable, net 29,558 5,137 34,934 - 69,629
Intercompany receivable 57,167 15,058 6,548 (78,773 ) -
Inventories, net 20,733 17,358 13,184 (2,124 ) 49,151
Deferred income tax assets, current portion 4,160 2,807 464 820 8,251
Prepaid expenses and other current assets 6,228 470 5,884 - 12,582
Total current assets 122,709 40,421 80,181 (80,077 ) 163,234
PROPERTY AND EQUIPMENT, net 37,963 16,103 22,245 - 76,311
INVESTMENT IN SUBSIDIARIES 259,567 5,021 3,114 (267,702 ) -
GOODWILL 743,512 47,877 60,174 - 851,563
OTHER INTANGIBLE ASSETS, net 586,243 63,474 43,153 - 692,870
DEFERRED FINANCING COSTS, net 33,116 - - - 33,116
OTHER ASSETS 6,721 260 339 - 7,320
Total assets $ 1,789,831 173,156 209,206 (347,779 ) 1,824,414
LIABILITIES AND SHAREHOLDERS' EQUITY
CURRENT LIABILITIES:
Accounts payable $ 6,805 5,945 2,915 - 15,665
Intercompany payable 99 69,999 8,675 (78,773 ) -
Accrued interest and interest swap liability 19,605 - - - 19,605
Accrued expenses and other current liabilities 8,681 4,950 10,085 - 23,716
Income taxes payable 30,785 (29,698 ) 3,840 - 4,927
Deferred revenue, current portion 1,269 12 1,532 - 2,813
Current portion of long-term debt, net of debt discounts 4,580 11 - - 4,591
Total current liabilities 71,824 51,219 27,047 (78,773 ) 71,317
LONG-TERM DEBT, net of debt discounts 1,037,168 15 - - 1,037,183
DEFERRED REVENUE 14 - 72 - 86
DEFERRED INCOME TAX LIABILITIES 201,184 10,157 12,038 - 223,379
OTHER LONG-TERM LIABILITIES 11,025 11,425 1,383 - 23,833
Total liabilities 1,321,215 72,816 40,540 (78,773 ) 1,355,798
SHAREHOLDERS' EQUITY:
Total shareholders' equity 468,616 100,340 168,666 (269,006 ) 468,616
Total liabilities and shareholders' equity $ 1,789,831 173,156 209,206 (347,779 ) 1,824,414
Immucor, Inc. Guarantors Non-Guarantors Eliminations Total
NET SALES $ 250,714 56,844 153,768 (72,026 ) 389,300
COST OF SALES (exclusive of amortization shown separately below) 80,606 37,470 97,609 (72,026 ) 143,659
GROSS MARGIN 170,108 19,374 56,159 - 245,641
OPERATING EXPENSES:
Research and development 11,633 16,331 827 - 28,791
Selling and marketing 24,878 10,133 22,822 - 57,833
Distribution 10,814 1,612 7,596 - 20,022
General and administrative 27,438 4,520 9,233 - 41,191
Amortization expense 47,887 4,309 2,335 - 54,531
Total operating expenses 122,650 36,905 42,813 - 202,368
INCOME (LOSS) FROM OPERATIONS 47,458 (17,531 ) 13,346 - 43,273
NON-OPERATING (EXPENSE) INCOME:
Interest income 64 - 192 (111 ) 145
Interest expense (88,957 ) (507 ) (68 ) 111 (89,421 )
Other, net 3,000 (552 ) (1,570 ) - 878
Total non-operating net expense (85,893 ) (1,059 ) (1,446 ) - (88,398 )
(LOSS) INCOME BEFORE INCOME TAXES (38,435 ) (18,590 ) 11,900 - (45,125 )
PROVISION (BENEFIT) FOR INCOME TAXES 17,631 (5,806 ) 3,775 - 15,600
NET (LOSS) INCOME BEFORE EARNINGS OF CONSOLIDATED SUBSIDIARIES (56,066 ) (12,784 ) 8,125 - (60,725 )
Net (loss) income of consolidated subsidiaries (4,659 ) - - 4,659 -
NET (LOSS) INCOME $ (60,725 ) (12,784 ) 8,125 4,659 (60,725 )
Immucor, Inc. Guarantors Non-Guarantors Eliminations Total
NET SALES $ 251,079 55,457 149,725 (68,205 ) 388,056
COST OF SALES (exclusive of amortization shown separately below) 82,485 32,936 92,418 (68,205 ) 139,634
GROSS MARGIN 168,594 22,521 57,307 - 248,422
OPERATING EXPENSES:
Research and development 13,514 15,180 376 - 29,070
Selling and marketing 24,701 9,188 25,168 - 59,057
Distribution 11,199 1,484 7,482 - 20,165
General and administrative 25,412 7,362 8,829 - 41,603
Amortization expense 47,883 2,700 2,382 - 52,965
Acquisition-related items (4,638 ) - - - (4,638 )
Impairment loss 160,000 150 - - 160,150
Total operating expenses 278,071 36,064 44,237 - 358,372
(LOSS) INCOME FROM OPERATIONS (109,477 ) (13,543 ) 13,070 - (109,950 )
NON-OPERATING (EXPENSE) INCOME:
Interest income - 8 84 (56 ) 36
Interest expense (88,314 ) - (46 ) 56 (88,304 )
Other, net 819 153 (927 ) - 45
Total non-operating net (expense) income (87,495 ) 161 (889 ) - (88,223 )
(LOSS) INCOME BEFORE INCOME TAXES (196,972 ) (13,382 ) 12,181 - (198,173 )
(BENEFIT) PROVISION FOR INCOME TAXES (14,381 ) (5,060 ) 3,525 - (15,916 )
NET (LOSS) INCOME BEFORE EARNINGS OF CONSOLIDATED SUBSIDIARIES (182,591 ) (8,322 ) 8,656 - (182,257 )
Net income (loss) of consolidated subsidiaries 334 - - (334 ) -
NET (LOSS) INCOME $ (182,257 ) (8,322 ) 8,656 (334 ) (182,257 )
Immucor, Inc. Guarantors Non-Guarantors Eliminations Total
NET SALES $ 256,676 15,835 124,465 (49,188 ) 347,788
COST OF SALES (exclusive of amortization shown separately below) 84,320 11,056 73,839 (49,188 ) 120,027
GROSS MARGIN 172,356 4,779 50,626 - 227,761
OPERATING EXPENSES:
Research and development 13,428 7,850 35 - 21,313
Selling and marketing 25,611 3,632 20,886 - 50,129
Distribution 11,599 421 6,698 - 18,718
General and administrative 26,143 6,673 9,985 - 42,801
Amortization expense 47,820 663 2,282 - 50,765
Acquisition-related items 2,616 - - - 2,616
Impairment loss 3,500 - - - 3,500
Loss on disposition of fixed assets 1,175 - - - 1,175
Total operating expenses 131,892 19,239 39,886 - 191,017
INCOME (LOSS) FROM OPERATIONS 40,464 (14,460 ) 10,740 - 36,744
NON-OPERATING (EXPENSE) INCOME:
Interest income - - 97 (69 ) 28
Interest expense (90,875 ) (2 ) (22 ) 69 (90,830 )
Loss on extinguishment of debt (9,111 ) - - - (9,111 )
Other, net (1,043 ) (84 ) 588 - (539 )
Total non-operating net (expense) income (101,029 ) (86 ) 663 - (100,452 )
(LOSS) INCOME BEFORE INCOME TAXES (60,565 ) (14,546 ) 11,403 - (63,708 )
(BENEFIT) PROVISION FOR INCOME TAXES (23,783 ) (4,773 ) 3,990 - (24,566 )
NET (LOSS) INCOME BEFORE EARNINGS OF CONSOLIDATED SUBSIDIARIES (36,782 ) (9,773 ) 7,413 - (39,142 )
Net (Loss) Income of consolidated subsidiaries (2,360 ) - - 2,360 -
NET (LOSS) INCOME $ (39,142 ) (9,773 ) 7,413 2,360 (39,142 )
Successor
Immucor, Inc. Guarantors Non-Guarantors Eliminations Total
Net cash provided by (used in) operating activities $ 20,299 2,814 4,548 (2,071 ) 25,590
Net cash used in investing activities (11,487 ) (2,648 ) (8,954 ) - (23,089 )
Net cash (used in) provided by financing activities (6,633 ) (20 ) (556 ) 556 (6,653 )
Effect of exchange rate changes on cash and cash equivalents 38 - (2,659 ) 1,515 (1,106 )
Increase (decrease) in cash and cash equivalents 2,217 146 (7,621 ) - (5,258 )
Cash and cash equivalents at beginning of period 4,863 (409 ) 19,167 - 23,621
Cash and cash equivalents at end of period $ 7,080 (263 ) 11,546 - 18,363
Immucor, Inc. Guarantors Non-Guarantors Eliminations Total
Net cash provided by (used in) operating activities $ 15,530 (1,540 ) 12,221 (610 ) 25,601
Net cash provided by (used in) investing activities 1,209 (14,972 ) (11,233 ) (197 ) (25,193 )
Net cash (used in) provided by financing activities (6,633 ) (40 ) (786 ) 785 (6,674 )
Effect of exchange rate changes on cash and cash equivalents (179 ) - 656 22 499
(Increase) decrease in cash and cash equivalents 9,927 (16,552 ) 858 - (5,767 )
Cash and cash equivalents at beginning of period 6,971 4,107 18,310 - 29,388
Cash and cash equivalents at end of period $ 16,898 (12,445 ) 19,168 - 23,621
Immucor, Inc. Guarantors Non-Guarantors Eliminations Total
Net cash provided by (used in) operating activities $ 4,690 6,423 13,534 (113 ) 24,534
Net cash used in investing activities (86,490 ) (2,164 ) (5,747 ) - (94,401 )
Net cash provided by (used in) financing activities 80,840 (8 ) - - 80,832
Effect of exchange rate changes on cash and cash equivalents (162 ) - (106 ) 113 (155 )
(Decrease) increase in cash and cash equivalents (1,122 ) 4,251 7,681 - 10,810
Cash and cash equivalents at beginning of period 8,093 (144 ) 10,629 - 18,578
Cash and cash equivalents at end of period $ 6,971 4,107 18,310 - 29,388 </t>
  </si>
  <si>
    <t>Note 23 - Commitments and Contingencies</t>
  </si>
  <si>
    <t>Commitments and Contingencies Disclosure [Abstract]</t>
  </si>
  <si>
    <t>Commitments and Contingencies Disclosure [Text Block]</t>
  </si>
  <si>
    <t xml:space="preserve">23. COMMITMENTS AND CONTINGENCIES Lease Commitments In the U.S., the Company leases office, warehousing and manufacturing facilities under several operating lease agreements expiring at various dates through fiscal 2026 with a right to renew for an additional term in the case of most of the leases. Certain of these leases contain escalation clauses. Outside the U.S., the Company leases foreign office and warehouse facilities under operating lease agreements expiring at various dates through fiscal 2020. The total leasing expense for the Company was $5.5 million in fiscal 2015, $5.5 million in fiscal 2014, and $5.8 million in fiscal 2013 periods. The following is a schedule of the approximate future annual lease payments under all operating leases that have initial or remaining non-cancelable lease terms as of May 31, 2015 (in thousands):
Year Ended May 31:
2016 $ 5,916
2017 4,588
2018 3,571
2019 3,100
2020 2,405
Thereafter 10,722
$ 30,302 Purchase Commitments Purchase commitments made in the normal course of business were $45.3 million as of May 31, 2015 . These purchases were primarily for inventory items. The following is a schedule of the approximate future payments for purchase commitments as of May 31, 2015 (in thousands):
Year Ended May 31:
2016 $ 16,611
2017 13,901
2018 3,883
2019 4,083
2020 4,283
Thereafter 2,567
$ 45,328 Legal Proceedings The Company and its subsidiary BioArray are defendants in an action brought in August 2014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now reasonably estimable, but that any potential liability would not be material to the Company’s operations or to its financial condition. From time to time, the Company is party to certain legal proceedings in the ordinary course of business. However, the Company is not currently subject to any legal proceedings expected to have a material adverse effect on its consolidated financial position, results of operations or cash flows. Self-Insurance Costs In fiscal 2014, the Company entered into a program to self-insure its costs related to U.S. medical employee benefits. Liabilities are recognized based on claims filed and an estimate of claims incurred but not reported. The liabilities for medical claims are accounted for on an undiscounted basis. The Company has purchased stop-loss coverage to limit its exposure on a per claim and on an aggregate basis. The Company is insured for covered costs in excess of these per claim limits. As of May 31, 2015 and May 31, 2014, the self-insured liability was approximately $1.2 million and $0.9 million, respectively, and was included in accrued expenses and other current liabilities on the Company’s consolidated balance sheet. Royalty Payments The Company is required to pay royalty payments on the sales of specific products. These royalty payments are based on the net selling price of the specific products and are mainly calculated at fixed percentages. On certain products, a minimum annual royalty fee is applicable. In total, the Company incurred costs of $4.6 million, $4.2 million and $1.6 million related to royalty fees in fiscal years 2015, 2014 and 2013, respectively. As of May 31, 2015, the Company had a minimum royalty payment obligation of approximately $14.7 million. The following is a schedule of the approximate future payments for royalty payment commitments as of May 31, 2015 (in thousands):
Year Ended May 31:
2016 $ 2,553
2017 2,574
2018 2,625
2019 2,637
2020 2,708
Thereafter 1,620
$ 14,717 </t>
  </si>
  <si>
    <t>Note 24 - Selected Quarterly Financial Data (Unaudited)</t>
  </si>
  <si>
    <t>Quarterly Financial Information Disclosure [Abstract]</t>
  </si>
  <si>
    <t>Quarterly Financial Information [Text Block]</t>
  </si>
  <si>
    <t>24. SELECTED QUARTERLY FINANCIAL DATA (UNAUDITED) The quarterly financial data included in the tables below are in thousands:
Income
Fiscal Year Net Gross from Net
Ended Sales Margin Operations Loss
May 31, 2015
First Quarter $ 102,441 65,614 13,874 (5,479 )
Second Quarter 96,277 60,504 8,351 (9,077 )
Third Quarter 95,605 61,634 12,878 (39,440 )
Fourth Quarter 94,977 57,889 8,170 (6,729 )
$ 389,300 245,641 43,273 (60,725 )
Income (loss)
Fiscal Year Net Gross from Net
Ended Sales Margin Operations Loss
May 31, 2014
First Quarter $ 96,044 59,993 9,990 (7,760 )
Second Quarter 100,203 65,521 20,030 (787 )
Third Quarter 90,979 58,620 8,834 (7,355 )
Fourth Quarter 100,830 64,288 (148,804 ) (166,355 )
$ 388,056 248,422 (109,950 ) (182,257 )</t>
  </si>
  <si>
    <t>Note 25 - Subsequent Events</t>
  </si>
  <si>
    <t>Subsequent Events [Abstract]</t>
  </si>
  <si>
    <t>Subsequent Events [Text Block]</t>
  </si>
  <si>
    <t>25. SUBSEQUENT EVENTS The IVD Holdings Inc. 2011 Equity Incentive Plan was modified in August 2015 to increase the shares available for future grants by 259,247 shares. These shares were then granted to Mr. Jeffrey Binder in accordance with his employment agreement with the Company.</t>
  </si>
  <si>
    <t>Schedule II - Valuation and Qualifying Accounts</t>
  </si>
  <si>
    <t>Valuation and Qualifying Accounts [Abstract]</t>
  </si>
  <si>
    <t>Schedule of Valuation and Qualifying Accounts Disclosure [Text Block]</t>
  </si>
  <si>
    <t>Beginning Balance Additions to Expense Deductions (1) Other (2) Ending Balance
2015
Allowance for doubtful accounts $ 898 970 (199 ) 1,669
Deferred income tax valuation allowance 3,962 8,381 (166 ) 12,177
2014
Allowance for doubtful accounts 815 268 (1,964 ) 1,749 868
Deferred income tax valuation allowance 3,234 1,111 (383 ) 3,962
2013
Allowance for doubtful accounts 612 180 23 815
Deferred income tax valuation allowance 1,888 984 362 3,234
(1) Includes deductions, allowances written-off during the period less recoveries of accounts previously written-off, as well as the effect of changes in foreign exchange rates and changes in estimates. In 2013, the $362,000 of deferred income tax valuation allowance represents the beginning balance acquired in the LIFECODES acquisition.
(2) Represents valuation allowance to show gross receivables and related allowances at their net fair value at the time of acquisition, now reversed as the related receivables have been collected.</t>
  </si>
  <si>
    <t>Accounting Policies, by Policy (Policies)</t>
  </si>
  <si>
    <t>Accounting Policies [Abstract]</t>
  </si>
  <si>
    <t>Basis of Accounting, Policy [Policy Text Block]</t>
  </si>
  <si>
    <t>Basis of Presentation – The Company (Immucor, Inc. together with its wholly owned subsidiaries) was acquired on August 19, 2011 through a merger transaction with IVD Acquisition Corporation (“Merger Sub”), a wholly owned subsidiary of IVD Intermediate Holdings B Inc. (the “Parent”). The Parent is a wholly owned indirect subsidiary of IVD Holdings Inc. (“Holdings”) which was formed by investment funds affiliated with TPG Capital, L.P. (“the Sponsor”). The acquisition was accomplished through a merger of the Merger Sub with and into the Company, with the Company being the surviving company (the “Immucor Acquisition”). As a result of the merger, the Company became a wholly owned subsidiary of Parent. Prior to August 19, 2011, the Company operated as a public company with common stock traded on the NASDAQ Stock Market. The accompanying consolidated statements of operations, comprehensive (loss) income, changes in shareholders’ equity, and cash flows are presented for the fiscal years ended May 31, 2015, 2014, and 2013. We have also performed an evaluation of subsequent events through the date the financial statements were issued.</t>
  </si>
  <si>
    <t>Consolidation, Policy [Policy Text Block]</t>
  </si>
  <si>
    <t>Consolidation Policy – The consolidated financial statements include the accounts of the Company and all of its subsidiaries. All inter-company balances and transactions have been eliminated in consolidation.</t>
  </si>
  <si>
    <t>Use of Estimates, Policy [Policy Text Block]</t>
  </si>
  <si>
    <t>Use of Estimates – The preparation of financial statements in conformity with generally accepted accounting principles in the U.S. requires management to make estimates and assumptions that affect the amounts reported in the financial statements and accompanying notes. Actual results could differ from those estimates.</t>
  </si>
  <si>
    <t>Share-based Compensation, Option and Incentive Plans Policy [Policy Text Block]</t>
  </si>
  <si>
    <t>Share-Based Compensation – Consistent with the provisions of Accounting Standards Codification (“ASC”) 718, “Compensation – Stock Compensation,” compensation cost for grants of all share-based payments is based on the estimated grant date fair value. The value of share-based compensation is attributed to expense over the requisite service period using the graded-vesting method for performance-based options, and the straight-line method for service-based options. The fair value of the Company’s share-based payment awards is estimated using a Monte Carlo simulation approach. The Monte Carlo method is used to calculate the fair value of an option with multiple sources of uncertainty by creating random price paths for the underlying share and expected future value, then discounting the average of those paths to determine the fair value. Key input assumptions used to estimate the fair value of stock options and stock appreciation rights include the initial value of common stock, expected term until the exercise of the equity award, the expected volatility of the equity, risk-free rates of return and dividend yields, if any.</t>
  </si>
  <si>
    <t>Concentration Risk, Credit Risk, Policy [Policy Text Block]</t>
  </si>
  <si>
    <t>Concentration of Credit Risk – Financial instruments that potentially subject the Company to concentrations of credit risk consist primarily of cash and cash equivalents and trade accounts receivable. In order to mitigate the concentration of credit risk, the Company places its cash and cash equivalents with multiple financial institutions. Cash and cash equivalents were $18.4 million and $23.6 million at May 31, 2015 and 2014, respectively. Cash and cash equivalents located in the U.S. were approximately 37% and 19% at May 31, 2015 and 2014, respectively. Concentrations of credit risk with respect to trade accounts receivable are limited because a large number of geographically diverse customers make up the Company’s customer base, thus spreading the trade credit risk. At May 31, 2015, 2014 and 2013, no single customer represented more than 10% of total consolidated net sales or trade accounts receivable. The Company controls credit risk through credit limits and monitoring procedures. At May 31, 2015 and 2014, the Company’s net trade accounts receivable balances were $67.7 million and $69.6 million, respectively, with about 50% of these accounts being of foreign origin, predominantly European in both years. Companies and government agencies in some European countries require longer payment terms as a part of doing business. This may subject the Company to a higher risk of uncollectibility. This risk is considered when the allowance for doubtful accounts is evaluated. The Company generally does not require collateral from its customers. During fiscal 2014, the Company reviewed the valuation method used to determine the estimate of our allowance for doubtful accounts and determined that a change in estimate was needed to better reflect the actual bad debt experience. As a result, the Company revised its valuation method, effective November 30, 2013, and reduced the estimate of allowance for doubtful accounts on uncollected receivables. The effect of this change in estimate was a reduction in bad debt expense of $1.9 million, and a decrease in net loss of approximately $1.1 million in fiscal 2014.</t>
  </si>
  <si>
    <t>Cash and Cash Equivalents, Policy [Policy Text Block]</t>
  </si>
  <si>
    <t>Cash and Cash Equivalents – The Company considers deposits and investments with an original maturity of three months or less when purchased to be cash and cash equivalents. Generally, cash and cash equivalents held at financial institutions are in excess of insurance limit. The Company limits its exposure to credit loss by placing its cash and cash equivalents in liquid investments with high quality financial institutions.</t>
  </si>
  <si>
    <t>Inventory, Policy [Policy Text Block]</t>
  </si>
  <si>
    <t>Inventories, net – Typically inventories are stated at the lower of cost (first-in, first-out basis) or market (net realizable value) net of reserves. The Company records adjustments to the carrying value of inventory based upon assumptions about historic usage, future demand, and market conditions. In connection with the LIFECODES acquisition on March 22, 2013, a fair value adjustment of approximately $4.5 million increased inventories to fair value which was greater than replacement cost. As of May 31, 2013, approximately $1.7 million of the fair value adjustment had been expensed through cost of sales in the fiscal 2013 period. The remaining fair value adjustment was expensed through cost of sales by the end of the second quarter of fiscal 2014, at which time inventories were again stated at the lower of cost or market, net of reserves.</t>
  </si>
  <si>
    <t>Fair Value of Financial Instruments, Policy [Policy Text Block]</t>
  </si>
  <si>
    <t>Fair Value of Financial Instruments – The Company measures fair value using a three-level hierarchy that prioritizes the inputs used. This hierarchy maximizes the use of observable inputs and minimizes the use of unobservable inputs. The three levels of inputs used to measure fair value are explained in Note 15 of the Company’s consolidated financial statements. The carrying amounts reported in the consolidated balance sheets for cash and cash equivalents, trade accounts receivable, accounts payable and other current liabilities approximate fair value because of their short-term nature.</t>
  </si>
  <si>
    <t>Derivatives, Policy [Policy Text Block]</t>
  </si>
  <si>
    <t>Derivative Instruments – The Company may from time to time use derivatives as a risk management tool to mitigate the potential impact of interest rate and foreign exchange risk. All derivatives are carried at fair value in the Company’s consolidated balance sheets. The Company does not enter into speculative derivatives. The derivatives are cash flow hedges which are considered effective. Changes in fair value are recognized through other comprehensive income. Any portion considered ineffective is recognized directly into operating income.</t>
  </si>
  <si>
    <t>Property, Plant and Equipment, Policy [Policy Text Block]</t>
  </si>
  <si>
    <t>Property and Equipment, net – Property and equipment is stated at cost less accumulated depreciation. Expenditures for replacements are capitalized, and the replaced items are retired. Normal maintenance and repairs are charged to operations. Major maintenance and repair activities that significantly enhance the useful life of the asset are capitalized. When property and equipment are retired, sold, or otherwise disposed of, the asset’s carrying amount and related accumulated depreciation are removed from the accounts and any gain or loss is included in operations. Depreciation is computed using the straight-line method over the estimated lives of the related assets ranging from three to thirty years. Carrying values of these assets are evaluated if impairment indicators arise. The Company reviews the estimated useful lives of its fixed assets on an ongoing basis. During fiscal 2014, this review indicated that the actual lives of the Company’s instrument equipment were longer than the estimated useful lives used for depreciation purposes in our financial statements. As a result, the Company changed its estimates of the useful lives of its instrument equipment, effective June 1, 2013, to better reflect the estimated periods during which these assets will remain in service. As a result, the estimated useful lives of these assets increased from approximately 5 years to 10 years. The effect of this change in estimate was a reduction in depreciation expense of $6.3 million and a decrease in net loss of approximately $3.6 million for fiscal 2014, respectively.</t>
  </si>
  <si>
    <t>Deferred Charges, Policy [Policy Text Block]</t>
  </si>
  <si>
    <t>Deferred Financing Costs, net – Deferred financing costs are capitalized and are amortized over the life of the related debt agreements using the effective interest rate method, except the Revolving Facility which uses the straight line method. The amortization expense is included in interest expense in the consolidated statements of operations.</t>
  </si>
  <si>
    <t>Goodwill and Intangible Assets, Goodwill, Policy [Policy Text Block]</t>
  </si>
  <si>
    <t>Goodwill – Consistent with ASC 350, “Intangibles – Goodwill and Other,” goodwill and other intangible assets with indefinite lives are not amortized but are tested for impairment annually or more frequently if impairment indicators arise. Intangible assets that have finite lives are amortized on a straight line basis over their useful lives. The Company evaluates the carrying value of goodwill as of March 1 st</t>
  </si>
  <si>
    <t>Goodwill and Intangible Assets, Intangible Assets, Policy [Policy Text Block]</t>
  </si>
  <si>
    <t>Other Intangible Assets, net – Other intangible assets primarily include customer relationships, deferred licensing costs, existing technology and trade names. These other intangible assets are amortized over their anticipated benefit period. Carrying values of these assets are evaluated when impairment indicators arise. There was no impairment charge related to other intangible assets in fiscal years 2015, 2014 or 2013. In-process research and development (“IPR&amp;D”) is also included in other intangible assets. IPR&amp;D has an indefinite life until the completion or abandonment of the individual project. When a project is completed, its value will be amortized over the useful life. If a project is abandoned, its value is written off. The carrying value of IPR&amp;D is tested for impairment annually or more frequently if impairment indicators arise. There was no impairment charge related to IPR&amp;D during fiscal 2015. An impairment charge of $0.2 million and $3.5 million was recorded in fiscal 2014 and fiscal 2013, respectively, for IPR&amp;D projects that were determined not to be economically feasible, and therefore were abandoned.</t>
  </si>
  <si>
    <t>Foreign Currency Transactions and Translations Policy [Policy Text Block]</t>
  </si>
  <si>
    <t>Foreign Currency Translation – The financial statements of foreign subsidiaries have been translated into U.S. Dollars in accordance with ASC 830-30, “Translation of Financial Statements”.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Gains and losses that result from foreign currency transactions are included in “other non-operating (expense) income” in the consolidated statements of operations.</t>
  </si>
  <si>
    <t>Revenue Recognition, Policy [Policy Text Block]</t>
  </si>
  <si>
    <t>Revenue Recognition – The Company recognizes revenue in accordance with ASC 605, “Revenue Recognition,” when the following four basic criteria have been met: (1) persuasive evidence of an arrangement exists; (2) delivery has occurred or services are rendered; (3) the fee is fixed and determinable; and (4) collectability is reasonably assured. The Company enters into arrangements in which the Company commits to delivering multiple products or services to its customers. In these cases, total arrangement consideration is allocated to all deliverables based on their relative selling prices. The following hierarchy is used to determine the selling price to be used for allocating revenue to deliverables: (i) vender specific objective evidence (“VSOE”) of fair value, (ii) third-party evidence of selling price (“TPE”), and (iii) management’s best estimate of selling price (“MBESP”). VSOE generally exists only when the Company sells the deliverable separately and is the price actually charged by the Company for that deliverable. TPE represents the selling price of a similar product or service by another vendor. MBESPs reflect management’s best estimates of what the selling prices of elements would be if they were sold regularly on a stand-alone basis. In determining MBESP, the Company considers the following: (1) pricing practices as they relate to future price increases, and (2) the overall economic conditions. The significant deliverables included in the Company’s arrangements are the delivery of products such as reagents and part kits, instrument (sold and leased) and the performance of services such as training and general support services. Each of these significant deliverables qualify as separate units of accounting. The Company recognizes revenue from product sales, such as reagents and part kits, when the goods are shipped or when the goods are delivered, title passes, and risk of loss passes to the customer. The products selling price, which is used to allocate the total arrangement consideration to each deliverable, is based on either VSOE or MBESP. The revenue from instrument sales or leases is recognized when the instrument has been installed and accepted by the customer. The selling price of instrument sales or leases is based on MBESP. Training revenue is recognized as the training services are provided. The selling price of training is based on MBESP. General support service revenue is recognized over the term of the agreement. The selling price of general support services is based on VSOE by reference to the price our customers are required to pay for the general support services when sold separately as renewal agreements.</t>
  </si>
  <si>
    <t>Shipping and Handling Cost, Policy [Policy Text Block]</t>
  </si>
  <si>
    <t>Shipping and Handling Charges and Sales Tax – The amounts billed to customers for shipping and handling of orders are classified as revenue and reported in the statements of operations as net sales. The costs of handling and shipping customer orders are reported in the operating expense section of the consolidated statements of operations as distribution expense. For fiscal 2015, 2014, and 2013, these costs were $20.0 million, $20.2 million, and $18.7 million, respectively. Sales taxes invoiced to customers and payable to government agencies are recorded on a net basis with the sales tax portion of a sales invoice directly credited to a liability account and the balance of the sales invoice credited to a revenue account.</t>
  </si>
  <si>
    <t>Loans and Leases Receivable, Allowance for Loan Losses Policy [Policy Text Block]</t>
  </si>
  <si>
    <t>Trade Accounts Receivable and Allowance for Doubtful Accounts –The allowance for doubtful accounts represents a reserve for estimated losses resulting from the inability of the Company’s customers to pay their debts. The collectability of trade accounts receivable balances is regularly evaluated based on a combination of factors such as customer credit-worthiness, past transaction history with the customer, current economic industry trends and changes in customer payment patterns. If it is determined that a customer will be unable to fully meet its financial obligation, such as in the case of a bankruptcy filing or other material events impacting its business, a specific allowance for doubtful accounts is recorded to reduce the related receivable to the amount expected to be recovered.</t>
  </si>
  <si>
    <t>Research, Development, and Computer Software, Policy [Policy Text Block]</t>
  </si>
  <si>
    <t>Research and Development costs – Research and development costs are expensed as incurred and are disclosed as a separate line item in the consolidated statements of operations.</t>
  </si>
  <si>
    <t>Commitments and Contingencies, Policy [Policy Text Block]</t>
  </si>
  <si>
    <t>Loss contingencies –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 Contingent consideration liabilities resulting from a business combination are recorded at fair value at the time of acquisition. The fair value is calculated by applying a form of the income approach, based on the probability-weighted projected payment amounts discounted to a present value at a rate appropriate for the risk of achieving the performance targets according to the terms of the arrangements. Key assumptions are the earn-out period probabilities and an appropriate discount rate. Contingent consideration liabilities are then reevaluated on a quarterly basis and adjusted as needed to reflect changes in fair value, and to reflect interest accretion. The contingent consideration liability exists until the earn-out is achieved and subsequently paid or the earn-out is not achieved and the fair value of the liability is reduced.</t>
  </si>
  <si>
    <t>Income Tax, Policy [Policy Text Block]</t>
  </si>
  <si>
    <t>Income Taxes – Effective with the Immucor Acquisition, the Company’s taxable income or loss is included in the consolidated income tax returns of Holdings. Current and deferred income taxes are allocated to the members of the consolidated group as if each member were a separate taxpayer. Deferred income taxes are computed using the asset and liability method. The Company records the estimated future tax effects of temporary differences between the tax bases of assets and liabilities and amounts reported in the accompanying consolidated balance sheets, as well as operating loss and tax credit carry-forwards. The value of the Company’s deferred tax assets assumes that the Company will be able to generate sufficient future taxable income in applicable tax jurisdictions, based on estimates and assumptions. If these estimates and related assumptions change in the future, the Company may be required to record additional valuation allowances against its deferred tax assets resulting in additional income tax expense in the Company’s consolidated statements of operations. In assessing the realizability of deferred tax assets, management considers whether it is more likely than not that some portion or all of the deferred tax assets will not be realized, and the Company considers the Company’s history of taxable income (loss), the scheduled reversal of deferred tax liabilities, projected future taxable income, carry-back opportunities, and tax-planning strategies in making this assessment. Management assesses the need for additional valuation allowances quarterly. The calculation of tax liabilities involves significant judgment in estimating the impact of uncertainties in the application of complex tax laws. Although ASC 740, “Income Taxes,” provides clarification on the accounting for uncertainty in income taxes recognized in the financial statements, the threshold and measurement attribute will continue to require significant judgment by management. Resolution of these uncertainties in a manner inconsistent with the Company’s expectations could have a material impact on its results of operations.</t>
  </si>
  <si>
    <t>Business Combinations Policy [Policy Text Block]</t>
  </si>
  <si>
    <t>Business Combinations – Transactions classified as an acquisition of a business are recognized in accordance with ASC 805, “Business Combinations.” Results of operations of acquired companies are included in the Company’s results of operations as of the respective acquisition dates. The purchase price of each acquisition is allocated to the acquired assets and liabilities based on estimates of their fair values at the date of the acquisition. Contingent consideration is recognized at the estimated fair value on the acquisition date. Subsequent changes to the fair value of contingent consideration liabilities are recognized in earnings. Any purchase price in excess of these acquired assets and liabilities is recorded as goodwill. The allocation of purchase price in certain circumstances may be subject to revision based on the final determination of fair values during the measurement period, which may be up to one year from the acquisition date.</t>
  </si>
  <si>
    <t>New Accounting Pronouncements, Policy [Policy Text Block]</t>
  </si>
  <si>
    <t>Impact of Recently Issued Accounting Standards – Adopted by the Company in fiscal 2015 In the fourth quarter of fiscal 2015, the Company adopted the Financial Accounting Standards Board (“FASB”) Accounting Standards Update (“ASU”) No. 2015-02, Amendments to the Consolidation Analysis. In the fourth quarter of fiscal 2015, the Company adopted the FASB ASU 2014-12 on stock-based compensation, Compensation – Stock Compensation Accounting for Share-Based Payments When the Terms of an Award Provide That a Performance Target Could Be Achieved after the Requisite Service Period (a consensus of the FASB Emerging Issues Task Force) which corresponds to the Company’s first quarter of fiscal 2017. Earlier adoption is permitted. The adoption of ASU 2014-12 did not have a material impact on the Company’s consolidated financial statement. In the second quarter of 2015, the Company adopted the FASB ASU No. 2014-17, Business Combinations: Pushdown Accounting ASU 2014-17 provides an acquired entity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Accounting Changes Not Yet Adopted In May 2014, the FASB and International Accounting Standards Board issued their converged standard on revenue recognition, ASU 2014-09, Revenue from Contracts with Customers In April 2015, the FASB issued ASU 2015-03 , Interest — Imputation of Interest: Simplifying the Presentation of Debt Issuance Costs</t>
  </si>
  <si>
    <t>Note 2 - Business Combinations (Tables)</t>
  </si>
  <si>
    <t>Schedule of Recognized Identified Assets Acquired and Liabilities Assumed [Table Text Block]</t>
  </si>
  <si>
    <t xml:space="preserve">Cash on hand $ 2,558
Accounts receivable 7,697
Inventories 16,800
Property and equipment 13,432
Intangible assets 33,240
Goodwill 36,889
Current liabilities (4,669 )
Deferred tax assets and liabilities - net (15,197 )
Other assets and liabilities - net (146 )
Total consideration paid 90,604
Less: Contingent consideration liability (4,400 )
Total cash purchase price $ 86,204 </t>
  </si>
  <si>
    <t>Schedule of Finite-Lived Intangible Assets Acquired as Part of Business Combination [Table Text Block]</t>
  </si>
  <si>
    <t xml:space="preserve">Useful Life
Intangible Asset Fair Value in Years
Customer relationships $ 16,000 20
Existing technology 13,250 10
Trade name 2,250 22
Below market leasehold interests 340 2 to 12
In-process research and development 1,400 n/a
$ 33,240 </t>
  </si>
  <si>
    <t>Sources and Uses of funds from Acquisition [Table Text Block]</t>
  </si>
  <si>
    <t xml:space="preserve">Sources:
Proceeds from Term Loan $ 50,000
Proceeds from equity contributions 42,500
$ 92,500
Uses:
Equity purchase price $ 86,204
Transaction costs 4,161
Additional working capital 2,135
$ 92,500 </t>
  </si>
  <si>
    <t>Note 5 - Inventories, Net (Tables)</t>
  </si>
  <si>
    <t>Schedule of Inventory, Current [Table Text Block]</t>
  </si>
  <si>
    <t xml:space="preserve">As of May 31
2015 2014
Raw materials and supplies $ 10,816 12,110
Work in process 9,197 9,146
Finished goods 21,834 27,895
$ 41,847 49,151 </t>
  </si>
  <si>
    <t>Note 6 - Prepaid Expenses and Other Current Assets (Tables)</t>
  </si>
  <si>
    <t>Schedule of Other Assets [Table Text Block]</t>
  </si>
  <si>
    <t xml:space="preserve">As of May 31
2015 2014
Income tax prepayments $ 4,267 5,736
Prepaid expenses 3,942 5,677
Other receivables 2,952 1,169
Prepaid expenses and other current assets $ 11,161 12,582 </t>
  </si>
  <si>
    <t>Note 7 - Property and Equipment, Net (Tables)</t>
  </si>
  <si>
    <t>Property, Plant and Equipment [Table Text Block]</t>
  </si>
  <si>
    <t xml:space="preserve">As of May 31
2015 2014
Land $ 250 290
Buildings and improvements 2,494 2,966
Leasehold improvements 25,639 24,693
Capital work-in-progress 6,897 3,927
Furniture and fixtures 3,757 3,656
Machinery, equipment and instruments 94,021 88,057
133,058 123,589
Less accumulated depreciation (59,484 ) (47,278 )
Property and equipment, net $ 73,574 76,311 </t>
  </si>
  <si>
    <t>Note 8 - Goodwill (Tables)</t>
  </si>
  <si>
    <t>Schedule of Goodwill [Table Text Block]</t>
  </si>
  <si>
    <t xml:space="preserve">Year Ended May 31
2015 2014
ABalance at beginning of period $ 851,563 1,003,463
Additions:
Acquisition of businesses 432 6,912
Foreign currency translation adjustment (9,737 ) 1,188
Impairment loss - (160,000 )
Balance at end of period $ 842,258 851,563 </t>
  </si>
  <si>
    <t>Note 9 - Other Intangible Assets, Net (Tables)</t>
  </si>
  <si>
    <t>Schedule of Intangible Assets and Goodwill [Table Text Block]</t>
  </si>
  <si>
    <t xml:space="preserve">As of May 31
2015 2014
Weighted Average Life (years) Cost Accumulated Amortization Net Cost Accumulated Amortization Net
Other intangible assets subject to amortization:
Customer relationships 20 $ 462,534 (86,052 ) 376,482 470,679 (63,989 ) 406,690
Existing technology / trade names 11 314,850 (99,565 ) 215,285 314,350 (71,246 ) 243,104
Corporate trade name 15 40,000 (10,088 ) 29,912 40,000 (7,421 ) 32,579
Below market leasehold interests 7 1,200 (557 ) 643 1,200 (449 ) 751
Other intangibles 4 428 (156 ) 272 399 (53 ) 346
Total amortizable assets 819,012 (196,418 ) 622,594 826,628 (143,158 ) 683,470
Other intangible assets not subject to amortization:
In-process research and development 27,700 - 27,700 9,400 - 9,400
Total non-amortizable assets 27,700 - 27,700 9,400 - 9,400
Other intangible assets, net $ 846,712 (196,418 ) 650,294 836,028 (143,158 ) 692,870 </t>
  </si>
  <si>
    <t>Schedule of Finite-Lived Intangible Assets, Future Amortization Expense [Table Text Block]</t>
  </si>
  <si>
    <t xml:space="preserve">Year Ending May 31:
2016 $ 54,565
2017 54,408
2018 54,294
2019 50,370
2020 49,262 </t>
  </si>
  <si>
    <t>Note 10 - Deferred Financing Costs, Net (Tables)</t>
  </si>
  <si>
    <t>Deferred Costs, Capitalized, Prepaid, and Other Assets Disclosure [Table Text Block]</t>
  </si>
  <si>
    <t xml:space="preserve">Year Ended May 31
2015 2014
Balance at beginning of period $ 33,116 39,449
Amortization (6,717 ) (6,333 )
Balance at end of period $ 26,399 33,116 </t>
  </si>
  <si>
    <t>Note 11 - Accrued Expenses and Other Current Liabilities (Tables)</t>
  </si>
  <si>
    <t>Schedule of Accrued Liabilities [Table Text Block]</t>
  </si>
  <si>
    <t xml:space="preserve">As of May 31
2015 2014
Salaries and wages $ 13,981 11,410
Sales and other taxes payable 3,344 4,880
Other accruals 4,842 3,381
Royalties 1,226 1,572
Pricing discount to dealers 446 197
Professional fees and dealer commission 1,163 1,389
Medical claims liability 1,206 887
Accrued expenses and other current liabilities $ 26,208 23,716 </t>
  </si>
  <si>
    <t>Note 12 - Deferred Revenue (Tables)</t>
  </si>
  <si>
    <t>Deferred Revenue, by Arrangement, Disclosure [Table Text Block]</t>
  </si>
  <si>
    <t xml:space="preserve">Year Ended May 31
2015 2014
Balance at beginning of year $ 2,899 2,413
Additions to deferred revenue from new contracts 9,388 8,658
Revenue recognized during the year (9,293 ) (8,246 )
Foreign currency translation adjustment (228 ) 74
Balance at end of year 2,766 2,899
Less current portion (2,703 ) (2,813 )
Deferred revenue, net of current portion $ 63 86 </t>
  </si>
  <si>
    <t>Note 13 - Long-term Debt (Tables)</t>
  </si>
  <si>
    <t>Schedule of Debt [Table Text Block]</t>
  </si>
  <si>
    <t xml:space="preserve">As of May 31
2015 2014
Term Loan Facility, net of $7,381 and $9,435 debt discounts, respectively $ 641,029 645,609
Notes, net of $3,291 and $3,862 debt discounts, respectively 396,709 396,138
Capital lease agreements 7 27
1,037,745 1,041,774
Less current portion, net of discounts (4,469 ) (4,591 )
Long-term debt, net of current portion $ 1,033,276 1,037,183 </t>
  </si>
  <si>
    <t>Schedule of Maturities of Long-term Debt [Table Text Block]</t>
  </si>
  <si>
    <t xml:space="preserve">For the Year Ended May 31:
2016 $ 6,639
2017 6,632
2018 6,632
2019 628,514
2020 400,000
$ 1,048,417 </t>
  </si>
  <si>
    <t>Interest Income and Interest Expense Disclosure [Table Text Block]</t>
  </si>
  <si>
    <t xml:space="preserve">Year Ended May 31
2015 2014 2013
Notes, including OID amortization $ 45,071 45,008 44,951
Term loan facility, including OID amortization 35,078 35,298 38,780
Amortization of deferred financing costs 6,719 6,333 5,107
Interest rate swaps and other interest 913 1,024 1,033
Revolving facility fees and interest 726 507 855
Interest accreted on contingent consideration liability 914 134 104
Interest expense $ 89,421 88,304 90,830 </t>
  </si>
  <si>
    <t>Note 14 - Other Long-term Liabilities (Tables)</t>
  </si>
  <si>
    <t>Schedule of Other Assets and Other Liabilities [Table Text Block]</t>
  </si>
  <si>
    <t xml:space="preserve">As of May 31
2015 2014
Contingent consideration liability $ 18,526 11,300
Unrecognized tax benefits 9,066 10,399
Severance indemnity for employees 1,223 1,384
Interest rate swap and other liabilities 252 712
Deferred leasehold improvement incentive 145 124
Other long-term liabilities $ 29,212 23,919 </t>
  </si>
  <si>
    <t>Note 15 - Derivative Financial Instruments (Tables)</t>
  </si>
  <si>
    <t>Schedule of Interest Rate Derivatives [Table Text Block]</t>
  </si>
  <si>
    <t>As of May 31
2015 2014
Interest rate swaps (included in other liabilities) $ (686 ) (1,357 )</t>
  </si>
  <si>
    <t>Derivative Instruments, Gain (Loss) [Table Text Block]</t>
  </si>
  <si>
    <t>Year Ended May 31
Location of (loss) gain reclassified from AOCI into income 2015 2014
(Losses) gains on cash flow hedges:
Interest expense (effective portion) $ (907 ) (1,001 )
Interest income (expense) (ineffective portion) $ (3 ) (10 )</t>
  </si>
  <si>
    <t>Note 16 - Fair Value (Tables)</t>
  </si>
  <si>
    <t>Schedule of Fair Value, Assets and Liabilities Measured on Recurring Basis [Table Text Block]</t>
  </si>
  <si>
    <t>As of May 31, 2015
Fair Value Measurements of Assets (Liabilities) Using Carrying
(Level 1) (Level 2) (Level 3) Amount
(in thousands)
Derivative instruments $ - (686 ) - (686 )
Contingent consideration liability $ - - (18,596 ) (18,596 )
As of May 31, 2014
Fair Value Measurements of Assets (Liabilities) Using Carrying
(Level 1) (Level 2) (Level 3) Amount
(in thousands)
Derivative instruments $ - (1,357 ) - (1,357 )
Contingent consideration liability $ - - (11,300 ) (11,300 )</t>
  </si>
  <si>
    <t>Schedule of Business Acquisitions by Acquisition, Contingent Consideration [Table Text Block]</t>
  </si>
  <si>
    <t>Year Ended May 31
2015 2014
Balance at the beginning of the period $ (11,300 ) (4,504 )
Additions due to acquisitions (6,469 ) (11,300 )
Change in fair value - 4,638
Payments 87 -
Accretion of fair value (914 ) (134 )
Balance at the end of the period $ (18,596 ) (11,300 )</t>
  </si>
  <si>
    <t>Note 17 - Accumulated Other Comprehensive (Loss) Income (Tables)</t>
  </si>
  <si>
    <t>Comprehensive Income (Loss) [Table Text Block]</t>
  </si>
  <si>
    <t xml:space="preserve">Pretax Tax After Tax
Year Ended May 31, 2015
Foreign exchange translation adjustment $ (30,276 ) (3,564 ) (26,712 )
Changes in fair value of cash flow hedges 698 283 415
$ (29,578 ) (3,281 ) (26,297 )
Year Ended May 31, 2014
Foreign exchange translation adjustment $ 4,528 213 4,315
Changes in fair value of cash flow hedges 550 210 340
$ 5,078 423 4,655
Year Ended May 31, 2013
Foreign exchange translation adjustment $ 1,644 - 1,644
Changes in fair value of cash flow hedges 287 110 177
$ 1,931 110 1,821 </t>
  </si>
  <si>
    <t>Schedule of Accumulated Other Comprehensive Income (Loss) [Table Text Block]</t>
  </si>
  <si>
    <t>As of May 31
2015 2014 2013
Cumulative foreign currency translation adjustment $ (39,139 ) (12,427 ) (16,742 )
Change in fair value of cash flow hedges, net of tax (425 ) (840 ) (1,180 )
Accumulated other comprehensive loss $ (39,564 ) (13,267 ) (17,922 )</t>
  </si>
  <si>
    <t>Note 18 - Share-based Compensation (Tables)</t>
  </si>
  <si>
    <t>Schedule of Share-based Payment Award, Stock Options, Valuation Assumptions [Table Text Block]</t>
  </si>
  <si>
    <t xml:space="preserve">Year Ended May 31
2015 2014 2013
Risk-free interest rate (1) 0.50% 0.42% 0.24%
Expected volatility (2) 35.00% 45.00% 50.00%
Expected life (years) (3) 2.0 3.5 4.7
Expected dividend yield (4) None None None </t>
  </si>
  <si>
    <t>Schedule of Share-based Compensation, Stock Options, Activity [Table Text Block]</t>
  </si>
  <si>
    <t xml:space="preserve">Number of Shares Weighted Average Exercise Price Weighted Average Remaining Contractual Life (years) Aggregate Intrinsic Value (1)
Service-based options outstanding at May 31, 2014 141,279 $ 100.00
Granted 20,550 100.00
Exercised - -
Forfeited (2,500 ) 100.00
Expired or cancelled (1,000 ) 100.00
Service-based options outstanding at May 31, 2015 158,329 100.00 7.1 $ -
Exercisable at May 31, 2015 80,717 $ 100.00 6.8 $ -
Number of Shares Weighted Average Exercise Price Weighted Average Remaining Contractual Life (years) Aggregate Intrinsic Value (1)
Performance or market-based options outstanding at May 31, 2014 136,279 $ 100.00
Granted 20,550 100.00
Exercised - -
Forfeited (7,500 ) 100.00
Expired or cancelled - -
Performance or market-based options outstanding at May 31, 2015 149,329 100.00 7.1 $ -
Exercisable at May 31, 2015 67,233 $ 100.00 6.9 $ - </t>
  </si>
  <si>
    <t>Schedule of Share-based Compensation, Restricted Stock Units Award Activity [Table Text Block]</t>
  </si>
  <si>
    <t xml:space="preserve">Number of Shares Weighted-Average Grant-Date Fair Value
Nonvested restricted stock units outstanding at May 31, 2014 2,400 $ 86.93
Granted 1,600 81.47
Vested (1,600 ) 84.68
Forfeited - -
Nonvested restricted stock units outstanding at May 31, 2015 2,400 $ 84.55
Number of Shares Weighted-Average Grant-Date Fair Value
Stock appreciation rights outstanding at May 31, 2014 147,200 $ 16.79
Granted 52,150 1.98
Vested - -
Forfeited (32,350 ) 1.98
Cancelled/Expired - -
Stock appreciation rights outstanding at May 31, 2015 167,000 $ 1.98 </t>
  </si>
  <si>
    <t>Schedule of Compensation Cost for Share-based Payment Arrangements, Allocation of Share-based Compensation Costs by Plan [Table Text Block]</t>
  </si>
  <si>
    <t xml:space="preserve">Year Ended May 31
2015 2014 2013
Share-based compensation $ 2,087 1,512 1,423
Tax benefit (806 ) (584 ) (549 )
Share-based compensation, net $ 1,281 928 874 </t>
  </si>
  <si>
    <t>Note 19 - Income Taxes (Tables)</t>
  </si>
  <si>
    <t>Schedule of Income before Income Tax, Domestic and Foreign [Table Text Block]</t>
  </si>
  <si>
    <t>Year Ended May 31
2015 2014 2013
Domestic operations $ (57,043 ) (210,354 ) (74,451 )
Foreign operations 11,918 12,181 10,743
(Loss) before income taxes $ (45,125 ) (198,173 ) (63,708 )</t>
  </si>
  <si>
    <t>Schedule of Components of Income Tax Expense (Benefit) [Table Text Block]</t>
  </si>
  <si>
    <t>Year Ended May 31
2015 2014 2013
Current:
Federal $ (642 ) 321 403
State and Local 740 914 69
Foreign 4,058 4,107 4,434
4,156 5,342 4,906
Non-Current:
Federal 46 (298 ) (899 )
State and Local (729 ) - -
(683 ) (298 ) (899 )
Deferred:
Federal 14,344 (19,030 ) (26,319 )
State and Local (1,944 ) (1,092 ) (1,522 )
Foreign (273 ) (838 ) (732 )
12,127 (20,960 ) (28,573 )
Provision (benefit) for income taxes $ 15,600 (15,916 ) (24,566 )</t>
  </si>
  <si>
    <t>Schedule of Effective Income Tax Rate Reconciliation [Table Text Block]</t>
  </si>
  <si>
    <t xml:space="preserve">Year Ended May 31
2015 2014 2013
Federal statutory tax rate 35.0 % 35.0 35.0
State income taxes, net of federal tax benefit 5.9 0.8 3.7
Foreign taxes, including rate differential 1.6 (0.1 ) (0.9 )
Incremental U.S. benefit related to foreign dividends (2.1 ) 0.4 0.8
Tax Credits 2.5 0.2 1.9
Permanent items (1.5 ) (0.3 ) (1.3 )
Change in election related to foreign tax credits (69.4 ) - -
Unremitted Subsidiary earnings (4.7 ) - -
Impairment of Goodwill - (28.3 ) -
Acquistion-related items - 0.8 -
Change in analysis of uncertain income tax positions 0.3 (0.1 ) 0.9
Valuation Allowance (1.7 ) (0.4 ) (1.5 )
Other (0.5 ) - -
Effective tax rate (34.6 )% 8.0 38.6 </t>
  </si>
  <si>
    <t>Schedule of Deferred Tax Assets and Liabilities [Table Text Block]</t>
  </si>
  <si>
    <t xml:space="preserve">Year Ended May 31
2015 2014
Deferred tax liabilities:
Intangibles $ (244,319 ) (260,981 )
Unremitted Subsidiary earnings (10,375 ) -
Interest expense (8,704 ) (11,291 )
Property and equipment (3,157 ) (2,224 )
Prepaids and other (744 ) (492 )
Transfer pricing (342 ) (238 )
Deferred tax assets:
Net operating loss carry-forwards 18,508 6,793
Tax credit carry-forwards 15,352 32,632
Capitalized research 5,431 15,122
Compensation expense 5,186 3,543
Inventory 1,939 3,351
Reserves not currently deductible 1,726 1,110
Other 1,062 1,526
(218,437 ) (211,149 )
Valuation Allowance (12,177 ) (3,962 )
Net deferred tax liabilities $ (230,614 ) (215,111 )
Year Ended May 31
2015 2014
Balance, beginning of period $ 3,962 3,234
Additions 8,381 1,111
Reductions (17 ) (367 )
Other (149 ) (16 )
Balance, end of period $ 12,177 3,962 </t>
  </si>
  <si>
    <t>Schedule of Unrecognized Tax Benefits Roll Forward [Table Text Block]</t>
  </si>
  <si>
    <t xml:space="preserve">Year Ended May 31
2015 2014
Balance, beginning of period $ 12,863 12,729
Gross increases(decreases) in unrecognized tax benefits as a result of tax positions taken during a prior period (337 ) (35 )
Gross increases in unrecognized tax benefits as a result of tax positions taken during current period 1,180 788
Reductions to unrecognized tax benefits as a result of the applicable statute of limitations expiring (1,239 ) (619 )
Balance, end of period $ 12,467 12,863 </t>
  </si>
  <si>
    <t>Note 20 - Segment and Geographic Information (Tables)</t>
  </si>
  <si>
    <t>Schedule of Segment Reporting Information, by Segment [Table Text Block]</t>
  </si>
  <si>
    <t xml:space="preserve">Year Ended May 31
2015 2014 2013
Net sales by product group:
Transfusion $ 326,850 330,547 330,931
Transplant &amp; Molecular 62,450 57,509 16,857
Total $ 389,300 388,056 347,788 </t>
  </si>
  <si>
    <t>Revenue from External Customers by Products and Services [Table Text Block]</t>
  </si>
  <si>
    <t xml:space="preserve">Year Ended May 31
2015 2014 2013
Net sales to customers by geography are as follows:
United States $ 238,639 239,204 229,944
Europe (A) 77,820 79,219 63,643
Canada 19,260 19,127 19,985
Other 53,581 50,506 34,216
Total $ 389,300 388,056 347,788 </t>
  </si>
  <si>
    <t>Schedule of Revenue from External Customers and Long-Lived Assets, by Geographical Areas [Table Text Block]</t>
  </si>
  <si>
    <t xml:space="preserve">As of May 31
2015 2014
Long-lived assets (excluding goodwill and intangibles) by geography:
United States $ 52,764 54,066
Europe (B) 14,542 15,725
Canada 4,029 4,517
Other (C) 2,239 2,003
Total $ 73,574 76,311
As of May 31
2015 2014
Concentration of net assets by geography:
United States $ 241,522 299,948
Europe 100,071 123,095
Canada 30,274 32,802
Other (C) 11,814 12,771
Total $ 383,681 468,616 </t>
  </si>
  <si>
    <t>Note 22 - Condensed Consolidating Financial Information of Guarantor Subsidiaries (Tables)</t>
  </si>
  <si>
    <t>Condensed Balance Sheet [Table Text Block]</t>
  </si>
  <si>
    <t xml:space="preserve">Immucor, Inc. Guarantors Non-Guarantors Eliminations Total
ASSETS
CURRENT ASSETS:
Cash and cash equivalents $ 7,080 (263 ) 11,546 - 18,363
Accounts receivable, net 30,442 6,014 31,218 - 67,674
Intercompany receivable 68,815 24,201 8,861 (101,877 ) -
Inventories, net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Immucor, Inc. Guarantors Non-Guarantors Eliminations Total
ASSETS
CURRENT ASSETS:
Cash and cash equivalents $ 4,863 (409 ) 19,167 - 23,621
Accounts receivable, net 29,558 5,137 34,934 - 69,629
Intercompany receivable 57,167 15,058 6,548 (78,773 ) -
Inventories, net 20,733 17,358 13,184 (2,124 ) 49,151
Deferred income tax assets, current portion 4,160 2,807 464 820 8,251
Prepaid expenses and other current assets 6,228 470 5,884 - 12,582
Total current assets 122,709 40,421 80,181 (80,077 ) 163,234
PROPERTY AND EQUIPMENT, net 37,963 16,103 22,245 - 76,311
INVESTMENT IN SUBSIDIARIES 259,567 5,021 3,114 (267,702 ) -
GOODWILL 743,512 47,877 60,174 - 851,563
OTHER INTANGIBLE ASSETS, net 586,243 63,474 43,153 - 692,870
DEFERRED FINANCING COSTS, net 33,116 - - - 33,116
OTHER ASSETS 6,721 260 339 - 7,320
Total assets $ 1,789,831 173,156 209,206 (347,779 ) 1,824,414
LIABILITIES AND SHAREHOLDERS' EQUITY
CURRENT LIABILITIES:
Accounts payable $ 6,805 5,945 2,915 - 15,665
Intercompany payable 99 69,999 8,675 (78,773 ) -
Accrued interest and interest swap liability 19,605 - - - 19,605
Accrued expenses and other current liabilities 8,681 4,950 10,085 - 23,716
Income taxes payable 30,785 (29,698 ) 3,840 - 4,927
Deferred revenue, current portion 1,269 12 1,532 - 2,813
Current portion of long-term debt, net of debt discounts 4,580 11 - - 4,591
Total current liabilities 71,824 51,219 27,047 (78,773 ) 71,317
LONG-TERM DEBT, net of debt discounts 1,037,168 15 - - 1,037,183
DEFERRED REVENUE 14 - 72 - 86
DEFERRED INCOME TAX LIABILITIES 201,184 10,157 12,038 - 223,379
OTHER LONG-TERM LIABILITIES 11,025 11,425 1,383 - 23,833
Total liabilities 1,321,215 72,816 40,540 (78,773 ) 1,355,798
SHAREHOLDERS' EQUITY:
Total shareholders' equity 468,616 100,340 168,666 (269,006 ) 468,616
Total liabilities and shareholders' equity $ 1,789,831 173,156 209,206 (347,779 ) 1,824,414 </t>
  </si>
  <si>
    <t>Condensed Income Statement [Table Text Block]</t>
  </si>
  <si>
    <t>Immucor, Inc. Guarantors Non-Guarantors Eliminations Total
NET SALES $ 250,714 56,844 153,768 (72,026 ) 389,300
COST OF SALES (exclusive of amortization shown separately below) 80,606 37,470 97,609 (72,026 ) 143,659
GROSS MARGIN 170,108 19,374 56,159 - 245,641
OPERATING EXPENSES:
Research and development 11,633 16,331 827 - 28,791
Selling and marketing 24,878 10,133 22,822 - 57,833
Distribution 10,814 1,612 7,596 - 20,022
General and administrative 27,438 4,520 9,233 - 41,191
Amortization expense 47,887 4,309 2,335 - 54,531
Total operating expenses 122,650 36,905 42,813 - 202,368
INCOME (LOSS) FROM OPERATIONS 47,458 (17,531 ) 13,346 - 43,273
NON-OPERATING (EXPENSE) INCOME:
Interest income 64 - 192 (111 ) 145
Interest expense (88,957 ) (507 ) (68 ) 111 (89,421 )
Other, net 3,000 (552 ) (1,570 ) - 878
Total non-operating net expense (85,893 ) (1,059 ) (1,446 ) - (88,398 )
(LOSS) INCOME BEFORE INCOME TAXES (38,435 ) (18,590 ) 11,900 - (45,125 )
PROVISION (BENEFIT) FOR INCOME TAXES 17,631 (5,806 ) 3,775 - 15,600
NET (LOSS) INCOME BEFORE EARNINGS OF CONSOLIDATED SUBSIDIARIES (56,066 ) (12,784 ) 8,125 - (60,725 )
Net (loss) income of consolidated subsidiaries (4,659 ) - - 4,659 -
NET (LOSS) INCOME $ (60,725 ) (12,784 ) 8,125 4,659 (60,725 )
Immucor, Inc. Guarantors Non-Guarantors Eliminations Total
NET SALES $ 251,079 55,457 149,725 (68,205 ) 388,056
COST OF SALES (exclusive of amortization shown separately below) 82,485 32,936 92,418 (68,205 ) 139,634
GROSS MARGIN 168,594 22,521 57,307 - 248,422
OPERATING EXPENSES:
Research and development 13,514 15,180 376 - 29,070
Selling and marketing 24,701 9,188 25,168 - 59,057
Distribution 11,199 1,484 7,482 - 20,165
General and administrative 25,412 7,362 8,829 - 41,603
Amortization expense 47,883 2,700 2,382 - 52,965
Acquisition-related items (4,638 ) - - - (4,638 )
Impairment loss 160,000 150 - - 160,150
Total operating expenses 278,071 36,064 44,237 - 358,372
(LOSS) INCOME FROM OPERATIONS (109,477 ) (13,543 ) 13,070 - (109,950 )
NON-OPERATING (EXPENSE) INCOME:
Interest income - 8 84 (56 ) 36
Interest expense (88,314 ) - (46 ) 56 (88,304 )
Other, net 819 153 (927 ) - 45
Total non-operating net (expense) income (87,495 ) 161 (889 ) - (88,223 )
(LOSS) INCOME BEFORE INCOME TAXES (196,972 ) (13,382 ) 12,181 - (198,173 )
(BENEFIT) PROVISION FOR INCOME TAXES (14,381 ) (5,060 ) 3,525 - (15,916 )
NET (LOSS) INCOME BEFORE EARNINGS OF CONSOLIDATED SUBSIDIARIES (182,591 ) (8,322 ) 8,656 - (182,257 )
Net income (loss) of consolidated subsidiaries 334 - - (334 ) -
NET (LOSS) INCOME $ (182,257 ) (8,322 ) 8,656 (334 ) (182,257 )
Immucor, Inc. Guarantors Non-Guarantors Eliminations Total
NET SALES $ 256,676 15,835 124,465 (49,188 ) 347,788
COST OF SALES (exclusive of amortization shown separately below) 84,320 11,056 73,839 (49,188 ) 120,027
GROSS MARGIN 172,356 4,779 50,626 - 227,761
OPERATING EXPENSES:
Research and development 13,428 7,850 35 - 21,313
Selling and marketing 25,611 3,632 20,886 - 50,129
Distribution 11,599 421 6,698 - 18,718
General and administrative 26,143 6,673 9,985 - 42,801
Amortization expense 47,820 663 2,282 - 50,765
Acquisition-related items 2,616 - - - 2,616
Impairment loss 3,500 - - - 3,500
Loss on disposition of fixed assets 1,175 - - - 1,175
Total operating expenses 131,892 19,239 39,886 - 191,017
INCOME (LOSS) FROM OPERATIONS 40,464 (14,460 ) 10,740 - 36,744
NON-OPERATING (EXPENSE) INCOME:
Interest income - - 97 (69 ) 28
Interest expense (90,875 ) (2 ) (22 ) 69 (90,830 )
Loss on extinguishment of debt (9,111 ) - - - (9,111 )
Other, net (1,043 ) (84 ) 588 - (539 )
Total non-operating net (expense) income (101,029 ) (86 ) 663 - (100,452 )
(LOSS) INCOME BEFORE INCOME TAXES (60,565 ) (14,546 ) 11,403 - (63,708 )
(BENEFIT) PROVISION FOR INCOME TAXES (23,783 ) (4,773 ) 3,990 - (24,566 )
NET (LOSS) INCOME BEFORE EARNINGS OF CONSOLIDATED SUBSIDIARIES (36,782 ) (9,773 ) 7,413 - (39,142 )
Net (Loss) Income of consolidated subsidiaries (2,360 ) - - 2,360 -
NET (LOSS) INCOME $ (39,142 ) (9,773 ) 7,413 2,360 (39,142 )</t>
  </si>
  <si>
    <t>Condensed Cash Flow Statement [Table Text Block]</t>
  </si>
  <si>
    <t xml:space="preserve">Successor
Immucor, Inc. Guarantors Non-Guarantors Eliminations Total
Net cash provided by (used in) operating activities $ 20,299 2,814 4,548 (2,071 ) 25,590
Net cash used in investing activities (11,487 ) (2,648 ) (8,954 ) - (23,089 )
Net cash (used in) provided by financing activities (6,633 ) (20 ) (556 ) 556 (6,653 )
Effect of exchange rate changes on cash and cash equivalents 38 - (2,659 ) 1,515 (1,106 )
Increase (decrease) in cash and cash equivalents 2,217 146 (7,621 ) - (5,258 )
Cash and cash equivalents at beginning of period 4,863 (409 ) 19,167 - 23,621
Cash and cash equivalents at end of period $ 7,080 (263 ) 11,546 - 18,363
Immucor, Inc. Guarantors Non-Guarantors Eliminations Total
Net cash provided by (used in) operating activities $ 15,530 (1,540 ) 12,221 (610 ) 25,601
Net cash provided by (used in) investing activities 1,209 (14,972 ) (11,233 ) (197 ) (25,193 )
Net cash (used in) provided by financing activities (6,633 ) (40 ) (786 ) 785 (6,674 )
Effect of exchange rate changes on cash and cash equivalents (179 ) - 656 22 499
(Increase) decrease in cash and cash equivalents 9,927 (16,552 ) 858 - (5,767 )
Cash and cash equivalents at beginning of period 6,971 4,107 18,310 - 29,388
Cash and cash equivalents at end of period $ 16,898 (12,445 ) 19,168 - 23,621
Immucor, Inc. Guarantors Non-Guarantors Eliminations Total
Net cash provided by (used in) operating activities $ 4,690 6,423 13,534 (113 ) 24,534
Net cash used in investing activities (86,490 ) (2,164 ) (5,747 ) - (94,401 )
Net cash provided by (used in) financing activities 80,840 (8 ) - - 80,832
Effect of exchange rate changes on cash and cash equivalents (162 ) - (106 ) 113 (155 )
(Decrease) increase in cash and cash equivalents (1,122 ) 4,251 7,681 - 10,810
Cash and cash equivalents at beginning of period 8,093 (144 ) 10,629 - 18,578
Cash and cash equivalents at end of period $ 6,971 4,107 18,310 - 29,388 </t>
  </si>
  <si>
    <t>Note 23 - Commitments and Contingencies (Tables)</t>
  </si>
  <si>
    <t>Schedule of Future Minimum Rental Payments for Operating Leases [Table Text Block]</t>
  </si>
  <si>
    <t xml:space="preserve">Year Ended May 31:
2016 $ 5,916
2017 4,588
2018 3,571
2019 3,100
2020 2,405
Thereafter 10,722
$ 30,302 </t>
  </si>
  <si>
    <t>Long-term Purchase Commitment [Table Text Block]</t>
  </si>
  <si>
    <t xml:space="preserve">Year Ended May 31:
2016 $ 16,611
2017 13,901
2018 3,883
2019 4,083
2020 4,283
Thereafter 2,567
$ 45,328 </t>
  </si>
  <si>
    <t>Schedule of Future Payments for Royalty Payment Commitments [Table Text Block]</t>
  </si>
  <si>
    <t xml:space="preserve">Year Ended May 31:
2016 $ 2,553
2017 2,574
2018 2,625
2019 2,637
2020 2,708
Thereafter 1,620
$ 14,717 </t>
  </si>
  <si>
    <t>Note 24 - Selected Quarterly Financial Data (Unaudited) (Tables)</t>
  </si>
  <si>
    <t>Schedule of Quarterly Financial Information [Table Text Block]</t>
  </si>
  <si>
    <t>Income
Fiscal Year Net Gross from Net
Ended Sales Margin Operations Loss
May 31, 2015
First Quarter $ 102,441 65,614 13,874 (5,479 )
Second Quarter 96,277 60,504 8,351 (9,077 )
Third Quarter 95,605 61,634 12,878 (39,440 )
Fourth Quarter 94,977 57,889 8,170 (6,729 )
$ 389,300 245,641 43,273 (60,725 )
Income (loss)
Fiscal Year Net Gross from Net
Ended Sales Margin Operations Loss
May 31, 2014
First Quarter $ 96,044 59,993 9,990 (7,760 )
Second Quarter 100,203 65,521 20,030 (787 )
Third Quarter 90,979 58,620 8,834 (7,355 )
Fourth Quarter 100,830 64,288 (148,804 ) (166,355 )
$ 388,056 248,422 (109,950 ) (182,257 )</t>
  </si>
  <si>
    <t>Schedule II - Valuation and Qualifying Accounts (Tables)</t>
  </si>
  <si>
    <t>Summary of Valuation Allowance [Table Text Block]</t>
  </si>
  <si>
    <t xml:space="preserve">Beginning Balance Additions to Expense Deductions (1) Other (2) Ending Balance
2015
Allowance for doubtful accounts $ 898 970 (199 ) 1,669
Deferred income tax valuation allowance 3,962 8,381 (166 ) 12,177
2014
Allowance for doubtful accounts 815 268 (1,964 ) 1,749 868
Deferred income tax valuation allowance 3,234 1,111 (383 ) 3,962
2013
Allowance for doubtful accounts 612 180 23 815
Deferred income tax valuation allowance 1,888 984 362 3,234 </t>
  </si>
  <si>
    <t>Note 1 - Nature of Business and Summary of Significant Accounting Policies (Details) - USD ($) $ in Thousands</t>
  </si>
  <si>
    <t>3 Months Ended</t>
  </si>
  <si>
    <t>Mar. 22, 2013</t>
  </si>
  <si>
    <t>May. 31, 2012</t>
  </si>
  <si>
    <t>Note 1 - Nature of Business and Summary of Significant Accounting Policies (Details) [Line Items]</t>
  </si>
  <si>
    <t>Cash and Cash Equivalents, at Carrying Value</t>
  </si>
  <si>
    <t>Accounts Receivable, Net</t>
  </si>
  <si>
    <t>Goodwill, Impairment Loss</t>
  </si>
  <si>
    <t>Shipping, Handling and Transportation Costs</t>
  </si>
  <si>
    <t>Business Acquisition, Fair Value Determination Period</t>
  </si>
  <si>
    <t>1 year</t>
  </si>
  <si>
    <t>LIFECODES [Member]</t>
  </si>
  <si>
    <t>Inventory Adjustments</t>
  </si>
  <si>
    <t>Inventory Write-down</t>
  </si>
  <si>
    <t>Uncollectible Receivables [Member]</t>
  </si>
  <si>
    <t>Allowance for Doubtful Accounts Receivable, Period Increase (Decrease)</t>
  </si>
  <si>
    <t>Change in Accounting Estimates, Increase (Decrease) in Net Loss</t>
  </si>
  <si>
    <t>Service Life [Member]</t>
  </si>
  <si>
    <t>Accumulated Depreciation, Depletion and Amortization, Property, Plant and Equipment, Period Increase (Decrease)</t>
  </si>
  <si>
    <t>Cash and Cash Equivalents [Member] | Geographic Concentration Risk [Member] | UNITED STATES</t>
  </si>
  <si>
    <t>Concentration Risk, Percentage</t>
  </si>
  <si>
    <t>37.00%</t>
  </si>
  <si>
    <t>19.00%</t>
  </si>
  <si>
    <t>Accounts Receivable [Member] | Geographic Concentration Risk [Member] | Europe [Member]</t>
  </si>
  <si>
    <t>50.00%</t>
  </si>
  <si>
    <t>Other Intangible Assets [Member]</t>
  </si>
  <si>
    <t>Impairment of Intangible Assets, Finite-lived</t>
  </si>
  <si>
    <t>In Process Research and Development [Member]</t>
  </si>
  <si>
    <t>Minimum [Member]</t>
  </si>
  <si>
    <t>Property, Plant and Equipment, Useful Life</t>
  </si>
  <si>
    <t>3 years</t>
  </si>
  <si>
    <t>5 years</t>
  </si>
  <si>
    <t>Maximum [Member]</t>
  </si>
  <si>
    <t>30 years</t>
  </si>
  <si>
    <t>10 years</t>
  </si>
  <si>
    <t>Note 2 - Business Combinations (Details)</t>
  </si>
  <si>
    <t>Oct. 01, 2014USD ($)</t>
  </si>
  <si>
    <t>Aug. 01, 2014USD ($)</t>
  </si>
  <si>
    <t>May. 30, 2014USD ($)</t>
  </si>
  <si>
    <t>Jan. 31, 2014USD ($)</t>
  </si>
  <si>
    <t>Mar. 22, 2013USD ($)</t>
  </si>
  <si>
    <t>Nov. 30, 2014USD ($)</t>
  </si>
  <si>
    <t>Aug. 31, 2014USD ($)</t>
  </si>
  <si>
    <t>Aug. 31, 2013USD ($)</t>
  </si>
  <si>
    <t>May. 31, 2014USD ($)</t>
  </si>
  <si>
    <t>May. 31, 2013USD ($)</t>
  </si>
  <si>
    <t>May. 31, 2015USD ($)</t>
  </si>
  <si>
    <t>Feb. 28, 2015USD ($)</t>
  </si>
  <si>
    <t>Note 2 - Business Combinations (Details) [Line Items]</t>
  </si>
  <si>
    <t>Business Combination, Contingent Consideration, Liability</t>
  </si>
  <si>
    <t>Goodwill</t>
  </si>
  <si>
    <t>Other Operating Income</t>
  </si>
  <si>
    <t>Business Combination, Acquisition Related Costs</t>
  </si>
  <si>
    <t>Sentilus [Member]</t>
  </si>
  <si>
    <t>Payments to Acquire Businesses, Gross</t>
  </si>
  <si>
    <t>Business Combination, Number of Contingent Consideration Arrangements</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Deferred Tax Liabilities Noncurrent</t>
  </si>
  <si>
    <t>Sentilus [Member] | Regulatory Milestones [Member]</t>
  </si>
  <si>
    <t>Business Combination, Contingent Consideration Arrangements, Range of Outcomes, Value, High</t>
  </si>
  <si>
    <t>Sentilus [Member] | Arrangement 1 [Member] | Future Sales Targets [Member]</t>
  </si>
  <si>
    <t>Business Combination, Contingent Consideration Arrangements, Potential Earn-out Period</t>
  </si>
  <si>
    <t>Sentilus [Member] | Arrangement 2 [Member] | Regulatory Milestones [Member]</t>
  </si>
  <si>
    <t>Business Combination, Contingent Consideration Arrangements, Performance Based Payments, Period</t>
  </si>
  <si>
    <t>20 years</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Indefinite-Lived Intangible Assets</t>
  </si>
  <si>
    <t>Other Borrowings</t>
  </si>
  <si>
    <t>Proceeds from Contributions from Parent</t>
  </si>
  <si>
    <t>Proceeds from Contributions from Affiliates</t>
  </si>
  <si>
    <t>Business Acquisition, Transaction Costs</t>
  </si>
  <si>
    <t>Other Additional Capital</t>
  </si>
  <si>
    <t>LIFECODES [Member] | Regulatory Milestones [Member]</t>
  </si>
  <si>
    <t>2 years</t>
  </si>
  <si>
    <t>LIFECODES [Member] | UNITED KINGDOM</t>
  </si>
  <si>
    <t>LIFECODES [Member] | ITALY</t>
  </si>
  <si>
    <t>LIFECODES [Member] | Contingent Consideration [Member]</t>
  </si>
  <si>
    <t>Accretion Expense</t>
  </si>
  <si>
    <t>LIFECODES [Member] | Deferred Financing Costs [Member]</t>
  </si>
  <si>
    <t>Organ-i [Member]</t>
  </si>
  <si>
    <t>Note 2 - Business Combinations (Details) - Assets Acquired and Liabilities Assumed - USD ($)</t>
  </si>
  <si>
    <t>Oct. 01, 2014</t>
  </si>
  <si>
    <t>Nov. 30, 2014</t>
  </si>
  <si>
    <t>Aug. 31, 2014</t>
  </si>
  <si>
    <t>Aug. 31, 2013</t>
  </si>
  <si>
    <t>Jan. 31, 2014</t>
  </si>
  <si>
    <t>Note 2 - Business Combinations (Details) - Assets Acquired and Liabilities Assumed [Line Items]</t>
  </si>
  <si>
    <t>Less: Contingent consideration liability</t>
  </si>
  <si>
    <t>Cash on hand</t>
  </si>
  <si>
    <t>Accounts receivable</t>
  </si>
  <si>
    <t>Property and equipment</t>
  </si>
  <si>
    <t>Intangible assets</t>
  </si>
  <si>
    <t>Current liabilities</t>
  </si>
  <si>
    <t>Deferred tax assets and liabilities - net</t>
  </si>
  <si>
    <t>Other assets and liabilities - net</t>
  </si>
  <si>
    <t>Total consideration paid</t>
  </si>
  <si>
    <t>Total cash purchase price</t>
  </si>
  <si>
    <t>Note 2 - Business Combinations (Details) - Identifiable Intangible Assets - USD ($) $ in Thousands</t>
  </si>
  <si>
    <t>Acquired Finite-Lived Intangible Assets [Line Items]</t>
  </si>
  <si>
    <t>Fair Value</t>
  </si>
  <si>
    <t>In-process research and development</t>
  </si>
  <si>
    <t>LIFECODES [Member] | In Process Research and Development [Member]</t>
  </si>
  <si>
    <t>Customer Relationships [Member]</t>
  </si>
  <si>
    <t>Useful Life</t>
  </si>
  <si>
    <t>Customer Relationships [Member] | LIFECODES [Member]</t>
  </si>
  <si>
    <t>Technology-Based Intangible Assets [Member]</t>
  </si>
  <si>
    <t>11 years</t>
  </si>
  <si>
    <t>Technology-Based Intangible Assets [Member] | LIFECODES [Member]</t>
  </si>
  <si>
    <t>Trade Names [Member]</t>
  </si>
  <si>
    <t>15 years</t>
  </si>
  <si>
    <t>Trade Names [Member] | LIFECODES [Member]</t>
  </si>
  <si>
    <t>22 years</t>
  </si>
  <si>
    <t>Off-Market Favorable Lease [Member]</t>
  </si>
  <si>
    <t>7 years</t>
  </si>
  <si>
    <t>Off-Market Favorable Lease [Member] | LIFECODES [Member]</t>
  </si>
  <si>
    <t>Minimum [Member] | Off-Market Favorable Lease [Member] | LIFECODES [Member]</t>
  </si>
  <si>
    <t>Maximum [Member] | Off-Market Favorable Lease [Member] | LIFECODES [Member]</t>
  </si>
  <si>
    <t>12 years</t>
  </si>
  <si>
    <t>Note 2 - Business Combinations (Details) - Sources and Uses of Funds in Connection with Acquisition - USD ($) $ in Thousands</t>
  </si>
  <si>
    <t>Sources:</t>
  </si>
  <si>
    <t>Proceeds from Term Loan</t>
  </si>
  <si>
    <t>Proceeds from equity contributions</t>
  </si>
  <si>
    <t>Uses:</t>
  </si>
  <si>
    <t>Equity purchase price</t>
  </si>
  <si>
    <t>Transaction costs</t>
  </si>
  <si>
    <t>Additional working capital</t>
  </si>
  <si>
    <t>LIFECODES [Member] | Including Transaction Costs and Additional Working Capital [Member]</t>
  </si>
  <si>
    <t>Note 3 - Other Investments (Details) - Sirona Genomics Inc [Member] - USD ($) $ in Millions</t>
  </si>
  <si>
    <t>Oct. 03, 2014</t>
  </si>
  <si>
    <t>Jun. 01, 2015</t>
  </si>
  <si>
    <t>Note 3 - Other Investments (Details) [Line Items]</t>
  </si>
  <si>
    <t>Variable Interest Entity, Qualitative or Quantitative Information, Ownership Percentage</t>
  </si>
  <si>
    <t>100.00%</t>
  </si>
  <si>
    <t>Variable Interest Entity, Arrangements Term</t>
  </si>
  <si>
    <t>Other Assets [Member]</t>
  </si>
  <si>
    <t>Payments for Warrants</t>
  </si>
  <si>
    <t>Loans Receivable, Net</t>
  </si>
  <si>
    <t>Variable Interest Entity, Reporting Entity Involvement, Maximum Loss Exposure, Amount</t>
  </si>
  <si>
    <t>Subsequent Event [Member]</t>
  </si>
  <si>
    <t>Loans Receivable, Variable Interest Entity, Period Increase (Decrease)</t>
  </si>
  <si>
    <t>Variable Interest Entity, Financial or Other Support, Amount</t>
  </si>
  <si>
    <t>Note 4 - Related Party Transactions (Details) - TPG Capital, L.P. [Member] - USD ($) $ in Millions</t>
  </si>
  <si>
    <t>Note 4 - Related Party Transactions (Details) [Line Items]</t>
  </si>
  <si>
    <t>Related Party Transaction, Amounts of Transaction</t>
  </si>
  <si>
    <t>Due to Related Parties</t>
  </si>
  <si>
    <t>Monitoring Fee [Member]</t>
  </si>
  <si>
    <t>Note 5 - Inventories, Net (Details) - Inventory - USD ($) $ in Thousands</t>
  </si>
  <si>
    <t>Inventory [Abstract]</t>
  </si>
  <si>
    <t>Raw materials and supplies</t>
  </si>
  <si>
    <t>Work in process</t>
  </si>
  <si>
    <t>Finished goods</t>
  </si>
  <si>
    <t>Note 6 - Prepaid Expenses and Other Current Assets (Details) - Prepaid Expenses and Other Current Assets - USD ($) $ in Thousands</t>
  </si>
  <si>
    <t>Prepaid Expenses and Other Current Assets [Abstract]</t>
  </si>
  <si>
    <t>Income tax prepayments</t>
  </si>
  <si>
    <t>Prepaid expenses</t>
  </si>
  <si>
    <t>Other receivables</t>
  </si>
  <si>
    <t>Note 7 - Property and Equipment, Net (Details) - USD ($) $ in Millions</t>
  </si>
  <si>
    <t>Depreciation</t>
  </si>
  <si>
    <t>Note 7 - Property and Equipment, Net (Details) - Property and Equipment - USD ($) $ in Thousands</t>
  </si>
  <si>
    <t>Property, Plant and Equipment [Line Items]</t>
  </si>
  <si>
    <t>Property and equipment, gross</t>
  </si>
  <si>
    <t>Less accumulated depreciation</t>
  </si>
  <si>
    <t>Property and equipment, net</t>
  </si>
  <si>
    <t>Land [Member]</t>
  </si>
  <si>
    <t>Building and Building Improvements [Member]</t>
  </si>
  <si>
    <t>Leasehold Improvements [Member]</t>
  </si>
  <si>
    <t>Construction in Progress [Member]</t>
  </si>
  <si>
    <t>Furniture and Fixtures [Member]</t>
  </si>
  <si>
    <t>Machinery and Equipment [Member]</t>
  </si>
  <si>
    <t>Note 8 - Goodwill (Details)</t>
  </si>
  <si>
    <t>Jun. 30, 2015</t>
  </si>
  <si>
    <t>Mar. 01, 2014</t>
  </si>
  <si>
    <t>Note 8 - Goodwill (Details) [Line Items]</t>
  </si>
  <si>
    <t>Number of Reporting Units</t>
  </si>
  <si>
    <t>Number of Reporting Units with Fair Value in Excess of Carrying Amount</t>
  </si>
  <si>
    <t>Goodwill, Impairment Loss (in Dollars)</t>
  </si>
  <si>
    <t>Goodwill, Impaired, Accumulated Impairment Loss (in Dollars)</t>
  </si>
  <si>
    <t>North America Operations 1 [Member]</t>
  </si>
  <si>
    <t>Impairment Loss, As Percentage Of Goodwill</t>
  </si>
  <si>
    <t>18.00%</t>
  </si>
  <si>
    <t>Reporting Unit, Percentage of Fair Value in Excess of Carrying Amount</t>
  </si>
  <si>
    <t>23.00%</t>
  </si>
  <si>
    <t>45.00%</t>
  </si>
  <si>
    <t>143.00%</t>
  </si>
  <si>
    <t>123.00%</t>
  </si>
  <si>
    <t>Note 8 - Goodwill (Details) - Changes in Goodwill - USD ($) $ in Thousands</t>
  </si>
  <si>
    <t>Changes in Goodwill [Abstract]</t>
  </si>
  <si>
    <t>ABalance at beginning of period</t>
  </si>
  <si>
    <t>Additions:</t>
  </si>
  <si>
    <t>Acquisition of businesses</t>
  </si>
  <si>
    <t>Balance at end of period</t>
  </si>
  <si>
    <t>Note 9 - Other Intangible Assets, Net (Details) - USD ($) $ in Millions</t>
  </si>
  <si>
    <t>Note 9 - Other Intangible Assets, Net (Details) [Line Items]</t>
  </si>
  <si>
    <t>Amortization of Intangible Assets</t>
  </si>
  <si>
    <t>Impairment of Intangible Assets (Excluding Goodwill)</t>
  </si>
  <si>
    <t>Note 9 - Other Intangible Assets, Net (Details) - Intangible Assets - USD ($) $ in Thousands</t>
  </si>
  <si>
    <t>Other intangible assets subject to amortization:</t>
  </si>
  <si>
    <t>Intangible assets subject to amortization, cost</t>
  </si>
  <si>
    <t>Intangible assets subject to amortization, accumulated amortization</t>
  </si>
  <si>
    <t>Intangible assets subject to amortization, net</t>
  </si>
  <si>
    <t>Other intangible assets not subject to amortization:</t>
  </si>
  <si>
    <t>Intangible assets not subject to amortization, cost</t>
  </si>
  <si>
    <t>Intangible assets not subject to amortization, net</t>
  </si>
  <si>
    <t>Other intangible assets, net</t>
  </si>
  <si>
    <t>Intangible assets subject to amortization, weighted average life</t>
  </si>
  <si>
    <t>4 years</t>
  </si>
  <si>
    <t>Note 9 - Other Intangible Assets, Net (Details) - Future Amortization Expense $ in Thousands</t>
  </si>
  <si>
    <t>Future Amortization Expense [Abstract]</t>
  </si>
  <si>
    <t>Note 10 - Deferred Financing Costs, Net (Details) - Deferred Financing Costs - USD ($) $ in Thousands</t>
  </si>
  <si>
    <t>Balance at beginning of period</t>
  </si>
  <si>
    <t>Amortization</t>
  </si>
  <si>
    <t>Note 11 - Accrued Expenses and Other Current Liabilities (Details) - Accrued Expenses and Other Current Liabilities - USD ($) $ in Thousands</t>
  </si>
  <si>
    <t>Accrued Expenses and Other Current Liabilities [Abstract]</t>
  </si>
  <si>
    <t>Salaries and wages</t>
  </si>
  <si>
    <t>Sales and other taxes payable</t>
  </si>
  <si>
    <t>Other accruals</t>
  </si>
  <si>
    <t>Royalties</t>
  </si>
  <si>
    <t>Pricing discount to dealers</t>
  </si>
  <si>
    <t>Professional fees and dealer commission</t>
  </si>
  <si>
    <t>Medical claims liability</t>
  </si>
  <si>
    <t>Note 12 - Deferred Revenue (Details) - Deferred Revenue Activity - USD ($) $ in Thousands</t>
  </si>
  <si>
    <t>Deferred Revenue Activity [Abstract]</t>
  </si>
  <si>
    <t>Balance at beginning of year</t>
  </si>
  <si>
    <t>Additions to deferred revenue from new contracts</t>
  </si>
  <si>
    <t>Revenue recognized during the year</t>
  </si>
  <si>
    <t>Balance at end of year</t>
  </si>
  <si>
    <t>Less current portion</t>
  </si>
  <si>
    <t>Deferred revenue, net of current portion</t>
  </si>
  <si>
    <t>Note 13 - Long-term Debt (Details) $ in Thousands</t>
  </si>
  <si>
    <t>Feb. 19, 2013USD ($)</t>
  </si>
  <si>
    <t>Jan. 25, 2013USD ($)</t>
  </si>
  <si>
    <t>Aug. 19, 2011USD ($)</t>
  </si>
  <si>
    <t>Feb. 28, 2013USD ($)</t>
  </si>
  <si>
    <t>Aug. 31, 2012USD ($)</t>
  </si>
  <si>
    <t>Aug. 20, 2012</t>
  </si>
  <si>
    <t>Feb. 18, 2013</t>
  </si>
  <si>
    <t>Aug. 21, 2012USD ($)</t>
  </si>
  <si>
    <t>Note 13 - Long-term Debt (Details) [Line Items]</t>
  </si>
  <si>
    <t>Gains (Losses) on Extinguishment of Debt (in Dollars)</t>
  </si>
  <si>
    <t>Deferred Finance Costs, Current, Net (in Dollars)</t>
  </si>
  <si>
    <t>Line of Credit Facility, Net Leverage Ratio</t>
  </si>
  <si>
    <t>Debt Instrument, Periodic Payment, Principal (in Dollars)</t>
  </si>
  <si>
    <t>Letters of Credit Outstanding, Amount (in Dollars)</t>
  </si>
  <si>
    <t>Line of Credit Facility, Provisions (in Dollars)</t>
  </si>
  <si>
    <t>Revolving Credit Facility [Member]</t>
  </si>
  <si>
    <t>Line of Credit Facility, Maximum Borrowing Capacity (in Dollars)</t>
  </si>
  <si>
    <t>Debt Instrument Pricipal Payment Percent</t>
  </si>
  <si>
    <t>0.25%</t>
  </si>
  <si>
    <t>Line of Credit Facility Step Down Rate</t>
  </si>
  <si>
    <t>Long-term Line of Credit (in Dollars)</t>
  </si>
  <si>
    <t>Letter of Credit [Member]</t>
  </si>
  <si>
    <t>Federal Funds Effective Rate [Member] | Senior Credit Facilities [Member]</t>
  </si>
  <si>
    <t>Debt Instrument, Basis Spread on Variable Rate</t>
  </si>
  <si>
    <t>0.50%</t>
  </si>
  <si>
    <t>London Interbank Offered Rate (LIBOR) [Member] | Revolving Credit Facility [Member]</t>
  </si>
  <si>
    <t>5.75%</t>
  </si>
  <si>
    <t>4.50%</t>
  </si>
  <si>
    <t>3.75%</t>
  </si>
  <si>
    <t>London Interbank Offered Rate (LIBOR) [Member] | Senior Credit Facilities [Member]</t>
  </si>
  <si>
    <t>1.00%</t>
  </si>
  <si>
    <t>Base Rate [Member] | Revolving Credit Facility [Member]</t>
  </si>
  <si>
    <t>2.75%</t>
  </si>
  <si>
    <t>Line of Credit Facility, Interest Rate During Period</t>
  </si>
  <si>
    <t>4.75%</t>
  </si>
  <si>
    <t>Notes Payable, Other Payables [Member] | Successor [Member]</t>
  </si>
  <si>
    <t>Debt Instrument, Interest Rate, Stated Percentage</t>
  </si>
  <si>
    <t>11.125%</t>
  </si>
  <si>
    <t>Debt Instrument, Interest Rate, Effective Percentage</t>
  </si>
  <si>
    <t>11.70%</t>
  </si>
  <si>
    <t>Debt Instrument, Face Amount (in Dollars)</t>
  </si>
  <si>
    <t>Debt Instrument, Provisions (in Dollars)</t>
  </si>
  <si>
    <t>Original Term Loan Facility [Member]</t>
  </si>
  <si>
    <t>Secured Long-term Debt, Noncurrent (in Dollars)</t>
  </si>
  <si>
    <t>7.25%</t>
  </si>
  <si>
    <t>Original Term Loan Facility [Member] | London Interbank Offered Rate (LIBOR) [Member]</t>
  </si>
  <si>
    <t>Term B-1 Loans [Member]</t>
  </si>
  <si>
    <t>Proceeds from Issuance of Secured Debt (in Dollars)</t>
  </si>
  <si>
    <t>Deferred Financing Costs [Member]</t>
  </si>
  <si>
    <t>Original Issuance Discount [Member]</t>
  </si>
  <si>
    <t>Term B-2 Loan [Member]</t>
  </si>
  <si>
    <t>Term Loan Facility [Member]</t>
  </si>
  <si>
    <t>5.00%</t>
  </si>
  <si>
    <t>6.10%</t>
  </si>
  <si>
    <t>Term Loan Facility [Member] | London Interbank Offered Rate (LIBOR) [Member]</t>
  </si>
  <si>
    <t>Term Loan Facility [Member] | Base Rate [Member]</t>
  </si>
  <si>
    <t>Term Loan Facility [Member] | Base Rate [Member] | Revolving Credit Facility [Member]</t>
  </si>
  <si>
    <t>3.50%</t>
  </si>
  <si>
    <t>Line of Credit Facility, Interest Rate at Period End</t>
  </si>
  <si>
    <t>1.25%</t>
  </si>
  <si>
    <t>Minimum [Member] | Original Term Loan Facility [Member] | London Interbank Offered Rate (LIBOR) [Member]</t>
  </si>
  <si>
    <t>1.50%</t>
  </si>
  <si>
    <t>Note 13 - Long-term Debt (Details) - Long-term Debt - USD ($) $ in Thousands</t>
  </si>
  <si>
    <t>Note 13 - Long-term Debt (Details) - Long-term Debt [Line Items]</t>
  </si>
  <si>
    <t>Notes, net of $3,291 and $3,862 debt discounts, respectively</t>
  </si>
  <si>
    <t>Capital lease agreements</t>
  </si>
  <si>
    <t>Less current portion, net of discounts</t>
  </si>
  <si>
    <t>Long-term debt, net of current portion</t>
  </si>
  <si>
    <t>Term Loan Facility, net of $7,381 and $9,435 debt discounts, respectively</t>
  </si>
  <si>
    <t>Note 13 - Long-term Debt (Details) - Long-term Debt (Parentheticals) - USD ($) $ in Thousands</t>
  </si>
  <si>
    <t>Notes Payable, Other Payables [Member]</t>
  </si>
  <si>
    <t>Note 13 - Long-term Debt (Details) - Long-term Debt (Parentheticals) [Line Items]</t>
  </si>
  <si>
    <t>Debt discounts</t>
  </si>
  <si>
    <t>Note 13 - Long-term Debt (Details) - Maturities of Long-term Debt $ in Thousands</t>
  </si>
  <si>
    <t>Maturities of Long-term Debt [Abstract]</t>
  </si>
  <si>
    <t>Note 13 - Long-term Debt (Details) - Interest Expense - USD ($) $ in Thousands</t>
  </si>
  <si>
    <t>Note 13 - Long-term Debt (Details) - Interest Expense [Line Items]</t>
  </si>
  <si>
    <t>Amortization of deferred financing costs</t>
  </si>
  <si>
    <t>Interest rate swaps and other interest</t>
  </si>
  <si>
    <t>Revolving facility fees and interest</t>
  </si>
  <si>
    <t>Interest accreted on contingent consideration liability</t>
  </si>
  <si>
    <t>Interest expense including OID amortization</t>
  </si>
  <si>
    <t>Note 14 - Other Long-term Liabilities (Details) - Other Long-term Liabilities - USD ($) $ in Thousands</t>
  </si>
  <si>
    <t>Other Long-term Liabilities [Abstract]</t>
  </si>
  <si>
    <t>Contingent consideration liability</t>
  </si>
  <si>
    <t>Unrecognized tax benefits</t>
  </si>
  <si>
    <t>Severance indemnity for employees</t>
  </si>
  <si>
    <t>Interest rate swap and other liabilities</t>
  </si>
  <si>
    <t>Deferred leasehold improvement incentive</t>
  </si>
  <si>
    <t>Other long-term liabilities</t>
  </si>
  <si>
    <t>Note 15 - Derivative Financial Instruments (Details) - USD ($) $ in Millions</t>
  </si>
  <si>
    <t>Sep. 30, 2016</t>
  </si>
  <si>
    <t>Sep. 30, 2014</t>
  </si>
  <si>
    <t>Sep. 29, 2012</t>
  </si>
  <si>
    <t>Sep. 28, 2012</t>
  </si>
  <si>
    <t>Aug. 31, 2011</t>
  </si>
  <si>
    <t>Interest Expense [Member]</t>
  </si>
  <si>
    <t>Note 15 - Derivative Financial Instruments (Details) [Line Items]</t>
  </si>
  <si>
    <t>Derivative Instruments, Gain (Loss) Reclassification from Accumulated OCI to Income, Estimated Net Amount to be Transferred (in Dollars)</t>
  </si>
  <si>
    <t>Interest Rate Swap [Member]</t>
  </si>
  <si>
    <t>Derivative, Notional Amount (in Dollars)</t>
  </si>
  <si>
    <t>Derivative, Amount of Hedged Item (in Dollars)</t>
  </si>
  <si>
    <t>Interest Rate Swap [Member] | London Interbank Offered Rate (LIBOR) [Member]</t>
  </si>
  <si>
    <t>Derivative, Lower Fixed Interest Rate Range</t>
  </si>
  <si>
    <t>Derivative, Average Fixed Interest Rate</t>
  </si>
  <si>
    <t>1.67%</t>
  </si>
  <si>
    <t>1.59%</t>
  </si>
  <si>
    <t>1.80%</t>
  </si>
  <si>
    <t>Interest Rate Swap [Member] | Effective October 1, 2014 through September 30, 2015 [Member]</t>
  </si>
  <si>
    <t>Interest Rate Swap [Member] | Effective October 1, 2014 through September 30, 2015 [Member] | London Interbank Offered Rate (LIBOR) [Member]</t>
  </si>
  <si>
    <t>1.77%</t>
  </si>
  <si>
    <t>Interest Rate Swap [Member] | Effective October 1, 2015 through September 30, 2016 [Member]</t>
  </si>
  <si>
    <t>Interest Rate Swap [Member] | Effective October 1, 2015 through September 30, 2016 [Member] | London Interbank Offered Rate (LIBOR) [Member]</t>
  </si>
  <si>
    <t>1.91%</t>
  </si>
  <si>
    <t>Term Loan Facility [Member] | Interest Rate Swap [Member]</t>
  </si>
  <si>
    <t>Derivative, Floor Interest Rate</t>
  </si>
  <si>
    <t>Note 15 - Derivative Financial Instruments (Details) - Fair Values of the Interest Rate Swap Agreements - USD ($) $ in Thousands</t>
  </si>
  <si>
    <t>Fair Values of the Interest Rate Swap Agreements [Abstract]</t>
  </si>
  <si>
    <t>Interest rate swaps (included in other liabilities)</t>
  </si>
  <si>
    <t>Note 15 - Derivative Financial Instruments (Details) - The Loss From Accumulated Other Comprehensive Income (Loss) (“OCI”) Into Income - USD ($) $ in Thousands</t>
  </si>
  <si>
    <t>Derivative Instruments, Gain (Loss) [Line Items]</t>
  </si>
  <si>
    <t>Interest expense (effective portion)</t>
  </si>
  <si>
    <t>Interest Income [Member]</t>
  </si>
  <si>
    <t>Interest income (expense) (ineffective portion)</t>
  </si>
  <si>
    <t>Note 16 - Fair Value (Details) - USD ($)</t>
  </si>
  <si>
    <t>Note 16 - Fair Value (Details) [Line Items]</t>
  </si>
  <si>
    <t>Other Liabilities, Noncurrent</t>
  </si>
  <si>
    <t>Accrued Expenses and Other Current Liabilities [Member]</t>
  </si>
  <si>
    <t>Contingent Consideration Liability [Member]</t>
  </si>
  <si>
    <t>Long-term Debt, Fair Value</t>
  </si>
  <si>
    <t>Note 16 - Fair Value (Details) - Assets and Liabilities Measured at Fair Value on a Recurring Basis - USD ($) $ in Thousands</t>
  </si>
  <si>
    <t>Note 16 - Fair Value (Details) - Assets and Liabilities Measured at Fair Value on a Recurring Basis [Line Items]</t>
  </si>
  <si>
    <t>Derivative instruments</t>
  </si>
  <si>
    <t>Fair Value, Inputs, Level 2 [Member]</t>
  </si>
  <si>
    <t>Fair Value, Inputs, Level 3 [Member]</t>
  </si>
  <si>
    <t>Note 16 - Fair Value (Details) - Contingent Consideration Liability - USD ($) $ in Thousands</t>
  </si>
  <si>
    <t>Contingent Consideration Liability [Abstract]</t>
  </si>
  <si>
    <t>Balance at the beginning of the period</t>
  </si>
  <si>
    <t>Additions due to acquisitions</t>
  </si>
  <si>
    <t>Change in fair value</t>
  </si>
  <si>
    <t>Payments</t>
  </si>
  <si>
    <t>Accretion of fair value</t>
  </si>
  <si>
    <t>Balance at the end of the period</t>
  </si>
  <si>
    <t>Note 17 - Accumulated Other Comprehensive (Loss) Income (Details) - Changes in Accumulated Other Comprehensive Loss - USD ($) $ in Thousands</t>
  </si>
  <si>
    <t>Changes in Accumulated Other Comprehensive Loss [Abstract]</t>
  </si>
  <si>
    <t>Foreign exchange translation adjustment, pretax</t>
  </si>
  <si>
    <t>Foreign exchange translation adjustment, after tax</t>
  </si>
  <si>
    <t>Foreign exchange translation adjustment, tax</t>
  </si>
  <si>
    <t>Changes in fair value of cash flow hedges, pretax</t>
  </si>
  <si>
    <t>Changes in fair value of cash flow hedges, tax</t>
  </si>
  <si>
    <t>Changes in fair value of cash flow hedges, after tax</t>
  </si>
  <si>
    <t>Other comprehensive income (loss), pretax</t>
  </si>
  <si>
    <t>Other comprehensive income (loss), tax</t>
  </si>
  <si>
    <t>Other comprehensive income (loss), after tax</t>
  </si>
  <si>
    <t>Note 17 - Accumulated Other Comprehensive (Loss) Income (Details) - Components of Accumulated Other Comprehensive Income Loss - USD ($) $ in Thousands</t>
  </si>
  <si>
    <t>Components of Accumulated Other Comprehensive Income Loss [Abstract]</t>
  </si>
  <si>
    <t>Cumulative foreign currency translation adjustment</t>
  </si>
  <si>
    <t>Change in fair value of cash flow hedges, net of tax</t>
  </si>
  <si>
    <t>Note 18 - Share-based Compensation (Details) - USD ($)</t>
  </si>
  <si>
    <t>Note 18 - Share-based Compensation (Details) [Line Items]</t>
  </si>
  <si>
    <t>Dividends (in Dollars)</t>
  </si>
  <si>
    <t>Allocated Share-based Compensation Expense (in Dollars)</t>
  </si>
  <si>
    <t>2011 Equity Incentive Plan [Member]</t>
  </si>
  <si>
    <t>Share-based Compensation Arrangement by Share-based Payment Award, Number of Shares Authorized (in Shares)</t>
  </si>
  <si>
    <t>Share-based Compensation Arrangement by Share-based Payment Award, Number of Shares Available for Grant (in Shares)</t>
  </si>
  <si>
    <t>Restricted Stock Units (RSUs) [Member]</t>
  </si>
  <si>
    <t>Share-based Compensation Arrangement by Share-based Payment Award, Award Vesting Period</t>
  </si>
  <si>
    <t>Share-based Compensation Arrangement by Share-based Payment Award, Award Vesting Rights, Percentage</t>
  </si>
  <si>
    <t>Restricted Stock Units (RSUs) [Member] | 2011 Equity Incentive Plan [Member]</t>
  </si>
  <si>
    <t>Employee Service Share-based Compensation, Nonvested Awards, Compensation Cost Not yet Recognized (in Dollars)</t>
  </si>
  <si>
    <t>Employee Service Share-based Compensation, Nonvested Awards, Compensation Cost Not yet Recognized, Period for Recognition</t>
  </si>
  <si>
    <t>1 year 6 months</t>
  </si>
  <si>
    <t>Performance Shares [Member] | 2011 Equity Incentive Plan [Member]</t>
  </si>
  <si>
    <t>Share-based Compensation Arrangement by Share-based Payment Award, Options, Grants in Period, Weighted Average Grant Date Fair Value (in Dollars per share)</t>
  </si>
  <si>
    <t>328 days</t>
  </si>
  <si>
    <t>Stock Appreciation Rights (SARs) [Member]</t>
  </si>
  <si>
    <t>Stock Appreciation Rights (SARs) [Member] | 2011 Equity Incentive Plan [Member]</t>
  </si>
  <si>
    <t>Share-based Compensation Arrangement by Share-based Payment Award, Options, Vested and Expected to Vest, Exercisable, Aggregate Intrinsic Value (in Dollars)</t>
  </si>
  <si>
    <t>Employee Stock Option [Member] | 2011 Equity Incentive Plan [Member]</t>
  </si>
  <si>
    <t>2 years 36 days</t>
  </si>
  <si>
    <t>Minimum [Member] | Performance Shares [Member]</t>
  </si>
  <si>
    <t>Maximum [Member] | Performance Shares [Member]</t>
  </si>
  <si>
    <t>Note 18 - Share-based Compensation (Details) - Valuation Assumptions for Stock Options</t>
  </si>
  <si>
    <t>Note 18 - Share-based Compensation (Details) - Valuation Assumptions for Stock Options [Line Items]</t>
  </si>
  <si>
    <t>Risk-free interest rate (1)</t>
  </si>
  <si>
    <t>[1]</t>
  </si>
  <si>
    <t>0.42%</t>
  </si>
  <si>
    <t>Expected volatility (2)</t>
  </si>
  <si>
    <t>[2]</t>
  </si>
  <si>
    <t>Expected life (years) (3)</t>
  </si>
  <si>
    <t>[3]</t>
  </si>
  <si>
    <t>3 years 6 months</t>
  </si>
  <si>
    <t>Expected dividend yield (4)</t>
  </si>
  <si>
    <t>[4]</t>
  </si>
  <si>
    <t>35.00%</t>
  </si>
  <si>
    <t>0.24%</t>
  </si>
  <si>
    <t>4 years 255 days</t>
  </si>
  <si>
    <t>Based on the U.S. Constant Maturity Treasury (CMT) curve in effect at the time of award.</t>
  </si>
  <si>
    <t>Expected stock price volatility is based on the average historical volatility of the Company when it was publicly traded and weekly stock returns of comparable companies during the period corresponding to the expected life of the options and stock appreciation rights.</t>
  </si>
  <si>
    <t>Represents the period of time options are expected to remain outstanding.</t>
  </si>
  <si>
    <t>The Company has not paid dividends on its common stock and does not expect to pay dividends on its common stock in the near future.</t>
  </si>
  <si>
    <t>Note 18 - Share-based Compensation (Details) - Option Activity - May. 31, 2015 - USD ($) None in scaling factor is -9223372036854775296</t>
  </si>
  <si>
    <t>Employee Stock Option [Member]</t>
  </si>
  <si>
    <t>Note 18 - Share-based Compensation (Details) - Option Activity [Line Items]</t>
  </si>
  <si>
    <t>Number of shares outstanding, beginning balance</t>
  </si>
  <si>
    <t>Weighted average exercise price, beginning balance</t>
  </si>
  <si>
    <t>Aggregate intrinsic value, beginning balance</t>
  </si>
  <si>
    <t>Number of shares, Granted</t>
  </si>
  <si>
    <t>Weighted average exercise price, Granted</t>
  </si>
  <si>
    <t>Number of shares, Forfeited</t>
  </si>
  <si>
    <t>Weighted average exercise price, Forfeited</t>
  </si>
  <si>
    <t>Number of shares, Expired or cancelled</t>
  </si>
  <si>
    <t>Weighted average exercise price, Expired or cancelled</t>
  </si>
  <si>
    <t>Number of shares Outstanding, ending balance</t>
  </si>
  <si>
    <t>Weighted average exercise price, ending balance</t>
  </si>
  <si>
    <t>Weighted average remaining contractual life (years), ending balance</t>
  </si>
  <si>
    <t>7 years 36 days</t>
  </si>
  <si>
    <t>Aggregate intrinsic value, ending balance</t>
  </si>
  <si>
    <t>Number of shares, Exercisable at May 31, 2015</t>
  </si>
  <si>
    <t>Weighted average exercise price, Exercisable at May 31, 2015</t>
  </si>
  <si>
    <t>Weighted average remaining contractual life (years), Exercisable at May 31, 2015</t>
  </si>
  <si>
    <t>6 years 292 days</t>
  </si>
  <si>
    <t>Aggregate intrinsic value, Exercisable at May 31, 2015</t>
  </si>
  <si>
    <t>Performance Shares [Member]</t>
  </si>
  <si>
    <t>6 years 328 days</t>
  </si>
  <si>
    <t>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t>
  </si>
  <si>
    <t>Note 18 - Share-based Compensation (Details) - Restricted Stock Activity - 12 months ended May. 31, 2015 - $ / shares</t>
  </si>
  <si>
    <t>Note 18 - Share-based Compensation (Details) - Restricted Stock Activity [Line Items]</t>
  </si>
  <si>
    <t>Number of shares, Beginning balance</t>
  </si>
  <si>
    <t>Weighted-average grant-date fair value, Beginning balance</t>
  </si>
  <si>
    <t>Weighted-average grant-date fair value, Granted</t>
  </si>
  <si>
    <t>Number of shares, Vested</t>
  </si>
  <si>
    <t>Weighted-average grant-date fair value, Vested</t>
  </si>
  <si>
    <t>Number of shares, Ending balance</t>
  </si>
  <si>
    <t>Weighted-average grant-date fair value, Ending balance</t>
  </si>
  <si>
    <t>Weighted-average grant-date fair value, Forfeited</t>
  </si>
  <si>
    <t>Note 18 - Share-based Compensation (Details) - Share-based Compensation Expense - USD ($) $ in Thousands</t>
  </si>
  <si>
    <t>Share-based Compensation Expense [Abstract]</t>
  </si>
  <si>
    <t>Share-based compensation</t>
  </si>
  <si>
    <t>Tax benefit</t>
  </si>
  <si>
    <t>Share-based compensation, net</t>
  </si>
  <si>
    <t>Note 19 - Income Taxes (Details) - USD ($)</t>
  </si>
  <si>
    <t>Feb. 28, 2015</t>
  </si>
  <si>
    <t>Note 19 - Income Taxes (Details) [Line Items]</t>
  </si>
  <si>
    <t>Effective Income Tax Rate Reconciliation, at Federal Statutory Income Tax Rate, Percent</t>
  </si>
  <si>
    <t>Effective Income Tax Rate Reconciliation, Percent</t>
  </si>
  <si>
    <t>(34.60%)</t>
  </si>
  <si>
    <t>8.00%</t>
  </si>
  <si>
    <t>38.60%</t>
  </si>
  <si>
    <t>Income Tax Expense (Benefit)</t>
  </si>
  <si>
    <t>Valuation Allowance, Deferred Tax Asset, Increase (Decrease), Amount</t>
  </si>
  <si>
    <t>Deferred Tax Liabilities, Net, Noncurrent</t>
  </si>
  <si>
    <t>Foreign Tax Credit Carryforwards</t>
  </si>
  <si>
    <t>Unrecognized Tax Benefits</t>
  </si>
  <si>
    <t>Unrecognized Tax Benefits that Would Impact Effective Tax Rate</t>
  </si>
  <si>
    <t>Unrecognized Tax Benefits, Interest on Income Taxes Accrued</t>
  </si>
  <si>
    <t>Unrecognized Tax Benefits, Income Tax Penalties Expense</t>
  </si>
  <si>
    <t>Excluding Discrete Items [Member]</t>
  </si>
  <si>
    <t>34.80%</t>
  </si>
  <si>
    <t>Including Accrued Interest [Member]</t>
  </si>
  <si>
    <t>Offsets Related to Transfer Pricing [Member]</t>
  </si>
  <si>
    <t>Other Assets, Current</t>
  </si>
  <si>
    <t>Discrete Charge [Member]</t>
  </si>
  <si>
    <t>Non-current Liability [Member]</t>
  </si>
  <si>
    <t>Non-current Liability [Member] | Including Accrued Interest [Member]</t>
  </si>
  <si>
    <t>Non-current Deferred Tax Liabilities [Member]</t>
  </si>
  <si>
    <t>Changes in Reserves for Interest [Member]</t>
  </si>
  <si>
    <t>Deferred Tax Liabilities, Intangible Assets</t>
  </si>
  <si>
    <t>Outside United States[Member]</t>
  </si>
  <si>
    <t>Deferred Tax Liabilities, Net</t>
  </si>
  <si>
    <t>BELGIUM</t>
  </si>
  <si>
    <t>Operating Loss Carryforwards</t>
  </si>
  <si>
    <t>FRANCE</t>
  </si>
  <si>
    <t>Deferred Tax Assets, Net, Noncurrent</t>
  </si>
  <si>
    <t>Holdings [Member]</t>
  </si>
  <si>
    <t>Taxes Payable</t>
  </si>
  <si>
    <t>Research Tax Credit Carryforward [Member]</t>
  </si>
  <si>
    <t>Tax Credit Carryforward, Amount</t>
  </si>
  <si>
    <t>Federal Alternative Minimum Tax Carryovers [Member]</t>
  </si>
  <si>
    <t>Domestic Tax Authority [Member]</t>
  </si>
  <si>
    <t>Note 19 - Income Taxes (Details) - Geographic Breakdown of (Loss) Income Before Income Taxes - USD ($) $ in Thousands</t>
  </si>
  <si>
    <t>Note 19 - Income Taxes (Details) - Geographic Breakdown of (Loss) Income Before Income Taxes [Line Items]</t>
  </si>
  <si>
    <t>(Loss) income before income taxes</t>
  </si>
  <si>
    <t>UNITED STATES</t>
  </si>
  <si>
    <t>Foreign Countries [Member]</t>
  </si>
  <si>
    <t>Note 19 - Income Taxes (Details) - Income Tax (Benefit) Provision - USD ($) $ in Thousands</t>
  </si>
  <si>
    <t>Current:</t>
  </si>
  <si>
    <t>Federal</t>
  </si>
  <si>
    <t>State and Local</t>
  </si>
  <si>
    <t>Foreign</t>
  </si>
  <si>
    <t>Non-Current:</t>
  </si>
  <si>
    <t>Deferred:</t>
  </si>
  <si>
    <t>Provision (benefit) for income taxes</t>
  </si>
  <si>
    <t>Note 19 - Income Taxes (Details) - Effective Tax Rate</t>
  </si>
  <si>
    <t>Effective Tax Rate [Abstract]</t>
  </si>
  <si>
    <t>Federal statutory tax rate</t>
  </si>
  <si>
    <t>State income taxes, net of federal tax benefit</t>
  </si>
  <si>
    <t>5.90%</t>
  </si>
  <si>
    <t>0.80%</t>
  </si>
  <si>
    <t>3.70%</t>
  </si>
  <si>
    <t>Foreign taxes, including rate differential</t>
  </si>
  <si>
    <t>1.60%</t>
  </si>
  <si>
    <t>(0.10%)</t>
  </si>
  <si>
    <t>(0.90%)</t>
  </si>
  <si>
    <t>Incremental U.S. benefit related to foreign dividends</t>
  </si>
  <si>
    <t>(2.10%)</t>
  </si>
  <si>
    <t>0.40%</t>
  </si>
  <si>
    <t>Tax Credits</t>
  </si>
  <si>
    <t>2.50%</t>
  </si>
  <si>
    <t>0.20%</t>
  </si>
  <si>
    <t>1.90%</t>
  </si>
  <si>
    <t>Permanent items</t>
  </si>
  <si>
    <t>(1.50%)</t>
  </si>
  <si>
    <t>(0.30%)</t>
  </si>
  <si>
    <t>(1.30%)</t>
  </si>
  <si>
    <t>Change in election related to foreign tax credits</t>
  </si>
  <si>
    <t>(69.40%)</t>
  </si>
  <si>
    <t>Unremitted Subsidiary earnings</t>
  </si>
  <si>
    <t>(4.70%)</t>
  </si>
  <si>
    <t>Impairment of Goodwill</t>
  </si>
  <si>
    <t>(28.30%)</t>
  </si>
  <si>
    <t>Acquistion-related items</t>
  </si>
  <si>
    <t>Change in analysis of uncertain income tax positions</t>
  </si>
  <si>
    <t>0.30%</t>
  </si>
  <si>
    <t>0.90%</t>
  </si>
  <si>
    <t>Valuation Allowance</t>
  </si>
  <si>
    <t>(1.70%)</t>
  </si>
  <si>
    <t>(0.40%)</t>
  </si>
  <si>
    <t>Other</t>
  </si>
  <si>
    <t>(0.50%)</t>
  </si>
  <si>
    <t>Effective tax rate</t>
  </si>
  <si>
    <t>Note 19 - Income Taxes (Details) - Deferred Tax Assets (Liabilities) - USD ($) $ in Thousands</t>
  </si>
  <si>
    <t>Deferred tax liabilities:</t>
  </si>
  <si>
    <t>Intangibles</t>
  </si>
  <si>
    <t>Prepaids and other</t>
  </si>
  <si>
    <t>Transfer pricing</t>
  </si>
  <si>
    <t>Deferred tax assets:</t>
  </si>
  <si>
    <t>Net operating loss carry-forwards</t>
  </si>
  <si>
    <t>Tax credit carry-forwards</t>
  </si>
  <si>
    <t>Capitalized research</t>
  </si>
  <si>
    <t>Compensation expense</t>
  </si>
  <si>
    <t>Inventory</t>
  </si>
  <si>
    <t>Reserves not currently deductible</t>
  </si>
  <si>
    <t>Change in valuation allowance</t>
  </si>
  <si>
    <t>Net deferred tax liabilities</t>
  </si>
  <si>
    <t>Deferred Tax Assets Liabilities Including Valuation Allowance [Member]</t>
  </si>
  <si>
    <t>Valuation allowance</t>
  </si>
  <si>
    <t>Beginning Balance [Member]</t>
  </si>
  <si>
    <t>Additions [Member]</t>
  </si>
  <si>
    <t>Reductions [Member]</t>
  </si>
  <si>
    <t>Other Valuation Allowance Adjustments [Member]</t>
  </si>
  <si>
    <t>Ending Balance [Member]</t>
  </si>
  <si>
    <t>Note 19 - Income Taxes (Details) - Unrecognized Tax Benefits - USD ($) $ in Thousands</t>
  </si>
  <si>
    <t>Unrecognized Tax Benefits [Abstract]</t>
  </si>
  <si>
    <t>Balance, beginning of period</t>
  </si>
  <si>
    <t>Gross increases(decreases) in unrecognized tax benefits as a result of tax positions taken during a prior period</t>
  </si>
  <si>
    <t>Gross increases in unrecognized tax benefits as a result of tax positions taken during current period</t>
  </si>
  <si>
    <t>Reductions to unrecognized tax benefits as a result of the applicable statute of limitations expiring</t>
  </si>
  <si>
    <t>Balance, end of period</t>
  </si>
  <si>
    <t>Note 20 - Segment and Geographic Information (Details)</t>
  </si>
  <si>
    <t>Number of Operating Segments</t>
  </si>
  <si>
    <t>Number of Reportable Segments</t>
  </si>
  <si>
    <t>Note 20 - Segment and Geographic Information (Details) - Sales by Product Group - USD ($) $ in Thousands</t>
  </si>
  <si>
    <t>Feb. 28, 2014</t>
  </si>
  <si>
    <t>Nov. 30, 2013</t>
  </si>
  <si>
    <t>Net sales by product group:</t>
  </si>
  <si>
    <t>Net sales by product group</t>
  </si>
  <si>
    <t>Transfusion [Member]</t>
  </si>
  <si>
    <t>Transplant &amp; Molecular [Member]</t>
  </si>
  <si>
    <t>Note 20 - Segment and Geographic Information (Details) - Net Export Sales to Unaffiliated Customers - USD ($) $ in Thousands</t>
  </si>
  <si>
    <t>Net sales to customers by geography are as follows:</t>
  </si>
  <si>
    <t>Net sales to customers by geography</t>
  </si>
  <si>
    <t>Europe [Member]</t>
  </si>
  <si>
    <t>CANADA</t>
  </si>
  <si>
    <t>Other Geographic Area [Member]</t>
  </si>
  <si>
    <t>Net sales to any individual country within Europe were not material to the Company's consolidated net sales.</t>
  </si>
  <si>
    <t>Note 20 - Segment and Geographic Information (Details) - Long-lived Assets by Geographic Area - USD ($) $ in Thousands</t>
  </si>
  <si>
    <t>Long-lived assets (excluding goodwill and intangibles) by geography:</t>
  </si>
  <si>
    <t>Long-lived Assets</t>
  </si>
  <si>
    <t>Concentration of Net Assets</t>
  </si>
  <si>
    <t>Long-lived assets located in any individual country within Europe were not material to the Company's consolidated long-lived assets.</t>
  </si>
  <si>
    <t>Primarily Japan and India</t>
  </si>
  <si>
    <t>Note 21 - Retirement Plan (Details) - USD ($) $ in Millions</t>
  </si>
  <si>
    <t>Note 21 - Retirement Plan (Details) [Line Items]</t>
  </si>
  <si>
    <t>Defined Contribution Plan, Employer Discretionary Contribution Amount</t>
  </si>
  <si>
    <t>Defined Benefit Plan, Employer Contributions Term</t>
  </si>
  <si>
    <t>Note 22 - Condensed Consolidating Financial Information of Guarantor Subsidiaries (Details) - Condensed Consolidating Balance Sheets - USD ($) $ in Thousands</t>
  </si>
  <si>
    <t>Accounts receivable, net</t>
  </si>
  <si>
    <t>DEFERRED REVENUE</t>
  </si>
  <si>
    <t>Consolidation, Eliminations [Member]</t>
  </si>
  <si>
    <t>Intercompany receivable</t>
  </si>
  <si>
    <t>INVESTMENT IN SUBSIDIARIES</t>
  </si>
  <si>
    <t>Intercompany payable</t>
  </si>
  <si>
    <t>Parent Company [Member]</t>
  </si>
  <si>
    <t>Guarantor Subsidiaries [Member]</t>
  </si>
  <si>
    <t>Non-Guarantor Subsidiaries [Member]</t>
  </si>
  <si>
    <t>Note 22 - Condensed Consolidating Financial Information of Guarantor Subsidiaries (Details) - Consolidating Statements of Operations - USD ($) $ in Thousands</t>
  </si>
  <si>
    <t>Feb. 28, 2013</t>
  </si>
  <si>
    <t>Aug. 31, 2012</t>
  </si>
  <si>
    <t>Condensed Income Statements, Captions [Line Items]</t>
  </si>
  <si>
    <t>OPERATING EXPENSES:</t>
  </si>
  <si>
    <t>NON-OPERATING (EXPENSE) INCOME:</t>
  </si>
  <si>
    <t>Total non-operating (expense) income</t>
  </si>
  <si>
    <t>(LOSS) INCOME BEFORE INCOME TAXES</t>
  </si>
  <si>
    <t>(BENEFIT) PROVISION FOR INCOME TAXES</t>
  </si>
  <si>
    <t>NET (LOSS) INCOME BEFORE EARNINGS OF CONSOLIDATED SUBSIDIARIES</t>
  </si>
  <si>
    <t>NET (LOSS) INCOME</t>
  </si>
  <si>
    <t>Net Income (Loss) of consolidated subsidiaries</t>
  </si>
  <si>
    <t>Note 22 - Condensed Consolidating Financial Information of Guarantor Subsidiaries (Details) - Condensed Consolidating Cash Flow Information - USD ($) $ in Thousands</t>
  </si>
  <si>
    <t>Condensed Cash Flow Statements, Captions [Line Items]</t>
  </si>
  <si>
    <t>Net cash provided by (used in) operating activities</t>
  </si>
  <si>
    <t>Net cash provided by (used in) investing activities</t>
  </si>
  <si>
    <t>Net cash provided by ( used in) financing activities</t>
  </si>
  <si>
    <t>Effect of exchange rate changes on cash and cash equivalents</t>
  </si>
  <si>
    <t>(Decrease) increase in cash and cash equivalents</t>
  </si>
  <si>
    <t>Successor [Member]</t>
  </si>
  <si>
    <t>Successor [Member] | Parent Company [Member]</t>
  </si>
  <si>
    <t>Successor [Member] | Guarantor Subsidiaries [Member]</t>
  </si>
  <si>
    <t>Successor [Member] | Non-Guarantor Subsidiaries [Member]</t>
  </si>
  <si>
    <t>Consolidation, Eliminations [Member] | Successor [Member]</t>
  </si>
  <si>
    <t>Note 23 - Commitments and Contingencies (Details) - USD ($) $ in Thousands</t>
  </si>
  <si>
    <t>Note 23 - Commitments and Contingencies (Details) [Line Items]</t>
  </si>
  <si>
    <t>Operating Leases, Rent Expense</t>
  </si>
  <si>
    <t>Purchase Commitment, Remaining Minimum Amount Committed</t>
  </si>
  <si>
    <t>Royalty Expense</t>
  </si>
  <si>
    <t>Accrued Royalties</t>
  </si>
  <si>
    <t>Self Insurance Reserve, Current</t>
  </si>
  <si>
    <t>Note 23 - Commitments and Contingencies (Details) - Future Annual Lease Payments $ in Thousands</t>
  </si>
  <si>
    <t>Future Annual Lease Payments [Abstract]</t>
  </si>
  <si>
    <t>Thereafter</t>
  </si>
  <si>
    <t>Note 23 - Commitments and Contingencies (Details) - Purchase Commitments $ in Thousands</t>
  </si>
  <si>
    <t>Purchase Commitments [Abstract]</t>
  </si>
  <si>
    <t>Note 23 - Commitments and Contingencies (Details) - Future Royalty Payments $ in Thousands</t>
  </si>
  <si>
    <t>Future Royalty Payments [Abstract]</t>
  </si>
  <si>
    <t>Note 24 - Selected Quarterly Financial Data (Unaudited) (Details) - Quarterly Financial Data - USD ($) $ in Thousands</t>
  </si>
  <si>
    <t>Quarterly Financial Data [Abstract]</t>
  </si>
  <si>
    <t>Net sales</t>
  </si>
  <si>
    <t>Gross Margin</t>
  </si>
  <si>
    <t>Income from operations</t>
  </si>
  <si>
    <t>Note 25 - Subsequent Events (Details)</t>
  </si>
  <si>
    <t>1 Months Ended</t>
  </si>
  <si>
    <t>Aug. 31, 2015shares</t>
  </si>
  <si>
    <t>2011 Equity Incentive Plan [Member] | Subsequent Event [Member]</t>
  </si>
  <si>
    <t>Note 25 - Subsequent Events (Details) [Line Items]</t>
  </si>
  <si>
    <t>Share-based Compensation Arrangement by Share-based Payment Award, Number of Additional Shares Authorized</t>
  </si>
  <si>
    <t>Schedule II - Valuation and Qualifying Accounts (Details)</t>
  </si>
  <si>
    <t>Valuation Allowances and Reserves, Reserves of Businesses Acquired</t>
  </si>
  <si>
    <t>Schedule II - Valuation and Qualifying Accounts (Details) - Valuation and Qualifying Accounts - USD ($) $ in Thousands</t>
  </si>
  <si>
    <t>Allowance for Doubtful Accounts [Member]</t>
  </si>
  <si>
    <t>Allowance for doubtful accounts, Beginning balance</t>
  </si>
  <si>
    <t>Allowance for doubtful accounts, Additions to expense</t>
  </si>
  <si>
    <t>Allowance for doubtful accounts, Deductions</t>
  </si>
  <si>
    <t>Allowance for doubtful accounts, Ending balance</t>
  </si>
  <si>
    <t>Allowance for doubtful accounts, Other</t>
  </si>
  <si>
    <t>Valuation Allowance of Deferred Tax Assets [Member]</t>
  </si>
  <si>
    <t>Includes deductions, allowances written-off during the period less recoveries of accounts previously written-off, as well as the effect of changes in foreign exchange rates and changes in estimates. In 2013, the $362,000 of deferred income tax valuation allowance represents the beginning balance acquired in the LIFECODES acquisition.</t>
  </si>
  <si>
    <t>Represents valuation allowance to show gross receivables and related allowances at their net fair value at the time of acquisition, now reversed as the related receivables have been collected.</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C7" t="n" s="5">
        <v>100</v>
      </c>
    </row>
    <row r="8" spans="1:4">
      <c r="A8" t="s" s="4">
        <v>13</v>
      </c>
      <c r="D8" t="n" s="6">
        <v>0</v>
      </c>
    </row>
    <row r="9" spans="1:4">
      <c r="A9" t="s" s="4">
        <v>14</v>
      </c>
      <c r="B9" t="s" s="4">
        <v>15</v>
      </c>
    </row>
    <row r="10" spans="1:4">
      <c r="A10" t="s" s="4">
        <v>16</v>
      </c>
      <c r="B10" t="n" s="5">
        <v>736822</v>
      </c>
    </row>
    <row r="11" spans="1:4">
      <c r="A11" t="s" s="4">
        <v>17</v>
      </c>
      <c r="B11" t="s" s="4">
        <v>18</v>
      </c>
    </row>
    <row r="12" spans="1:4">
      <c r="A12" t="s" s="4">
        <v>19</v>
      </c>
      <c r="B12" t="s" s="4">
        <v>20</v>
      </c>
    </row>
    <row r="13" spans="1:4">
      <c r="A13" t="s" s="4">
        <v>21</v>
      </c>
      <c r="B13" t="s" s="4">
        <v>22</v>
      </c>
    </row>
    <row r="14" spans="1:4">
      <c r="A14" t="s" s="4">
        <v>23</v>
      </c>
      <c r="B14" t="s" s="4">
        <v>20</v>
      </c>
    </row>
    <row r="15" spans="1:4">
      <c r="A15" t="s" s="4">
        <v>24</v>
      </c>
      <c r="B15" t="s" s="4">
        <v>25</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6"/>
  </cols>
  <sheetData>
    <row r="1" spans="1:2">
      <c r="A1" t="s" s="1">
        <v>1011</v>
      </c>
      <c r="B1" t="s" s="2">
        <v>1</v>
      </c>
    </row>
    <row r="2" spans="1:2">
      <c r="B2" t="s" s="2">
        <v>2</v>
      </c>
    </row>
    <row r="3" spans="1:2">
      <c r="A3" t="s" s="3">
        <v>244</v>
      </c>
    </row>
    <row r="4" spans="1:2">
      <c r="A4" t="s" s="4">
        <v>1012</v>
      </c>
      <c r="B4" t="n" s="5">
        <v>2</v>
      </c>
    </row>
    <row r="5" spans="1:2">
      <c r="A5" t="s" s="4">
        <v>1013</v>
      </c>
      <c r="B5" t="n" s="5">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14</v>
      </c>
      <c r="B1" t="s" s="2">
        <v>422</v>
      </c>
      <c r="J1" t="s" s="2">
        <v>1</v>
      </c>
    </row>
    <row r="2" spans="1:12">
      <c r="B2" t="s" s="2">
        <v>2</v>
      </c>
      <c r="C2" t="s" s="2">
        <v>894</v>
      </c>
      <c r="D2" t="s" s="2">
        <v>505</v>
      </c>
      <c r="E2" t="s" s="2">
        <v>506</v>
      </c>
      <c r="F2" t="s" s="2">
        <v>30</v>
      </c>
      <c r="G2" t="s" s="2">
        <v>1015</v>
      </c>
      <c r="H2" t="s" s="2">
        <v>1016</v>
      </c>
      <c r="I2" t="s" s="2">
        <v>507</v>
      </c>
      <c r="J2" t="s" s="2">
        <v>2</v>
      </c>
      <c r="K2" t="s" s="2">
        <v>30</v>
      </c>
      <c r="L2" t="s" s="2">
        <v>71</v>
      </c>
    </row>
    <row r="3" spans="1:12">
      <c r="A3" t="s" s="3">
        <v>1017</v>
      </c>
    </row>
    <row r="4" spans="1:12">
      <c r="A4" t="s" s="4">
        <v>1018</v>
      </c>
      <c r="B4" t="n" s="6">
        <v>94977</v>
      </c>
      <c r="C4" t="n" s="6">
        <v>95605</v>
      </c>
      <c r="D4" t="n" s="6">
        <v>96277</v>
      </c>
      <c r="E4" t="n" s="6">
        <v>102441</v>
      </c>
      <c r="F4" t="n" s="6">
        <v>100830</v>
      </c>
      <c r="G4" t="n" s="6">
        <v>90979</v>
      </c>
      <c r="H4" t="n" s="6">
        <v>100203</v>
      </c>
      <c r="I4" t="n" s="6">
        <v>96044</v>
      </c>
      <c r="J4" t="n" s="6">
        <v>389300</v>
      </c>
      <c r="K4" t="n" s="6">
        <v>388056</v>
      </c>
      <c r="L4" t="n" s="6">
        <v>347788</v>
      </c>
    </row>
    <row r="5" spans="1:12">
      <c r="A5" t="s" s="4">
        <v>1019</v>
      </c>
    </row>
    <row r="6" spans="1:12">
      <c r="A6" t="s" s="3">
        <v>1017</v>
      </c>
    </row>
    <row r="7" spans="1:12">
      <c r="A7" t="s" s="4">
        <v>1018</v>
      </c>
      <c r="J7" t="n" s="5">
        <v>326850</v>
      </c>
      <c r="K7" t="n" s="5">
        <v>330547</v>
      </c>
      <c r="L7" t="n" s="5">
        <v>330931</v>
      </c>
    </row>
    <row r="8" spans="1:12">
      <c r="A8" t="s" s="4">
        <v>1020</v>
      </c>
    </row>
    <row r="9" spans="1:12">
      <c r="A9" t="s" s="3">
        <v>1017</v>
      </c>
    </row>
    <row r="10" spans="1:12">
      <c r="A10" t="s" s="4">
        <v>1018</v>
      </c>
      <c r="J10" t="n" s="6">
        <v>62450</v>
      </c>
      <c r="K10" t="n" s="6">
        <v>57509</v>
      </c>
      <c r="L10" t="n" s="6">
        <v>1685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1021</v>
      </c>
      <c r="C1" t="s" s="2">
        <v>422</v>
      </c>
      <c r="K1" t="s" s="2">
        <v>1</v>
      </c>
    </row>
    <row r="2" spans="1:13">
      <c r="C2" t="s" s="2">
        <v>2</v>
      </c>
      <c r="D2" t="s" s="2">
        <v>894</v>
      </c>
      <c r="E2" t="s" s="2">
        <v>505</v>
      </c>
      <c r="F2" t="s" s="2">
        <v>506</v>
      </c>
      <c r="G2" t="s" s="2">
        <v>30</v>
      </c>
      <c r="H2" t="s" s="2">
        <v>1015</v>
      </c>
      <c r="I2" t="s" s="2">
        <v>1016</v>
      </c>
      <c r="J2" t="s" s="2">
        <v>507</v>
      </c>
      <c r="K2" t="s" s="2">
        <v>2</v>
      </c>
      <c r="L2" t="s" s="2">
        <v>30</v>
      </c>
      <c r="M2" t="s" s="2">
        <v>71</v>
      </c>
    </row>
    <row r="3" spans="1:13">
      <c r="A3" t="s" s="3">
        <v>1022</v>
      </c>
    </row>
    <row r="4" spans="1:13">
      <c r="A4" t="s" s="4">
        <v>1023</v>
      </c>
      <c r="C4" t="n" s="6">
        <v>94977</v>
      </c>
      <c r="D4" t="n" s="6">
        <v>95605</v>
      </c>
      <c r="E4" t="n" s="6">
        <v>96277</v>
      </c>
      <c r="F4" t="n" s="6">
        <v>102441</v>
      </c>
      <c r="G4" t="n" s="6">
        <v>100830</v>
      </c>
      <c r="H4" t="n" s="6">
        <v>90979</v>
      </c>
      <c r="I4" t="n" s="6">
        <v>100203</v>
      </c>
      <c r="J4" t="n" s="6">
        <v>96044</v>
      </c>
      <c r="K4" t="n" s="6">
        <v>389300</v>
      </c>
      <c r="L4" t="n" s="6">
        <v>388056</v>
      </c>
      <c r="M4" t="n" s="6">
        <v>347788</v>
      </c>
    </row>
    <row r="5" spans="1:13">
      <c r="A5" t="s" s="4">
        <v>935</v>
      </c>
    </row>
    <row r="6" spans="1:13">
      <c r="A6" t="s" s="3">
        <v>1022</v>
      </c>
    </row>
    <row r="7" spans="1:13">
      <c r="A7" t="s" s="4">
        <v>1023</v>
      </c>
      <c r="K7" t="n" s="5">
        <v>238639</v>
      </c>
      <c r="L7" t="n" s="5">
        <v>239204</v>
      </c>
      <c r="M7" t="n" s="5">
        <v>229944</v>
      </c>
    </row>
    <row r="8" spans="1:13">
      <c r="A8" t="s" s="4">
        <v>1024</v>
      </c>
    </row>
    <row r="9" spans="1:13">
      <c r="A9" t="s" s="3">
        <v>1022</v>
      </c>
    </row>
    <row r="10" spans="1:13">
      <c r="A10" t="s" s="4">
        <v>1023</v>
      </c>
      <c r="B10" t="s" s="4">
        <v>837</v>
      </c>
      <c r="K10" t="n" s="5">
        <v>77820</v>
      </c>
      <c r="L10" t="n" s="5">
        <v>79219</v>
      </c>
      <c r="M10" t="n" s="5">
        <v>63643</v>
      </c>
    </row>
    <row r="11" spans="1:13">
      <c r="A11" t="s" s="4">
        <v>1025</v>
      </c>
    </row>
    <row r="12" spans="1:13">
      <c r="A12" t="s" s="3">
        <v>1022</v>
      </c>
    </row>
    <row r="13" spans="1:13">
      <c r="A13" t="s" s="4">
        <v>1023</v>
      </c>
      <c r="K13" t="n" s="5">
        <v>19260</v>
      </c>
      <c r="L13" t="n" s="5">
        <v>19127</v>
      </c>
      <c r="M13" t="n" s="5">
        <v>19985</v>
      </c>
    </row>
    <row r="14" spans="1:13">
      <c r="A14" t="s" s="4">
        <v>1026</v>
      </c>
    </row>
    <row r="15" spans="1:13">
      <c r="A15" t="s" s="3">
        <v>1022</v>
      </c>
    </row>
    <row r="16" spans="1:13">
      <c r="A16" t="s" s="4">
        <v>1023</v>
      </c>
      <c r="K16" t="n" s="6">
        <v>53581</v>
      </c>
      <c r="L16" t="n" s="6">
        <v>50506</v>
      </c>
      <c r="M16" t="n" s="6">
        <v>34216</v>
      </c>
    </row>
    <row r="17" spans="1:13">
      <c r="A17" t="n"/>
    </row>
    <row r="18" spans="1:13">
      <c r="A18" t="s" s="4">
        <v>837</v>
      </c>
      <c r="B18" t="s" s="4">
        <v>1027</v>
      </c>
    </row>
  </sheetData>
  <mergeCells count="5">
    <mergeCell ref="A1:B2"/>
    <mergeCell ref="C1:J1"/>
    <mergeCell ref="K1:M1"/>
    <mergeCell ref="A17:L17"/>
    <mergeCell ref="B18:L18"/>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28</v>
      </c>
      <c r="C1" t="s" s="2">
        <v>2</v>
      </c>
      <c r="D1" t="s" s="2">
        <v>30</v>
      </c>
    </row>
    <row r="2" spans="1:4">
      <c r="A2" t="s" s="3">
        <v>1029</v>
      </c>
    </row>
    <row r="3" spans="1:4">
      <c r="A3" t="s" s="4">
        <v>1030</v>
      </c>
      <c r="C3" t="n" s="6">
        <v>73574</v>
      </c>
      <c r="D3" t="n" s="6">
        <v>76311</v>
      </c>
    </row>
    <row r="4" spans="1:4">
      <c r="A4" t="s" s="4">
        <v>1031</v>
      </c>
      <c r="C4" t="n" s="5">
        <v>383681</v>
      </c>
      <c r="D4" t="n" s="5">
        <v>468616</v>
      </c>
    </row>
    <row r="5" spans="1:4">
      <c r="A5" t="s" s="4">
        <v>935</v>
      </c>
    </row>
    <row r="6" spans="1:4">
      <c r="A6" t="s" s="3">
        <v>1029</v>
      </c>
    </row>
    <row r="7" spans="1:4">
      <c r="A7" t="s" s="4">
        <v>1030</v>
      </c>
      <c r="C7" t="n" s="5">
        <v>52764</v>
      </c>
      <c r="D7" t="n" s="5">
        <v>54066</v>
      </c>
    </row>
    <row r="8" spans="1:4">
      <c r="A8" t="s" s="4">
        <v>1031</v>
      </c>
      <c r="C8" t="n" s="5">
        <v>241522</v>
      </c>
      <c r="D8" t="n" s="5">
        <v>299948</v>
      </c>
    </row>
    <row r="9" spans="1:4">
      <c r="A9" t="s" s="4">
        <v>1024</v>
      </c>
    </row>
    <row r="10" spans="1:4">
      <c r="A10" t="s" s="3">
        <v>1029</v>
      </c>
    </row>
    <row r="11" spans="1:4">
      <c r="A11" t="s" s="4">
        <v>1030</v>
      </c>
      <c r="B11" t="s" s="4">
        <v>837</v>
      </c>
      <c r="C11" t="n" s="5">
        <v>14542</v>
      </c>
      <c r="D11" t="n" s="5">
        <v>15725</v>
      </c>
    </row>
    <row r="12" spans="1:4">
      <c r="A12" t="s" s="4">
        <v>1031</v>
      </c>
      <c r="C12" t="n" s="5">
        <v>100071</v>
      </c>
      <c r="D12" t="n" s="5">
        <v>123095</v>
      </c>
    </row>
    <row r="13" spans="1:4">
      <c r="A13" t="s" s="4">
        <v>1025</v>
      </c>
    </row>
    <row r="14" spans="1:4">
      <c r="A14" t="s" s="3">
        <v>1029</v>
      </c>
    </row>
    <row r="15" spans="1:4">
      <c r="A15" t="s" s="4">
        <v>1030</v>
      </c>
      <c r="C15" t="n" s="5">
        <v>4029</v>
      </c>
      <c r="D15" t="n" s="5">
        <v>4517</v>
      </c>
    </row>
    <row r="16" spans="1:4">
      <c r="A16" t="s" s="4">
        <v>1031</v>
      </c>
      <c r="C16" t="n" s="5">
        <v>30274</v>
      </c>
      <c r="D16" t="n" s="5">
        <v>32802</v>
      </c>
    </row>
    <row r="17" spans="1:4">
      <c r="A17" t="s" s="4">
        <v>1026</v>
      </c>
    </row>
    <row r="18" spans="1:4">
      <c r="A18" t="s" s="3">
        <v>1029</v>
      </c>
    </row>
    <row r="19" spans="1:4">
      <c r="A19" t="s" s="4">
        <v>1030</v>
      </c>
      <c r="B19" t="s" s="4">
        <v>840</v>
      </c>
      <c r="C19" t="n" s="5">
        <v>2239</v>
      </c>
      <c r="D19" t="n" s="5">
        <v>2003</v>
      </c>
    </row>
    <row r="20" spans="1:4">
      <c r="A20" t="s" s="4">
        <v>1031</v>
      </c>
      <c r="B20" t="s" s="4">
        <v>840</v>
      </c>
      <c r="C20" t="n" s="6">
        <v>11814</v>
      </c>
      <c r="D20" t="n" s="6">
        <v>12771</v>
      </c>
    </row>
    <row r="21" spans="1:4">
      <c r="A21" t="n"/>
    </row>
    <row r="22" spans="1:4">
      <c r="A22" t="s" s="4">
        <v>837</v>
      </c>
      <c r="B22" t="s" s="4">
        <v>1032</v>
      </c>
    </row>
    <row r="23" spans="1:4">
      <c r="A23" t="s" s="4">
        <v>840</v>
      </c>
      <c r="B23" t="s" s="4">
        <v>1033</v>
      </c>
    </row>
  </sheetData>
  <mergeCells count="4">
    <mergeCell ref="A1:B1"/>
    <mergeCell ref="A21:C21"/>
    <mergeCell ref="B22:C22"/>
    <mergeCell ref="B23:C2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1034</v>
      </c>
      <c r="B1" t="s" s="2">
        <v>1</v>
      </c>
    </row>
    <row r="2" spans="1:4">
      <c r="B2" t="s" s="2">
        <v>2</v>
      </c>
      <c r="C2" t="s" s="2">
        <v>30</v>
      </c>
      <c r="D2" t="s" s="2">
        <v>71</v>
      </c>
    </row>
    <row r="3" spans="1:4">
      <c r="A3" t="s" s="4">
        <v>935</v>
      </c>
    </row>
    <row r="4" spans="1:4">
      <c r="A4" t="s" s="3">
        <v>1035</v>
      </c>
    </row>
    <row r="5" spans="1:4">
      <c r="A5" t="s" s="4">
        <v>1036</v>
      </c>
      <c r="B5" t="n" s="7">
        <v>2.1</v>
      </c>
      <c r="C5" t="n" s="7">
        <v>1.9</v>
      </c>
      <c r="D5" t="n" s="7">
        <v>1.6</v>
      </c>
    </row>
    <row r="6" spans="1:4">
      <c r="A6" t="s" s="4">
        <v>1025</v>
      </c>
    </row>
    <row r="7" spans="1:4">
      <c r="A7" t="s" s="3">
        <v>1035</v>
      </c>
    </row>
    <row r="8" spans="1:4">
      <c r="A8" t="s" s="4">
        <v>1036</v>
      </c>
      <c r="B8" t="n" s="7">
        <v>0.1</v>
      </c>
      <c r="C8" t="n" s="7">
        <v>0.1</v>
      </c>
      <c r="D8" t="n" s="7">
        <v>0.1</v>
      </c>
    </row>
    <row r="9" spans="1:4">
      <c r="A9" t="s" s="4">
        <v>1037</v>
      </c>
      <c r="B9" t="s" s="4">
        <v>4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38</v>
      </c>
      <c r="B1" t="s" s="2">
        <v>2</v>
      </c>
      <c r="C1" t="s" s="2">
        <v>30</v>
      </c>
      <c r="D1" t="s" s="2">
        <v>71</v>
      </c>
      <c r="E1" t="s" s="2">
        <v>424</v>
      </c>
    </row>
    <row r="2" spans="1:5">
      <c r="A2" t="s" s="3">
        <v>31</v>
      </c>
    </row>
    <row r="3" spans="1:5">
      <c r="A3" t="s" s="4">
        <v>32</v>
      </c>
      <c r="B3" t="n" s="6">
        <v>18363</v>
      </c>
      <c r="C3" t="n" s="6">
        <v>23621</v>
      </c>
      <c r="D3" t="n" s="6">
        <v>29388</v>
      </c>
      <c r="E3" t="n" s="6">
        <v>18578</v>
      </c>
    </row>
    <row r="4" spans="1:5">
      <c r="A4" t="s" s="4">
        <v>1039</v>
      </c>
      <c r="B4" t="n" s="5">
        <v>67674</v>
      </c>
      <c r="C4" t="n" s="5">
        <v>69629</v>
      </c>
    </row>
    <row r="5" spans="1:5">
      <c r="A5" t="s" s="4">
        <v>139</v>
      </c>
      <c r="B5" t="n" s="5">
        <v>41847</v>
      </c>
      <c r="C5" t="n" s="5">
        <v>49151</v>
      </c>
    </row>
    <row r="6" spans="1:5">
      <c r="A6" t="s" s="4">
        <v>35</v>
      </c>
      <c r="B6" t="n" s="5">
        <v>5931</v>
      </c>
      <c r="C6" t="n" s="5">
        <v>8251</v>
      </c>
    </row>
    <row r="7" spans="1:5">
      <c r="A7" t="s" s="4">
        <v>36</v>
      </c>
      <c r="B7" t="n" s="5">
        <v>11161</v>
      </c>
      <c r="C7" t="n" s="5">
        <v>12582</v>
      </c>
    </row>
    <row r="8" spans="1:5">
      <c r="A8" t="s" s="4">
        <v>37</v>
      </c>
      <c r="B8" t="n" s="5">
        <v>144976</v>
      </c>
      <c r="C8" t="n" s="5">
        <v>163234</v>
      </c>
    </row>
    <row r="9" spans="1:5">
      <c r="A9" t="s" s="4">
        <v>38</v>
      </c>
      <c r="B9" t="n" s="5">
        <v>73574</v>
      </c>
      <c r="C9" t="n" s="5">
        <v>76311</v>
      </c>
    </row>
    <row r="10" spans="1:5">
      <c r="A10" t="s" s="4">
        <v>39</v>
      </c>
      <c r="B10" t="n" s="5">
        <v>842258</v>
      </c>
      <c r="C10" t="n" s="5">
        <v>851563</v>
      </c>
      <c r="D10" t="n" s="5">
        <v>1003463</v>
      </c>
    </row>
    <row r="11" spans="1:5">
      <c r="A11" t="s" s="4">
        <v>40</v>
      </c>
      <c r="B11" t="n" s="5">
        <v>650294</v>
      </c>
      <c r="C11" t="n" s="5">
        <v>692870</v>
      </c>
    </row>
    <row r="12" spans="1:5">
      <c r="A12" t="s" s="4">
        <v>41</v>
      </c>
      <c r="B12" t="n" s="5">
        <v>26399</v>
      </c>
      <c r="C12" t="n" s="5">
        <v>33116</v>
      </c>
    </row>
    <row r="13" spans="1:5">
      <c r="A13" t="s" s="4">
        <v>42</v>
      </c>
      <c r="B13" t="n" s="5">
        <v>15185</v>
      </c>
      <c r="C13" t="n" s="5">
        <v>7320</v>
      </c>
    </row>
    <row r="14" spans="1:5">
      <c r="A14" t="s" s="4">
        <v>43</v>
      </c>
      <c r="B14" t="n" s="5">
        <v>1752686</v>
      </c>
      <c r="C14" t="n" s="5">
        <v>1824414</v>
      </c>
    </row>
    <row r="15" spans="1:5">
      <c r="A15" t="s" s="3">
        <v>44</v>
      </c>
    </row>
    <row r="16" spans="1:5">
      <c r="A16" t="s" s="4">
        <v>45</v>
      </c>
      <c r="B16" t="n" s="5">
        <v>13866</v>
      </c>
      <c r="C16" t="n" s="5">
        <v>15665</v>
      </c>
    </row>
    <row r="17" spans="1:5">
      <c r="A17" t="s" s="4">
        <v>46</v>
      </c>
      <c r="B17" t="n" s="5">
        <v>19288</v>
      </c>
      <c r="C17" t="n" s="5">
        <v>19605</v>
      </c>
    </row>
    <row r="18" spans="1:5">
      <c r="A18" t="s" s="4">
        <v>47</v>
      </c>
      <c r="B18" t="n" s="5">
        <v>26208</v>
      </c>
      <c r="C18" t="n" s="5">
        <v>23716</v>
      </c>
    </row>
    <row r="19" spans="1:5">
      <c r="A19" t="s" s="4">
        <v>48</v>
      </c>
      <c r="B19" t="n" s="5">
        <v>3496</v>
      </c>
      <c r="C19" t="n" s="5">
        <v>4927</v>
      </c>
    </row>
    <row r="20" spans="1:5">
      <c r="A20" t="s" s="4">
        <v>49</v>
      </c>
      <c r="B20" t="n" s="5">
        <v>2703</v>
      </c>
      <c r="C20" t="n" s="5">
        <v>2813</v>
      </c>
    </row>
    <row r="21" spans="1:5">
      <c r="A21" t="s" s="4">
        <v>50</v>
      </c>
      <c r="B21" t="n" s="5">
        <v>4469</v>
      </c>
      <c r="C21" t="n" s="5">
        <v>4591</v>
      </c>
    </row>
    <row r="22" spans="1:5">
      <c r="A22" t="s" s="4">
        <v>51</v>
      </c>
      <c r="B22" t="n" s="5">
        <v>70030</v>
      </c>
      <c r="C22" t="n" s="5">
        <v>71317</v>
      </c>
    </row>
    <row r="23" spans="1:5">
      <c r="A23" t="s" s="4">
        <v>52</v>
      </c>
      <c r="B23" t="n" s="5">
        <v>1033276</v>
      </c>
      <c r="C23" t="n" s="5">
        <v>1037183</v>
      </c>
    </row>
    <row r="24" spans="1:5">
      <c r="A24" t="s" s="4">
        <v>1040</v>
      </c>
      <c r="B24" t="n" s="5">
        <v>63</v>
      </c>
      <c r="C24" t="n" s="5">
        <v>86</v>
      </c>
    </row>
    <row r="25" spans="1:5">
      <c r="A25" t="s" s="4">
        <v>53</v>
      </c>
      <c r="B25" t="n" s="5">
        <v>236487</v>
      </c>
      <c r="C25" t="n" s="5">
        <v>223379</v>
      </c>
    </row>
    <row r="26" spans="1:5">
      <c r="A26" t="s" s="4">
        <v>54</v>
      </c>
      <c r="B26" t="n" s="5">
        <v>29212</v>
      </c>
      <c r="C26" t="n" s="5">
        <v>23919</v>
      </c>
    </row>
    <row r="27" spans="1:5">
      <c r="A27" t="s" s="4">
        <v>55</v>
      </c>
      <c r="B27" t="n" s="5">
        <v>1369005</v>
      </c>
      <c r="C27" t="n" s="5">
        <v>1355798</v>
      </c>
    </row>
    <row r="28" spans="1:5">
      <c r="A28" t="s" s="3">
        <v>57</v>
      </c>
    </row>
    <row r="29" spans="1:5">
      <c r="A29" t="s" s="4">
        <v>62</v>
      </c>
      <c r="B29" t="n" s="5">
        <v>383681</v>
      </c>
      <c r="C29" t="n" s="5">
        <v>468616</v>
      </c>
      <c r="D29" t="n" s="6">
        <v>644706</v>
      </c>
      <c r="E29" t="n" s="6">
        <v>637378</v>
      </c>
    </row>
    <row r="30" spans="1:5">
      <c r="A30" t="s" s="4">
        <v>63</v>
      </c>
      <c r="B30" t="n" s="5">
        <v>1752686</v>
      </c>
      <c r="C30" t="n" s="5">
        <v>1824414</v>
      </c>
    </row>
    <row r="31" spans="1:5">
      <c r="A31" t="s" s="4">
        <v>1041</v>
      </c>
    </row>
    <row r="32" spans="1:5">
      <c r="A32" t="s" s="3">
        <v>31</v>
      </c>
    </row>
    <row r="33" spans="1:5">
      <c r="A33" t="s" s="4">
        <v>1042</v>
      </c>
      <c r="B33" t="n" s="5">
        <v>-101877</v>
      </c>
      <c r="C33" t="n" s="5">
        <v>-78773</v>
      </c>
    </row>
    <row r="34" spans="1:5">
      <c r="A34" t="s" s="4">
        <v>139</v>
      </c>
      <c r="B34" t="n" s="5">
        <v>-2050</v>
      </c>
      <c r="C34" t="n" s="5">
        <v>-2124</v>
      </c>
    </row>
    <row r="35" spans="1:5">
      <c r="A35" t="s" s="4">
        <v>35</v>
      </c>
      <c r="B35" t="n" s="5">
        <v>791</v>
      </c>
      <c r="C35" t="n" s="5">
        <v>820</v>
      </c>
    </row>
    <row r="36" spans="1:5">
      <c r="A36" t="s" s="4">
        <v>37</v>
      </c>
      <c r="B36" t="n" s="5">
        <v>-103136</v>
      </c>
      <c r="C36" t="n" s="5">
        <v>-80077</v>
      </c>
    </row>
    <row r="37" spans="1:5">
      <c r="A37" t="s" s="4">
        <v>1043</v>
      </c>
      <c r="B37" t="n" s="5">
        <v>-228452</v>
      </c>
      <c r="C37" t="n" s="5">
        <v>-267702</v>
      </c>
    </row>
    <row r="38" spans="1:5">
      <c r="A38" t="s" s="4">
        <v>43</v>
      </c>
      <c r="B38" t="n" s="5">
        <v>-331588</v>
      </c>
      <c r="C38" t="n" s="5">
        <v>-347779</v>
      </c>
    </row>
    <row r="39" spans="1:5">
      <c r="A39" t="s" s="3">
        <v>44</v>
      </c>
    </row>
    <row r="40" spans="1:5">
      <c r="A40" t="s" s="4">
        <v>1044</v>
      </c>
      <c r="B40" t="n" s="5">
        <v>-101877</v>
      </c>
      <c r="C40" t="n" s="5">
        <v>-78773</v>
      </c>
    </row>
    <row r="41" spans="1:5">
      <c r="A41" t="s" s="4">
        <v>51</v>
      </c>
      <c r="B41" t="n" s="5">
        <v>-101877</v>
      </c>
      <c r="C41" t="n" s="5">
        <v>-78773</v>
      </c>
    </row>
    <row r="42" spans="1:5">
      <c r="A42" t="s" s="4">
        <v>55</v>
      </c>
      <c r="B42" t="n" s="5">
        <v>-101877</v>
      </c>
      <c r="C42" t="n" s="5">
        <v>-78773</v>
      </c>
    </row>
    <row r="43" spans="1:5">
      <c r="A43" t="s" s="3">
        <v>57</v>
      </c>
    </row>
    <row r="44" spans="1:5">
      <c r="A44" t="s" s="4">
        <v>62</v>
      </c>
      <c r="B44" t="n" s="5">
        <v>-229711</v>
      </c>
      <c r="C44" t="n" s="5">
        <v>-269006</v>
      </c>
    </row>
    <row r="45" spans="1:5">
      <c r="A45" t="s" s="4">
        <v>63</v>
      </c>
      <c r="B45" t="n" s="5">
        <v>-331588</v>
      </c>
      <c r="C45" t="n" s="5">
        <v>-347779</v>
      </c>
    </row>
    <row r="46" spans="1:5">
      <c r="A46" t="s" s="4">
        <v>1045</v>
      </c>
    </row>
    <row r="47" spans="1:5">
      <c r="A47" t="s" s="3">
        <v>31</v>
      </c>
    </row>
    <row r="48" spans="1:5">
      <c r="A48" t="s" s="4">
        <v>32</v>
      </c>
      <c r="B48" t="n" s="5">
        <v>7080</v>
      </c>
      <c r="C48" t="n" s="5">
        <v>4863</v>
      </c>
    </row>
    <row r="49" spans="1:5">
      <c r="A49" t="s" s="4">
        <v>1039</v>
      </c>
      <c r="B49" t="n" s="5">
        <v>30442</v>
      </c>
      <c r="C49" t="n" s="5">
        <v>29558</v>
      </c>
    </row>
    <row r="50" spans="1:5">
      <c r="A50" t="s" s="4">
        <v>1042</v>
      </c>
      <c r="B50" t="n" s="5">
        <v>68815</v>
      </c>
      <c r="C50" t="n" s="5">
        <v>57167</v>
      </c>
    </row>
    <row r="51" spans="1:5">
      <c r="A51" t="s" s="4">
        <v>139</v>
      </c>
      <c r="B51" t="n" s="5">
        <v>18361</v>
      </c>
      <c r="C51" t="n" s="5">
        <v>20733</v>
      </c>
    </row>
    <row r="52" spans="1:5">
      <c r="A52" t="s" s="4">
        <v>35</v>
      </c>
      <c r="B52" t="n" s="5">
        <v>2512</v>
      </c>
      <c r="C52" t="n" s="5">
        <v>4160</v>
      </c>
    </row>
    <row r="53" spans="1:5">
      <c r="A53" t="s" s="4">
        <v>36</v>
      </c>
      <c r="B53" t="n" s="5">
        <v>5178</v>
      </c>
      <c r="C53" t="n" s="5">
        <v>6228</v>
      </c>
    </row>
    <row r="54" spans="1:5">
      <c r="A54" t="s" s="4">
        <v>37</v>
      </c>
      <c r="B54" t="n" s="5">
        <v>132388</v>
      </c>
      <c r="C54" t="n" s="5">
        <v>122709</v>
      </c>
    </row>
    <row r="55" spans="1:5">
      <c r="A55" t="s" s="4">
        <v>38</v>
      </c>
      <c r="B55" t="n" s="5">
        <v>38915</v>
      </c>
      <c r="C55" t="n" s="5">
        <v>37963</v>
      </c>
    </row>
    <row r="56" spans="1:5">
      <c r="A56" t="s" s="4">
        <v>1043</v>
      </c>
      <c r="B56" t="n" s="5">
        <v>220412</v>
      </c>
      <c r="C56" t="n" s="5">
        <v>259567</v>
      </c>
    </row>
    <row r="57" spans="1:5">
      <c r="A57" t="s" s="4">
        <v>39</v>
      </c>
      <c r="B57" t="n" s="5">
        <v>744149</v>
      </c>
      <c r="C57" t="n" s="5">
        <v>743512</v>
      </c>
    </row>
    <row r="58" spans="1:5">
      <c r="A58" t="s" s="4">
        <v>40</v>
      </c>
      <c r="B58" t="n" s="5">
        <v>557133</v>
      </c>
      <c r="C58" t="n" s="5">
        <v>586243</v>
      </c>
    </row>
    <row r="59" spans="1:5">
      <c r="A59" t="s" s="4">
        <v>41</v>
      </c>
      <c r="B59" t="n" s="5">
        <v>26399</v>
      </c>
      <c r="C59" t="n" s="5">
        <v>33116</v>
      </c>
    </row>
    <row r="60" spans="1:5">
      <c r="A60" t="s" s="4">
        <v>42</v>
      </c>
      <c r="B60" t="n" s="5">
        <v>14533</v>
      </c>
      <c r="C60" t="n" s="5">
        <v>6721</v>
      </c>
    </row>
    <row r="61" spans="1:5">
      <c r="A61" t="s" s="4">
        <v>43</v>
      </c>
      <c r="B61" t="n" s="5">
        <v>1733929</v>
      </c>
      <c r="C61" t="n" s="5">
        <v>1789831</v>
      </c>
    </row>
    <row r="62" spans="1:5">
      <c r="A62" t="s" s="3">
        <v>44</v>
      </c>
    </row>
    <row r="63" spans="1:5">
      <c r="A63" t="s" s="4">
        <v>45</v>
      </c>
      <c r="B63" t="n" s="5">
        <v>6297</v>
      </c>
      <c r="C63" t="n" s="5">
        <v>6805</v>
      </c>
    </row>
    <row r="64" spans="1:5">
      <c r="A64" t="s" s="4">
        <v>1044</v>
      </c>
      <c r="B64" t="n" s="5">
        <v>2389</v>
      </c>
      <c r="C64" t="n" s="5">
        <v>99</v>
      </c>
    </row>
    <row r="65" spans="1:5">
      <c r="A65" t="s" s="4">
        <v>46</v>
      </c>
      <c r="B65" t="n" s="5">
        <v>19288</v>
      </c>
      <c r="C65" t="n" s="5">
        <v>19605</v>
      </c>
    </row>
    <row r="66" spans="1:5">
      <c r="A66" t="s" s="4">
        <v>47</v>
      </c>
      <c r="B66" t="n" s="5">
        <v>13758</v>
      </c>
      <c r="C66" t="n" s="5">
        <v>8681</v>
      </c>
    </row>
    <row r="67" spans="1:5">
      <c r="A67" t="s" s="4">
        <v>48</v>
      </c>
      <c r="B67" t="n" s="5">
        <v>30061</v>
      </c>
      <c r="C67" t="n" s="5">
        <v>30785</v>
      </c>
    </row>
    <row r="68" spans="1:5">
      <c r="A68" t="s" s="4">
        <v>49</v>
      </c>
      <c r="B68" t="n" s="5">
        <v>1498</v>
      </c>
      <c r="C68" t="n" s="5">
        <v>1269</v>
      </c>
    </row>
    <row r="69" spans="1:5">
      <c r="A69" t="s" s="4">
        <v>50</v>
      </c>
      <c r="B69" t="n" s="5">
        <v>4462</v>
      </c>
      <c r="C69" t="n" s="5">
        <v>4580</v>
      </c>
    </row>
    <row r="70" spans="1:5">
      <c r="A70" t="s" s="4">
        <v>51</v>
      </c>
      <c r="B70" t="n" s="5">
        <v>77753</v>
      </c>
      <c r="C70" t="n" s="5">
        <v>71824</v>
      </c>
    </row>
    <row r="71" spans="1:5">
      <c r="A71" t="s" s="4">
        <v>52</v>
      </c>
      <c r="B71" t="n" s="5">
        <v>1033276</v>
      </c>
      <c r="C71" t="n" s="5">
        <v>1037168</v>
      </c>
    </row>
    <row r="72" spans="1:5">
      <c r="A72" t="s" s="4">
        <v>1040</v>
      </c>
      <c r="C72" t="n" s="5">
        <v>14</v>
      </c>
    </row>
    <row r="73" spans="1:5">
      <c r="A73" t="s" s="4">
        <v>53</v>
      </c>
      <c r="B73" t="n" s="5">
        <v>223232</v>
      </c>
      <c r="C73" t="n" s="5">
        <v>201184</v>
      </c>
    </row>
    <row r="74" spans="1:5">
      <c r="A74" t="s" s="4">
        <v>54</v>
      </c>
      <c r="B74" t="n" s="5">
        <v>15987</v>
      </c>
      <c r="C74" t="n" s="5">
        <v>11025</v>
      </c>
    </row>
    <row r="75" spans="1:5">
      <c r="A75" t="s" s="4">
        <v>55</v>
      </c>
      <c r="B75" t="n" s="5">
        <v>1350248</v>
      </c>
      <c r="C75" t="n" s="5">
        <v>1321215</v>
      </c>
    </row>
    <row r="76" spans="1:5">
      <c r="A76" t="s" s="3">
        <v>57</v>
      </c>
    </row>
    <row r="77" spans="1:5">
      <c r="A77" t="s" s="4">
        <v>62</v>
      </c>
      <c r="B77" t="n" s="5">
        <v>383681</v>
      </c>
      <c r="C77" t="n" s="5">
        <v>468616</v>
      </c>
    </row>
    <row r="78" spans="1:5">
      <c r="A78" t="s" s="4">
        <v>63</v>
      </c>
      <c r="B78" t="n" s="5">
        <v>1733929</v>
      </c>
      <c r="C78" t="n" s="5">
        <v>1789831</v>
      </c>
    </row>
    <row r="79" spans="1:5">
      <c r="A79" t="s" s="4">
        <v>1046</v>
      </c>
    </row>
    <row r="80" spans="1:5">
      <c r="A80" t="s" s="3">
        <v>31</v>
      </c>
    </row>
    <row r="81" spans="1:5">
      <c r="A81" t="s" s="4">
        <v>32</v>
      </c>
      <c r="B81" t="n" s="5">
        <v>-263</v>
      </c>
      <c r="C81" t="n" s="5">
        <v>-409</v>
      </c>
    </row>
    <row r="82" spans="1:5">
      <c r="A82" t="s" s="4">
        <v>1039</v>
      </c>
      <c r="B82" t="n" s="5">
        <v>6014</v>
      </c>
      <c r="C82" t="n" s="5">
        <v>5137</v>
      </c>
    </row>
    <row r="83" spans="1:5">
      <c r="A83" t="s" s="4">
        <v>1042</v>
      </c>
      <c r="B83" t="n" s="5">
        <v>24201</v>
      </c>
      <c r="C83" t="n" s="5">
        <v>15058</v>
      </c>
    </row>
    <row r="84" spans="1:5">
      <c r="A84" t="s" s="4">
        <v>139</v>
      </c>
      <c r="B84" t="n" s="5">
        <v>13706</v>
      </c>
      <c r="C84" t="n" s="5">
        <v>17358</v>
      </c>
    </row>
    <row r="85" spans="1:5">
      <c r="A85" t="s" s="4">
        <v>35</v>
      </c>
      <c r="B85" t="n" s="5">
        <v>2253</v>
      </c>
      <c r="C85" t="n" s="5">
        <v>2807</v>
      </c>
    </row>
    <row r="86" spans="1:5">
      <c r="A86" t="s" s="4">
        <v>36</v>
      </c>
      <c r="B86" t="n" s="5">
        <v>426</v>
      </c>
      <c r="C86" t="n" s="5">
        <v>470</v>
      </c>
    </row>
    <row r="87" spans="1:5">
      <c r="A87" t="s" s="4">
        <v>37</v>
      </c>
      <c r="B87" t="n" s="5">
        <v>46337</v>
      </c>
      <c r="C87" t="n" s="5">
        <v>40421</v>
      </c>
    </row>
    <row r="88" spans="1:5">
      <c r="A88" t="s" s="4">
        <v>38</v>
      </c>
      <c r="B88" t="n" s="5">
        <v>13849</v>
      </c>
      <c r="C88" t="n" s="5">
        <v>16103</v>
      </c>
    </row>
    <row r="89" spans="1:5">
      <c r="A89" t="s" s="4">
        <v>1043</v>
      </c>
      <c r="B89" t="n" s="5">
        <v>5021</v>
      </c>
      <c r="C89" t="n" s="5">
        <v>5021</v>
      </c>
    </row>
    <row r="90" spans="1:5">
      <c r="A90" t="s" s="4">
        <v>39</v>
      </c>
      <c r="B90" t="n" s="5">
        <v>47640</v>
      </c>
      <c r="C90" t="n" s="5">
        <v>47877</v>
      </c>
    </row>
    <row r="91" spans="1:5">
      <c r="A91" t="s" s="4">
        <v>40</v>
      </c>
      <c r="B91" t="n" s="5">
        <v>59164</v>
      </c>
      <c r="C91" t="n" s="5">
        <v>63474</v>
      </c>
    </row>
    <row r="92" spans="1:5">
      <c r="A92" t="s" s="4">
        <v>42</v>
      </c>
      <c r="B92" t="n" s="5">
        <v>310</v>
      </c>
      <c r="C92" t="n" s="5">
        <v>260</v>
      </c>
    </row>
    <row r="93" spans="1:5">
      <c r="A93" t="s" s="4">
        <v>43</v>
      </c>
      <c r="B93" t="n" s="5">
        <v>172321</v>
      </c>
      <c r="C93" t="n" s="5">
        <v>173156</v>
      </c>
    </row>
    <row r="94" spans="1:5">
      <c r="A94" t="s" s="3">
        <v>44</v>
      </c>
    </row>
    <row r="95" spans="1:5">
      <c r="A95" t="s" s="4">
        <v>45</v>
      </c>
      <c r="B95" t="n" s="5">
        <v>2604</v>
      </c>
      <c r="C95" t="n" s="5">
        <v>5945</v>
      </c>
    </row>
    <row r="96" spans="1:5">
      <c r="A96" t="s" s="4">
        <v>1044</v>
      </c>
      <c r="B96" t="n" s="5">
        <v>91547</v>
      </c>
      <c r="C96" t="n" s="5">
        <v>69999</v>
      </c>
    </row>
    <row r="97" spans="1:5">
      <c r="A97" t="s" s="4">
        <v>47</v>
      </c>
      <c r="B97" t="n" s="5">
        <v>5131</v>
      </c>
      <c r="C97" t="n" s="5">
        <v>4950</v>
      </c>
    </row>
    <row r="98" spans="1:5">
      <c r="A98" t="s" s="4">
        <v>48</v>
      </c>
      <c r="B98" t="n" s="5">
        <v>-30074</v>
      </c>
      <c r="C98" t="n" s="5">
        <v>-29698</v>
      </c>
    </row>
    <row r="99" spans="1:5">
      <c r="A99" t="s" s="4">
        <v>49</v>
      </c>
      <c r="B99" t="n" s="5">
        <v>7</v>
      </c>
      <c r="C99" t="n" s="5">
        <v>12</v>
      </c>
    </row>
    <row r="100" spans="1:5">
      <c r="A100" t="s" s="4">
        <v>50</v>
      </c>
      <c r="B100" t="n" s="5">
        <v>7</v>
      </c>
      <c r="C100" t="n" s="5">
        <v>11</v>
      </c>
    </row>
    <row r="101" spans="1:5">
      <c r="A101" t="s" s="4">
        <v>51</v>
      </c>
      <c r="B101" t="n" s="5">
        <v>69222</v>
      </c>
      <c r="C101" t="n" s="5">
        <v>51219</v>
      </c>
    </row>
    <row r="102" spans="1:5">
      <c r="A102" t="s" s="4">
        <v>52</v>
      </c>
      <c r="C102" t="n" s="5">
        <v>15</v>
      </c>
    </row>
    <row r="103" spans="1:5">
      <c r="A103" t="s" s="4">
        <v>53</v>
      </c>
      <c r="B103" t="n" s="5">
        <v>3639</v>
      </c>
      <c r="C103" t="n" s="5">
        <v>10157</v>
      </c>
    </row>
    <row r="104" spans="1:5">
      <c r="A104" t="s" s="4">
        <v>54</v>
      </c>
      <c r="B104" t="n" s="5">
        <v>11908</v>
      </c>
      <c r="C104" t="n" s="5">
        <v>11425</v>
      </c>
    </row>
    <row r="105" spans="1:5">
      <c r="A105" t="s" s="4">
        <v>55</v>
      </c>
      <c r="B105" t="n" s="5">
        <v>84769</v>
      </c>
      <c r="C105" t="n" s="5">
        <v>72816</v>
      </c>
    </row>
    <row r="106" spans="1:5">
      <c r="A106" t="s" s="3">
        <v>57</v>
      </c>
    </row>
    <row r="107" spans="1:5">
      <c r="A107" t="s" s="4">
        <v>62</v>
      </c>
      <c r="B107" t="n" s="5">
        <v>87552</v>
      </c>
      <c r="C107" t="n" s="5">
        <v>100340</v>
      </c>
    </row>
    <row r="108" spans="1:5">
      <c r="A108" t="s" s="4">
        <v>63</v>
      </c>
      <c r="B108" t="n" s="5">
        <v>172321</v>
      </c>
      <c r="C108" t="n" s="5">
        <v>173156</v>
      </c>
    </row>
    <row r="109" spans="1:5">
      <c r="A109" t="s" s="4">
        <v>1047</v>
      </c>
    </row>
    <row r="110" spans="1:5">
      <c r="A110" t="s" s="3">
        <v>31</v>
      </c>
    </row>
    <row r="111" spans="1:5">
      <c r="A111" t="s" s="4">
        <v>32</v>
      </c>
      <c r="B111" t="n" s="5">
        <v>11546</v>
      </c>
      <c r="C111" t="n" s="5">
        <v>19167</v>
      </c>
    </row>
    <row r="112" spans="1:5">
      <c r="A112" t="s" s="4">
        <v>1039</v>
      </c>
      <c r="B112" t="n" s="5">
        <v>31218</v>
      </c>
      <c r="C112" t="n" s="5">
        <v>34934</v>
      </c>
    </row>
    <row r="113" spans="1:5">
      <c r="A113" t="s" s="4">
        <v>1042</v>
      </c>
      <c r="B113" t="n" s="5">
        <v>8861</v>
      </c>
      <c r="C113" t="n" s="5">
        <v>6548</v>
      </c>
    </row>
    <row r="114" spans="1:5">
      <c r="A114" t="s" s="4">
        <v>139</v>
      </c>
      <c r="B114" t="n" s="5">
        <v>11830</v>
      </c>
      <c r="C114" t="n" s="5">
        <v>13184</v>
      </c>
    </row>
    <row r="115" spans="1:5">
      <c r="A115" t="s" s="4">
        <v>35</v>
      </c>
      <c r="B115" t="n" s="5">
        <v>375</v>
      </c>
      <c r="C115" t="n" s="5">
        <v>464</v>
      </c>
    </row>
    <row r="116" spans="1:5">
      <c r="A116" t="s" s="4">
        <v>36</v>
      </c>
      <c r="B116" t="n" s="5">
        <v>5557</v>
      </c>
      <c r="C116" t="n" s="5">
        <v>5884</v>
      </c>
    </row>
    <row r="117" spans="1:5">
      <c r="A117" t="s" s="4">
        <v>37</v>
      </c>
      <c r="B117" t="n" s="5">
        <v>69387</v>
      </c>
      <c r="C117" t="n" s="5">
        <v>80181</v>
      </c>
    </row>
    <row r="118" spans="1:5">
      <c r="A118" t="s" s="4">
        <v>38</v>
      </c>
      <c r="B118" t="n" s="5">
        <v>20810</v>
      </c>
      <c r="C118" t="n" s="5">
        <v>22245</v>
      </c>
    </row>
    <row r="119" spans="1:5">
      <c r="A119" t="s" s="4">
        <v>1043</v>
      </c>
      <c r="B119" t="n" s="5">
        <v>3019</v>
      </c>
      <c r="C119" t="n" s="5">
        <v>3114</v>
      </c>
    </row>
    <row r="120" spans="1:5">
      <c r="A120" t="s" s="4">
        <v>39</v>
      </c>
      <c r="B120" t="n" s="5">
        <v>50469</v>
      </c>
      <c r="C120" t="n" s="5">
        <v>60174</v>
      </c>
    </row>
    <row r="121" spans="1:5">
      <c r="A121" t="s" s="4">
        <v>40</v>
      </c>
      <c r="B121" t="n" s="5">
        <v>33997</v>
      </c>
      <c r="C121" t="n" s="5">
        <v>43153</v>
      </c>
    </row>
    <row r="122" spans="1:5">
      <c r="A122" t="s" s="4">
        <v>42</v>
      </c>
      <c r="B122" t="n" s="5">
        <v>342</v>
      </c>
      <c r="C122" t="n" s="5">
        <v>339</v>
      </c>
    </row>
    <row r="123" spans="1:5">
      <c r="A123" t="s" s="4">
        <v>43</v>
      </c>
      <c r="B123" t="n" s="5">
        <v>178024</v>
      </c>
      <c r="C123" t="n" s="5">
        <v>209206</v>
      </c>
    </row>
    <row r="124" spans="1:5">
      <c r="A124" t="s" s="3">
        <v>44</v>
      </c>
    </row>
    <row r="125" spans="1:5">
      <c r="A125" t="s" s="4">
        <v>45</v>
      </c>
      <c r="B125" t="n" s="5">
        <v>4965</v>
      </c>
      <c r="C125" t="n" s="5">
        <v>2915</v>
      </c>
    </row>
    <row r="126" spans="1:5">
      <c r="A126" t="s" s="4">
        <v>1044</v>
      </c>
      <c r="B126" t="n" s="5">
        <v>7941</v>
      </c>
      <c r="C126" t="n" s="5">
        <v>8675</v>
      </c>
    </row>
    <row r="127" spans="1:5">
      <c r="A127" t="s" s="4">
        <v>47</v>
      </c>
      <c r="B127" t="n" s="5">
        <v>7319</v>
      </c>
      <c r="C127" t="n" s="5">
        <v>10085</v>
      </c>
    </row>
    <row r="128" spans="1:5">
      <c r="A128" t="s" s="4">
        <v>48</v>
      </c>
      <c r="B128" t="n" s="5">
        <v>3509</v>
      </c>
      <c r="C128" t="n" s="5">
        <v>3840</v>
      </c>
    </row>
    <row r="129" spans="1:5">
      <c r="A129" t="s" s="4">
        <v>49</v>
      </c>
      <c r="B129" t="n" s="5">
        <v>1198</v>
      </c>
      <c r="C129" t="n" s="5">
        <v>1532</v>
      </c>
    </row>
    <row r="130" spans="1:5">
      <c r="A130" t="s" s="4">
        <v>51</v>
      </c>
      <c r="B130" t="n" s="5">
        <v>24932</v>
      </c>
      <c r="C130" t="n" s="5">
        <v>27047</v>
      </c>
    </row>
    <row r="131" spans="1:5">
      <c r="A131" t="s" s="4">
        <v>1040</v>
      </c>
      <c r="C131" t="n" s="5">
        <v>72</v>
      </c>
    </row>
    <row r="132" spans="1:5">
      <c r="A132" t="s" s="4">
        <v>53</v>
      </c>
      <c r="B132" t="n" s="5">
        <v>9616</v>
      </c>
      <c r="C132" t="n" s="5">
        <v>12038</v>
      </c>
    </row>
    <row r="133" spans="1:5">
      <c r="A133" t="s" s="4">
        <v>54</v>
      </c>
      <c r="B133" t="n" s="5">
        <v>1317</v>
      </c>
      <c r="C133" t="n" s="5">
        <v>1383</v>
      </c>
    </row>
    <row r="134" spans="1:5">
      <c r="A134" t="s" s="4">
        <v>55</v>
      </c>
      <c r="B134" t="n" s="5">
        <v>35865</v>
      </c>
      <c r="C134" t="n" s="5">
        <v>40540</v>
      </c>
    </row>
    <row r="135" spans="1:5">
      <c r="A135" t="s" s="3">
        <v>57</v>
      </c>
    </row>
    <row r="136" spans="1:5">
      <c r="A136" t="s" s="4">
        <v>62</v>
      </c>
      <c r="B136" t="n" s="5">
        <v>142159</v>
      </c>
      <c r="C136" t="n" s="5">
        <v>168666</v>
      </c>
    </row>
    <row r="137" spans="1:5">
      <c r="A137" t="s" s="4">
        <v>63</v>
      </c>
      <c r="B137" t="n" s="6">
        <v>178024</v>
      </c>
      <c r="C137" t="n" s="6">
        <v>20920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N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t="s" s="1">
        <v>1048</v>
      </c>
      <c r="B1" t="s" s="2">
        <v>422</v>
      </c>
      <c r="L1" t="s" s="2">
        <v>1</v>
      </c>
    </row>
    <row r="2" spans="1:14">
      <c r="B2" t="s" s="2">
        <v>2</v>
      </c>
      <c r="C2" t="s" s="2">
        <v>894</v>
      </c>
      <c r="D2" t="s" s="2">
        <v>505</v>
      </c>
      <c r="E2" t="s" s="2">
        <v>506</v>
      </c>
      <c r="F2" t="s" s="2">
        <v>30</v>
      </c>
      <c r="G2" t="s" s="2">
        <v>1015</v>
      </c>
      <c r="H2" t="s" s="2">
        <v>1016</v>
      </c>
      <c r="I2" t="s" s="2">
        <v>507</v>
      </c>
      <c r="J2" t="s" s="2">
        <v>1049</v>
      </c>
      <c r="K2" t="s" s="2">
        <v>1050</v>
      </c>
      <c r="L2" t="s" s="2">
        <v>2</v>
      </c>
      <c r="M2" t="s" s="2">
        <v>30</v>
      </c>
      <c r="N2" t="s" s="2">
        <v>71</v>
      </c>
    </row>
    <row r="3" spans="1:14">
      <c r="A3" t="s" s="3">
        <v>1051</v>
      </c>
    </row>
    <row r="4" spans="1:14">
      <c r="A4" t="s" s="4">
        <v>72</v>
      </c>
      <c r="B4" t="n" s="6">
        <v>94977</v>
      </c>
      <c r="C4" t="n" s="6">
        <v>95605</v>
      </c>
      <c r="D4" t="n" s="6">
        <v>96277</v>
      </c>
      <c r="E4" t="n" s="6">
        <v>102441</v>
      </c>
      <c r="F4" t="n" s="6">
        <v>100830</v>
      </c>
      <c r="G4" t="n" s="6">
        <v>90979</v>
      </c>
      <c r="H4" t="n" s="6">
        <v>100203</v>
      </c>
      <c r="I4" t="n" s="6">
        <v>96044</v>
      </c>
      <c r="L4" t="n" s="6">
        <v>389300</v>
      </c>
      <c r="M4" t="n" s="6">
        <v>388056</v>
      </c>
      <c r="N4" t="n" s="6">
        <v>347788</v>
      </c>
    </row>
    <row r="5" spans="1:14">
      <c r="A5" t="s" s="4">
        <v>73</v>
      </c>
      <c r="L5" t="n" s="5">
        <v>143659</v>
      </c>
      <c r="M5" t="n" s="5">
        <v>139634</v>
      </c>
      <c r="N5" t="n" s="5">
        <v>120027</v>
      </c>
    </row>
    <row r="6" spans="1:14">
      <c r="A6" t="s" s="4">
        <v>74</v>
      </c>
      <c r="B6" t="n" s="5">
        <v>57889</v>
      </c>
      <c r="C6" t="n" s="5">
        <v>61634</v>
      </c>
      <c r="D6" t="n" s="5">
        <v>60504</v>
      </c>
      <c r="E6" t="n" s="5">
        <v>65614</v>
      </c>
      <c r="F6" t="n" s="5">
        <v>64288</v>
      </c>
      <c r="G6" t="n" s="5">
        <v>58620</v>
      </c>
      <c r="H6" t="n" s="5">
        <v>65521</v>
      </c>
      <c r="I6" t="n" s="5">
        <v>59993</v>
      </c>
      <c r="L6" t="n" s="5">
        <v>245641</v>
      </c>
      <c r="M6" t="n" s="5">
        <v>248422</v>
      </c>
      <c r="N6" t="n" s="5">
        <v>227761</v>
      </c>
    </row>
    <row r="7" spans="1:14">
      <c r="A7" t="s" s="3">
        <v>1052</v>
      </c>
    </row>
    <row r="8" spans="1:14">
      <c r="A8" t="s" s="4">
        <v>76</v>
      </c>
      <c r="L8" t="n" s="5">
        <v>28791</v>
      </c>
      <c r="M8" t="n" s="5">
        <v>29070</v>
      </c>
      <c r="N8" t="n" s="5">
        <v>21313</v>
      </c>
    </row>
    <row r="9" spans="1:14">
      <c r="A9" t="s" s="4">
        <v>77</v>
      </c>
      <c r="L9" t="n" s="5">
        <v>57833</v>
      </c>
      <c r="M9" t="n" s="5">
        <v>59057</v>
      </c>
      <c r="N9" t="n" s="5">
        <v>50129</v>
      </c>
    </row>
    <row r="10" spans="1:14">
      <c r="A10" t="s" s="4">
        <v>78</v>
      </c>
      <c r="L10" t="n" s="5">
        <v>20022</v>
      </c>
      <c r="M10" t="n" s="5">
        <v>20165</v>
      </c>
      <c r="N10" t="n" s="5">
        <v>18718</v>
      </c>
    </row>
    <row r="11" spans="1:14">
      <c r="A11" t="s" s="4">
        <v>79</v>
      </c>
      <c r="L11" t="n" s="5">
        <v>41191</v>
      </c>
      <c r="M11" t="n" s="5">
        <v>41603</v>
      </c>
      <c r="N11" t="n" s="5">
        <v>42801</v>
      </c>
    </row>
    <row r="12" spans="1:14">
      <c r="A12" t="s" s="4">
        <v>80</v>
      </c>
      <c r="L12" t="n" s="5">
        <v>54531</v>
      </c>
      <c r="M12" t="n" s="5">
        <v>52965</v>
      </c>
      <c r="N12" t="n" s="5">
        <v>50765</v>
      </c>
    </row>
    <row r="13" spans="1:14">
      <c r="A13" t="s" s="4">
        <v>81</v>
      </c>
      <c r="M13" t="n" s="5">
        <v>-4638</v>
      </c>
      <c r="N13" t="n" s="5">
        <v>2616</v>
      </c>
    </row>
    <row r="14" spans="1:14">
      <c r="A14" t="s" s="4">
        <v>82</v>
      </c>
      <c r="M14" t="n" s="5">
        <v>160150</v>
      </c>
      <c r="N14" t="n" s="5">
        <v>3500</v>
      </c>
    </row>
    <row r="15" spans="1:14">
      <c r="A15" t="s" s="4">
        <v>83</v>
      </c>
      <c r="N15" t="n" s="5">
        <v>1175</v>
      </c>
    </row>
    <row r="16" spans="1:14">
      <c r="A16" t="s" s="4">
        <v>84</v>
      </c>
      <c r="L16" t="n" s="5">
        <v>202368</v>
      </c>
      <c r="M16" t="n" s="5">
        <v>358372</v>
      </c>
      <c r="N16" t="n" s="5">
        <v>191017</v>
      </c>
    </row>
    <row r="17" spans="1:14">
      <c r="A17" t="s" s="4">
        <v>85</v>
      </c>
      <c r="B17" t="n" s="5">
        <v>8170</v>
      </c>
      <c r="C17" t="n" s="5">
        <v>12878</v>
      </c>
      <c r="D17" t="n" s="5">
        <v>8351</v>
      </c>
      <c r="E17" t="n" s="5">
        <v>13874</v>
      </c>
      <c r="F17" t="n" s="5">
        <v>-148804</v>
      </c>
      <c r="G17" t="n" s="5">
        <v>8834</v>
      </c>
      <c r="H17" t="n" s="5">
        <v>20030</v>
      </c>
      <c r="I17" t="n" s="5">
        <v>9990</v>
      </c>
      <c r="L17" t="n" s="5">
        <v>43273</v>
      </c>
      <c r="M17" t="n" s="5">
        <v>-109950</v>
      </c>
      <c r="N17" t="n" s="5">
        <v>36744</v>
      </c>
    </row>
    <row r="18" spans="1:14">
      <c r="A18" t="s" s="3">
        <v>1053</v>
      </c>
    </row>
    <row r="19" spans="1:14">
      <c r="A19" t="s" s="4">
        <v>87</v>
      </c>
      <c r="L19" t="n" s="5">
        <v>145</v>
      </c>
      <c r="M19" t="n" s="5">
        <v>36</v>
      </c>
      <c r="N19" t="n" s="5">
        <v>28</v>
      </c>
    </row>
    <row r="20" spans="1:14">
      <c r="A20" t="s" s="4">
        <v>88</v>
      </c>
      <c r="L20" t="n" s="5">
        <v>-89421</v>
      </c>
      <c r="M20" t="n" s="5">
        <v>-88304</v>
      </c>
      <c r="N20" t="n" s="5">
        <v>-90830</v>
      </c>
    </row>
    <row r="21" spans="1:14">
      <c r="A21" t="s" s="4">
        <v>89</v>
      </c>
      <c r="J21" t="n" s="6">
        <v>-2400</v>
      </c>
      <c r="K21" t="n" s="6">
        <v>-6700</v>
      </c>
      <c r="N21" t="n" s="5">
        <v>-9111</v>
      </c>
    </row>
    <row r="22" spans="1:14">
      <c r="A22" t="s" s="4">
        <v>90</v>
      </c>
      <c r="L22" t="n" s="5">
        <v>878</v>
      </c>
      <c r="M22" t="n" s="5">
        <v>45</v>
      </c>
      <c r="N22" t="n" s="5">
        <v>-539</v>
      </c>
    </row>
    <row r="23" spans="1:14">
      <c r="A23" t="s" s="4">
        <v>1054</v>
      </c>
      <c r="L23" t="n" s="5">
        <v>-88398</v>
      </c>
      <c r="M23" t="n" s="5">
        <v>-88223</v>
      </c>
      <c r="N23" t="n" s="5">
        <v>-100452</v>
      </c>
    </row>
    <row r="24" spans="1:14">
      <c r="A24" t="s" s="4">
        <v>1055</v>
      </c>
      <c r="L24" t="n" s="5">
        <v>-45125</v>
      </c>
      <c r="M24" t="n" s="5">
        <v>-198173</v>
      </c>
      <c r="N24" t="n" s="5">
        <v>-63708</v>
      </c>
    </row>
    <row r="25" spans="1:14">
      <c r="A25" t="s" s="4">
        <v>1056</v>
      </c>
      <c r="L25" t="n" s="5">
        <v>15600</v>
      </c>
      <c r="M25" t="n" s="5">
        <v>-15916</v>
      </c>
      <c r="N25" t="n" s="5">
        <v>-24566</v>
      </c>
    </row>
    <row r="26" spans="1:14">
      <c r="A26" t="s" s="4">
        <v>1057</v>
      </c>
      <c r="L26" t="n" s="5">
        <v>-60725</v>
      </c>
      <c r="M26" t="n" s="5">
        <v>-182257</v>
      </c>
      <c r="N26" t="n" s="5">
        <v>-39142</v>
      </c>
    </row>
    <row r="27" spans="1:14">
      <c r="A27" t="s" s="4">
        <v>1058</v>
      </c>
      <c r="B27" t="n" s="6">
        <v>-6729</v>
      </c>
      <c r="C27" t="n" s="6">
        <v>-39440</v>
      </c>
      <c r="D27" t="n" s="6">
        <v>-9077</v>
      </c>
      <c r="E27" t="n" s="6">
        <v>-5479</v>
      </c>
      <c r="F27" t="n" s="6">
        <v>-166355</v>
      </c>
      <c r="G27" t="n" s="6">
        <v>-7355</v>
      </c>
      <c r="H27" t="n" s="6">
        <v>-787</v>
      </c>
      <c r="I27" t="n" s="6">
        <v>-7760</v>
      </c>
      <c r="L27" t="n" s="5">
        <v>-60725</v>
      </c>
      <c r="M27" t="n" s="5">
        <v>-182257</v>
      </c>
      <c r="N27" t="n" s="5">
        <v>-39142</v>
      </c>
    </row>
    <row r="28" spans="1:14">
      <c r="A28" t="s" s="4">
        <v>1041</v>
      </c>
    </row>
    <row r="29" spans="1:14">
      <c r="A29" t="s" s="3">
        <v>1051</v>
      </c>
    </row>
    <row r="30" spans="1:14">
      <c r="A30" t="s" s="4">
        <v>72</v>
      </c>
      <c r="L30" t="n" s="5">
        <v>-72026</v>
      </c>
      <c r="M30" t="n" s="5">
        <v>-68205</v>
      </c>
      <c r="N30" t="n" s="5">
        <v>-49188</v>
      </c>
    </row>
    <row r="31" spans="1:14">
      <c r="A31" t="s" s="4">
        <v>73</v>
      </c>
      <c r="L31" t="n" s="5">
        <v>-72026</v>
      </c>
      <c r="M31" t="n" s="5">
        <v>-68205</v>
      </c>
      <c r="N31" t="n" s="5">
        <v>-49188</v>
      </c>
    </row>
    <row r="32" spans="1:14">
      <c r="A32" t="s" s="3">
        <v>1053</v>
      </c>
    </row>
    <row r="33" spans="1:14">
      <c r="A33" t="s" s="4">
        <v>87</v>
      </c>
      <c r="L33" t="n" s="5">
        <v>-111</v>
      </c>
      <c r="M33" t="n" s="5">
        <v>-56</v>
      </c>
      <c r="N33" t="n" s="5">
        <v>-69</v>
      </c>
    </row>
    <row r="34" spans="1:14">
      <c r="A34" t="s" s="4">
        <v>88</v>
      </c>
      <c r="L34" t="n" s="5">
        <v>111</v>
      </c>
      <c r="M34" t="n" s="5">
        <v>56</v>
      </c>
      <c r="N34" t="n" s="5">
        <v>69</v>
      </c>
    </row>
    <row r="35" spans="1:14">
      <c r="A35" t="s" s="4">
        <v>1059</v>
      </c>
      <c r="L35" t="n" s="5">
        <v>4659</v>
      </c>
      <c r="M35" t="n" s="5">
        <v>-334</v>
      </c>
      <c r="N35" t="n" s="5">
        <v>2360</v>
      </c>
    </row>
    <row r="36" spans="1:14">
      <c r="A36" t="s" s="4">
        <v>1058</v>
      </c>
      <c r="L36" t="n" s="5">
        <v>4659</v>
      </c>
      <c r="M36" t="n" s="5">
        <v>-334</v>
      </c>
      <c r="N36" t="n" s="5">
        <v>2360</v>
      </c>
    </row>
    <row r="37" spans="1:14">
      <c r="A37" t="s" s="4">
        <v>1045</v>
      </c>
    </row>
    <row r="38" spans="1:14">
      <c r="A38" t="s" s="3">
        <v>1051</v>
      </c>
    </row>
    <row r="39" spans="1:14">
      <c r="A39" t="s" s="4">
        <v>72</v>
      </c>
      <c r="L39" t="n" s="5">
        <v>250714</v>
      </c>
      <c r="M39" t="n" s="5">
        <v>251079</v>
      </c>
      <c r="N39" t="n" s="5">
        <v>256676</v>
      </c>
    </row>
    <row r="40" spans="1:14">
      <c r="A40" t="s" s="4">
        <v>73</v>
      </c>
      <c r="L40" t="n" s="5">
        <v>80606</v>
      </c>
      <c r="M40" t="n" s="5">
        <v>82485</v>
      </c>
      <c r="N40" t="n" s="5">
        <v>84320</v>
      </c>
    </row>
    <row r="41" spans="1:14">
      <c r="A41" t="s" s="4">
        <v>74</v>
      </c>
      <c r="L41" t="n" s="5">
        <v>170108</v>
      </c>
      <c r="M41" t="n" s="5">
        <v>168594</v>
      </c>
      <c r="N41" t="n" s="5">
        <v>172356</v>
      </c>
    </row>
    <row r="42" spans="1:14">
      <c r="A42" t="s" s="3">
        <v>1052</v>
      </c>
    </row>
    <row r="43" spans="1:14">
      <c r="A43" t="s" s="4">
        <v>76</v>
      </c>
      <c r="L43" t="n" s="5">
        <v>11633</v>
      </c>
      <c r="M43" t="n" s="5">
        <v>13514</v>
      </c>
      <c r="N43" t="n" s="5">
        <v>13428</v>
      </c>
    </row>
    <row r="44" spans="1:14">
      <c r="A44" t="s" s="4">
        <v>77</v>
      </c>
      <c r="L44" t="n" s="5">
        <v>24878</v>
      </c>
      <c r="M44" t="n" s="5">
        <v>24701</v>
      </c>
      <c r="N44" t="n" s="5">
        <v>25611</v>
      </c>
    </row>
    <row r="45" spans="1:14">
      <c r="A45" t="s" s="4">
        <v>78</v>
      </c>
      <c r="L45" t="n" s="5">
        <v>10814</v>
      </c>
      <c r="M45" t="n" s="5">
        <v>11199</v>
      </c>
      <c r="N45" t="n" s="5">
        <v>11599</v>
      </c>
    </row>
    <row r="46" spans="1:14">
      <c r="A46" t="s" s="4">
        <v>79</v>
      </c>
      <c r="L46" t="n" s="5">
        <v>27438</v>
      </c>
      <c r="M46" t="n" s="5">
        <v>25412</v>
      </c>
      <c r="N46" t="n" s="5">
        <v>26143</v>
      </c>
    </row>
    <row r="47" spans="1:14">
      <c r="A47" t="s" s="4">
        <v>80</v>
      </c>
      <c r="L47" t="n" s="5">
        <v>47887</v>
      </c>
      <c r="M47" t="n" s="5">
        <v>47883</v>
      </c>
      <c r="N47" t="n" s="5">
        <v>47820</v>
      </c>
    </row>
    <row r="48" spans="1:14">
      <c r="A48" t="s" s="4">
        <v>81</v>
      </c>
      <c r="M48" t="n" s="5">
        <v>-4638</v>
      </c>
      <c r="N48" t="n" s="5">
        <v>2616</v>
      </c>
    </row>
    <row r="49" spans="1:14">
      <c r="A49" t="s" s="4">
        <v>82</v>
      </c>
      <c r="M49" t="n" s="5">
        <v>160000</v>
      </c>
      <c r="N49" t="n" s="5">
        <v>3500</v>
      </c>
    </row>
    <row r="50" spans="1:14">
      <c r="A50" t="s" s="4">
        <v>83</v>
      </c>
      <c r="N50" t="n" s="5">
        <v>1175</v>
      </c>
    </row>
    <row r="51" spans="1:14">
      <c r="A51" t="s" s="4">
        <v>84</v>
      </c>
      <c r="L51" t="n" s="5">
        <v>122650</v>
      </c>
      <c r="M51" t="n" s="5">
        <v>278071</v>
      </c>
      <c r="N51" t="n" s="5">
        <v>131892</v>
      </c>
    </row>
    <row r="52" spans="1:14">
      <c r="A52" t="s" s="4">
        <v>85</v>
      </c>
      <c r="L52" t="n" s="5">
        <v>47458</v>
      </c>
      <c r="M52" t="n" s="5">
        <v>-109477</v>
      </c>
      <c r="N52" t="n" s="5">
        <v>40464</v>
      </c>
    </row>
    <row r="53" spans="1:14">
      <c r="A53" t="s" s="3">
        <v>1053</v>
      </c>
    </row>
    <row r="54" spans="1:14">
      <c r="A54" t="s" s="4">
        <v>87</v>
      </c>
      <c r="L54" t="n" s="5">
        <v>64</v>
      </c>
    </row>
    <row r="55" spans="1:14">
      <c r="A55" t="s" s="4">
        <v>88</v>
      </c>
      <c r="L55" t="n" s="5">
        <v>-88957</v>
      </c>
      <c r="M55" t="n" s="5">
        <v>-88314</v>
      </c>
      <c r="N55" t="n" s="5">
        <v>-90875</v>
      </c>
    </row>
    <row r="56" spans="1:14">
      <c r="A56" t="s" s="4">
        <v>89</v>
      </c>
      <c r="N56" t="n" s="5">
        <v>-9111</v>
      </c>
    </row>
    <row r="57" spans="1:14">
      <c r="A57" t="s" s="4">
        <v>90</v>
      </c>
      <c r="L57" t="n" s="5">
        <v>3000</v>
      </c>
      <c r="M57" t="n" s="5">
        <v>819</v>
      </c>
      <c r="N57" t="n" s="5">
        <v>-1043</v>
      </c>
    </row>
    <row r="58" spans="1:14">
      <c r="A58" t="s" s="4">
        <v>1054</v>
      </c>
      <c r="L58" t="n" s="5">
        <v>-85893</v>
      </c>
      <c r="M58" t="n" s="5">
        <v>-87495</v>
      </c>
      <c r="N58" t="n" s="5">
        <v>-101029</v>
      </c>
    </row>
    <row r="59" spans="1:14">
      <c r="A59" t="s" s="4">
        <v>1055</v>
      </c>
      <c r="L59" t="n" s="5">
        <v>-38435</v>
      </c>
      <c r="M59" t="n" s="5">
        <v>-196972</v>
      </c>
      <c r="N59" t="n" s="5">
        <v>-60565</v>
      </c>
    </row>
    <row r="60" spans="1:14">
      <c r="A60" t="s" s="4">
        <v>1056</v>
      </c>
      <c r="L60" t="n" s="5">
        <v>17631</v>
      </c>
      <c r="M60" t="n" s="5">
        <v>-14381</v>
      </c>
      <c r="N60" t="n" s="5">
        <v>-23783</v>
      </c>
    </row>
    <row r="61" spans="1:14">
      <c r="A61" t="s" s="4">
        <v>1057</v>
      </c>
      <c r="L61" t="n" s="5">
        <v>-56066</v>
      </c>
      <c r="M61" t="n" s="5">
        <v>-182591</v>
      </c>
      <c r="N61" t="n" s="5">
        <v>-36782</v>
      </c>
    </row>
    <row r="62" spans="1:14">
      <c r="A62" t="s" s="4">
        <v>1059</v>
      </c>
      <c r="L62" t="n" s="5">
        <v>-4659</v>
      </c>
      <c r="M62" t="n" s="5">
        <v>334</v>
      </c>
      <c r="N62" t="n" s="5">
        <v>-2360</v>
      </c>
    </row>
    <row r="63" spans="1:14">
      <c r="A63" t="s" s="4">
        <v>1058</v>
      </c>
      <c r="L63" t="n" s="5">
        <v>-60725</v>
      </c>
      <c r="M63" t="n" s="5">
        <v>-182257</v>
      </c>
      <c r="N63" t="n" s="5">
        <v>-39142</v>
      </c>
    </row>
    <row r="64" spans="1:14">
      <c r="A64" t="s" s="4">
        <v>1046</v>
      </c>
    </row>
    <row r="65" spans="1:14">
      <c r="A65" t="s" s="3">
        <v>1051</v>
      </c>
    </row>
    <row r="66" spans="1:14">
      <c r="A66" t="s" s="4">
        <v>72</v>
      </c>
      <c r="L66" t="n" s="5">
        <v>56844</v>
      </c>
      <c r="M66" t="n" s="5">
        <v>55457</v>
      </c>
      <c r="N66" t="n" s="5">
        <v>15835</v>
      </c>
    </row>
    <row r="67" spans="1:14">
      <c r="A67" t="s" s="4">
        <v>73</v>
      </c>
      <c r="L67" t="n" s="5">
        <v>37470</v>
      </c>
      <c r="M67" t="n" s="5">
        <v>32936</v>
      </c>
      <c r="N67" t="n" s="5">
        <v>11056</v>
      </c>
    </row>
    <row r="68" spans="1:14">
      <c r="A68" t="s" s="4">
        <v>74</v>
      </c>
      <c r="L68" t="n" s="5">
        <v>19374</v>
      </c>
      <c r="M68" t="n" s="5">
        <v>22521</v>
      </c>
      <c r="N68" t="n" s="5">
        <v>4779</v>
      </c>
    </row>
    <row r="69" spans="1:14">
      <c r="A69" t="s" s="3">
        <v>1052</v>
      </c>
    </row>
    <row r="70" spans="1:14">
      <c r="A70" t="s" s="4">
        <v>76</v>
      </c>
      <c r="L70" t="n" s="5">
        <v>16331</v>
      </c>
      <c r="M70" t="n" s="5">
        <v>15180</v>
      </c>
      <c r="N70" t="n" s="5">
        <v>7850</v>
      </c>
    </row>
    <row r="71" spans="1:14">
      <c r="A71" t="s" s="4">
        <v>77</v>
      </c>
      <c r="L71" t="n" s="5">
        <v>10133</v>
      </c>
      <c r="M71" t="n" s="5">
        <v>9188</v>
      </c>
      <c r="N71" t="n" s="5">
        <v>3632</v>
      </c>
    </row>
    <row r="72" spans="1:14">
      <c r="A72" t="s" s="4">
        <v>78</v>
      </c>
      <c r="L72" t="n" s="5">
        <v>1612</v>
      </c>
      <c r="M72" t="n" s="5">
        <v>1484</v>
      </c>
      <c r="N72" t="n" s="5">
        <v>421</v>
      </c>
    </row>
    <row r="73" spans="1:14">
      <c r="A73" t="s" s="4">
        <v>79</v>
      </c>
      <c r="L73" t="n" s="5">
        <v>4520</v>
      </c>
      <c r="M73" t="n" s="5">
        <v>7362</v>
      </c>
      <c r="N73" t="n" s="5">
        <v>6673</v>
      </c>
    </row>
    <row r="74" spans="1:14">
      <c r="A74" t="s" s="4">
        <v>80</v>
      </c>
      <c r="L74" t="n" s="5">
        <v>4309</v>
      </c>
      <c r="M74" t="n" s="5">
        <v>2700</v>
      </c>
      <c r="N74" t="n" s="5">
        <v>663</v>
      </c>
    </row>
    <row r="75" spans="1:14">
      <c r="A75" t="s" s="4">
        <v>82</v>
      </c>
      <c r="M75" t="n" s="5">
        <v>150</v>
      </c>
    </row>
    <row r="76" spans="1:14">
      <c r="A76" t="s" s="4">
        <v>84</v>
      </c>
      <c r="L76" t="n" s="5">
        <v>36905</v>
      </c>
      <c r="M76" t="n" s="5">
        <v>36064</v>
      </c>
      <c r="N76" t="n" s="5">
        <v>19239</v>
      </c>
    </row>
    <row r="77" spans="1:14">
      <c r="A77" t="s" s="4">
        <v>85</v>
      </c>
      <c r="L77" t="n" s="5">
        <v>-17531</v>
      </c>
      <c r="M77" t="n" s="5">
        <v>-13543</v>
      </c>
      <c r="N77" t="n" s="5">
        <v>-14460</v>
      </c>
    </row>
    <row r="78" spans="1:14">
      <c r="A78" t="s" s="3">
        <v>1053</v>
      </c>
    </row>
    <row r="79" spans="1:14">
      <c r="A79" t="s" s="4">
        <v>87</v>
      </c>
      <c r="M79" t="n" s="5">
        <v>8</v>
      </c>
    </row>
    <row r="80" spans="1:14">
      <c r="A80" t="s" s="4">
        <v>88</v>
      </c>
      <c r="L80" t="n" s="5">
        <v>-507</v>
      </c>
      <c r="N80" t="n" s="5">
        <v>-2</v>
      </c>
    </row>
    <row r="81" spans="1:14">
      <c r="A81" t="s" s="4">
        <v>90</v>
      </c>
      <c r="L81" t="n" s="5">
        <v>-552</v>
      </c>
      <c r="M81" t="n" s="5">
        <v>153</v>
      </c>
      <c r="N81" t="n" s="5">
        <v>-84</v>
      </c>
    </row>
    <row r="82" spans="1:14">
      <c r="A82" t="s" s="4">
        <v>1054</v>
      </c>
      <c r="L82" t="n" s="5">
        <v>-1059</v>
      </c>
      <c r="M82" t="n" s="5">
        <v>161</v>
      </c>
      <c r="N82" t="n" s="5">
        <v>-86</v>
      </c>
    </row>
    <row r="83" spans="1:14">
      <c r="A83" t="s" s="4">
        <v>1055</v>
      </c>
      <c r="L83" t="n" s="5">
        <v>-18590</v>
      </c>
      <c r="M83" t="n" s="5">
        <v>-13382</v>
      </c>
      <c r="N83" t="n" s="5">
        <v>-14546</v>
      </c>
    </row>
    <row r="84" spans="1:14">
      <c r="A84" t="s" s="4">
        <v>1056</v>
      </c>
      <c r="L84" t="n" s="5">
        <v>-5806</v>
      </c>
      <c r="M84" t="n" s="5">
        <v>-5060</v>
      </c>
      <c r="N84" t="n" s="5">
        <v>-4773</v>
      </c>
    </row>
    <row r="85" spans="1:14">
      <c r="A85" t="s" s="4">
        <v>1057</v>
      </c>
      <c r="L85" t="n" s="5">
        <v>-12784</v>
      </c>
      <c r="M85" t="n" s="5">
        <v>-8322</v>
      </c>
      <c r="N85" t="n" s="5">
        <v>-9773</v>
      </c>
    </row>
    <row r="86" spans="1:14">
      <c r="A86" t="s" s="4">
        <v>1058</v>
      </c>
      <c r="L86" t="n" s="5">
        <v>-12784</v>
      </c>
      <c r="M86" t="n" s="5">
        <v>-8322</v>
      </c>
      <c r="N86" t="n" s="5">
        <v>-9773</v>
      </c>
    </row>
    <row r="87" spans="1:14">
      <c r="A87" t="s" s="4">
        <v>1047</v>
      </c>
    </row>
    <row r="88" spans="1:14">
      <c r="A88" t="s" s="3">
        <v>1051</v>
      </c>
    </row>
    <row r="89" spans="1:14">
      <c r="A89" t="s" s="4">
        <v>72</v>
      </c>
      <c r="L89" t="n" s="5">
        <v>153768</v>
      </c>
      <c r="M89" t="n" s="5">
        <v>149725</v>
      </c>
      <c r="N89" t="n" s="5">
        <v>124465</v>
      </c>
    </row>
    <row r="90" spans="1:14">
      <c r="A90" t="s" s="4">
        <v>73</v>
      </c>
      <c r="L90" t="n" s="5">
        <v>97609</v>
      </c>
      <c r="M90" t="n" s="5">
        <v>92418</v>
      </c>
      <c r="N90" t="n" s="5">
        <v>73839</v>
      </c>
    </row>
    <row r="91" spans="1:14">
      <c r="A91" t="s" s="4">
        <v>74</v>
      </c>
      <c r="L91" t="n" s="5">
        <v>56159</v>
      </c>
      <c r="M91" t="n" s="5">
        <v>57307</v>
      </c>
      <c r="N91" t="n" s="5">
        <v>50626</v>
      </c>
    </row>
    <row r="92" spans="1:14">
      <c r="A92" t="s" s="3">
        <v>1052</v>
      </c>
    </row>
    <row r="93" spans="1:14">
      <c r="A93" t="s" s="4">
        <v>76</v>
      </c>
      <c r="L93" t="n" s="5">
        <v>827</v>
      </c>
      <c r="M93" t="n" s="5">
        <v>376</v>
      </c>
      <c r="N93" t="n" s="5">
        <v>35</v>
      </c>
    </row>
    <row r="94" spans="1:14">
      <c r="A94" t="s" s="4">
        <v>77</v>
      </c>
      <c r="L94" t="n" s="5">
        <v>22822</v>
      </c>
      <c r="M94" t="n" s="5">
        <v>25168</v>
      </c>
      <c r="N94" t="n" s="5">
        <v>20886</v>
      </c>
    </row>
    <row r="95" spans="1:14">
      <c r="A95" t="s" s="4">
        <v>78</v>
      </c>
      <c r="L95" t="n" s="5">
        <v>7596</v>
      </c>
      <c r="M95" t="n" s="5">
        <v>7482</v>
      </c>
      <c r="N95" t="n" s="5">
        <v>6698</v>
      </c>
    </row>
    <row r="96" spans="1:14">
      <c r="A96" t="s" s="4">
        <v>79</v>
      </c>
      <c r="L96" t="n" s="5">
        <v>9233</v>
      </c>
      <c r="M96" t="n" s="5">
        <v>8829</v>
      </c>
      <c r="N96" t="n" s="5">
        <v>9985</v>
      </c>
    </row>
    <row r="97" spans="1:14">
      <c r="A97" t="s" s="4">
        <v>80</v>
      </c>
      <c r="L97" t="n" s="5">
        <v>2335</v>
      </c>
      <c r="M97" t="n" s="5">
        <v>2382</v>
      </c>
      <c r="N97" t="n" s="5">
        <v>2282</v>
      </c>
    </row>
    <row r="98" spans="1:14">
      <c r="A98" t="s" s="4">
        <v>84</v>
      </c>
      <c r="L98" t="n" s="5">
        <v>42813</v>
      </c>
      <c r="M98" t="n" s="5">
        <v>44237</v>
      </c>
      <c r="N98" t="n" s="5">
        <v>39886</v>
      </c>
    </row>
    <row r="99" spans="1:14">
      <c r="A99" t="s" s="4">
        <v>85</v>
      </c>
      <c r="L99" t="n" s="5">
        <v>13346</v>
      </c>
      <c r="M99" t="n" s="5">
        <v>13070</v>
      </c>
      <c r="N99" t="n" s="5">
        <v>10740</v>
      </c>
    </row>
    <row r="100" spans="1:14">
      <c r="A100" t="s" s="3">
        <v>1053</v>
      </c>
    </row>
    <row r="101" spans="1:14">
      <c r="A101" t="s" s="4">
        <v>87</v>
      </c>
      <c r="L101" t="n" s="5">
        <v>192</v>
      </c>
      <c r="M101" t="n" s="5">
        <v>84</v>
      </c>
      <c r="N101" t="n" s="5">
        <v>97</v>
      </c>
    </row>
    <row r="102" spans="1:14">
      <c r="A102" t="s" s="4">
        <v>88</v>
      </c>
      <c r="L102" t="n" s="5">
        <v>-68</v>
      </c>
      <c r="M102" t="n" s="5">
        <v>-46</v>
      </c>
      <c r="N102" t="n" s="5">
        <v>-22</v>
      </c>
    </row>
    <row r="103" spans="1:14">
      <c r="A103" t="s" s="4">
        <v>90</v>
      </c>
      <c r="L103" t="n" s="5">
        <v>-1570</v>
      </c>
      <c r="M103" t="n" s="5">
        <v>-927</v>
      </c>
      <c r="N103" t="n" s="5">
        <v>588</v>
      </c>
    </row>
    <row r="104" spans="1:14">
      <c r="A104" t="s" s="4">
        <v>1054</v>
      </c>
      <c r="L104" t="n" s="5">
        <v>-1446</v>
      </c>
      <c r="M104" t="n" s="5">
        <v>-889</v>
      </c>
      <c r="N104" t="n" s="5">
        <v>663</v>
      </c>
    </row>
    <row r="105" spans="1:14">
      <c r="A105" t="s" s="4">
        <v>1055</v>
      </c>
      <c r="L105" t="n" s="5">
        <v>11900</v>
      </c>
      <c r="M105" t="n" s="5">
        <v>12181</v>
      </c>
      <c r="N105" t="n" s="5">
        <v>11403</v>
      </c>
    </row>
    <row r="106" spans="1:14">
      <c r="A106" t="s" s="4">
        <v>1056</v>
      </c>
      <c r="L106" t="n" s="5">
        <v>3775</v>
      </c>
      <c r="M106" t="n" s="5">
        <v>3525</v>
      </c>
      <c r="N106" t="n" s="5">
        <v>3990</v>
      </c>
    </row>
    <row r="107" spans="1:14">
      <c r="A107" t="s" s="4">
        <v>1057</v>
      </c>
      <c r="L107" t="n" s="5">
        <v>8125</v>
      </c>
      <c r="M107" t="n" s="5">
        <v>8656</v>
      </c>
      <c r="N107" t="n" s="5">
        <v>7413</v>
      </c>
    </row>
    <row r="108" spans="1:14">
      <c r="A108" t="s" s="4">
        <v>1058</v>
      </c>
      <c r="L108" t="n" s="6">
        <v>8125</v>
      </c>
      <c r="M108" t="n" s="6">
        <v>8656</v>
      </c>
      <c r="N108" t="n" s="6">
        <v>7413</v>
      </c>
    </row>
  </sheetData>
  <mergeCells count="3">
    <mergeCell ref="A1:A2"/>
    <mergeCell ref="B1:K1"/>
    <mergeCell ref="L1:N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60</v>
      </c>
      <c r="B1" t="s" s="2">
        <v>1</v>
      </c>
    </row>
    <row r="2" spans="1:4">
      <c r="B2" t="s" s="2">
        <v>2</v>
      </c>
      <c r="C2" t="s" s="2">
        <v>30</v>
      </c>
      <c r="D2" t="s" s="2">
        <v>71</v>
      </c>
    </row>
    <row r="3" spans="1:4">
      <c r="A3" t="s" s="3">
        <v>1061</v>
      </c>
    </row>
    <row r="4" spans="1:4">
      <c r="A4" t="s" s="4">
        <v>1062</v>
      </c>
      <c r="B4" t="n" s="6">
        <v>25590</v>
      </c>
      <c r="C4" t="n" s="6">
        <v>25601</v>
      </c>
      <c r="D4" t="n" s="6">
        <v>24534</v>
      </c>
    </row>
    <row r="5" spans="1:4">
      <c r="A5" t="s" s="4">
        <v>1063</v>
      </c>
      <c r="B5" t="n" s="5">
        <v>-23089</v>
      </c>
      <c r="C5" t="n" s="5">
        <v>-25193</v>
      </c>
      <c r="D5" t="n" s="5">
        <v>-94401</v>
      </c>
    </row>
    <row r="6" spans="1:4">
      <c r="A6" t="s" s="4">
        <v>1064</v>
      </c>
      <c r="B6" t="n" s="5">
        <v>-6653</v>
      </c>
      <c r="C6" t="n" s="5">
        <v>-6674</v>
      </c>
      <c r="D6" t="n" s="5">
        <v>80832</v>
      </c>
    </row>
    <row r="7" spans="1:4">
      <c r="A7" t="s" s="4">
        <v>1065</v>
      </c>
      <c r="B7" t="n" s="5">
        <v>-1106</v>
      </c>
      <c r="C7" t="n" s="5">
        <v>499</v>
      </c>
      <c r="D7" t="n" s="5">
        <v>-155</v>
      </c>
    </row>
    <row r="8" spans="1:4">
      <c r="A8" t="s" s="4">
        <v>1066</v>
      </c>
      <c r="B8" t="n" s="5">
        <v>-5258</v>
      </c>
      <c r="C8" t="n" s="5">
        <v>-5767</v>
      </c>
      <c r="D8" t="n" s="5">
        <v>10810</v>
      </c>
    </row>
    <row r="9" spans="1:4">
      <c r="A9" t="s" s="4">
        <v>160</v>
      </c>
      <c r="B9" t="n" s="5">
        <v>23621</v>
      </c>
      <c r="C9" t="n" s="5">
        <v>29388</v>
      </c>
      <c r="D9" t="n" s="5">
        <v>18578</v>
      </c>
    </row>
    <row r="10" spans="1:4">
      <c r="A10" t="s" s="4">
        <v>161</v>
      </c>
      <c r="B10" t="n" s="5">
        <v>18363</v>
      </c>
      <c r="C10" t="n" s="5">
        <v>23621</v>
      </c>
      <c r="D10" t="n" s="5">
        <v>29388</v>
      </c>
    </row>
    <row r="11" spans="1:4">
      <c r="A11" t="s" s="4">
        <v>1045</v>
      </c>
    </row>
    <row r="12" spans="1:4">
      <c r="A12" t="s" s="3">
        <v>1061</v>
      </c>
    </row>
    <row r="13" spans="1:4">
      <c r="A13" t="s" s="4">
        <v>160</v>
      </c>
      <c r="B13" t="n" s="5">
        <v>4863</v>
      </c>
    </row>
    <row r="14" spans="1:4">
      <c r="A14" t="s" s="4">
        <v>161</v>
      </c>
      <c r="B14" t="n" s="5">
        <v>7080</v>
      </c>
      <c r="C14" t="n" s="5">
        <v>4863</v>
      </c>
    </row>
    <row r="15" spans="1:4">
      <c r="A15" t="s" s="4">
        <v>1046</v>
      </c>
    </row>
    <row r="16" spans="1:4">
      <c r="A16" t="s" s="3">
        <v>1061</v>
      </c>
    </row>
    <row r="17" spans="1:4">
      <c r="A17" t="s" s="4">
        <v>160</v>
      </c>
      <c r="B17" t="n" s="5">
        <v>-409</v>
      </c>
    </row>
    <row r="18" spans="1:4">
      <c r="A18" t="s" s="4">
        <v>161</v>
      </c>
      <c r="B18" t="n" s="5">
        <v>-263</v>
      </c>
      <c r="C18" t="n" s="5">
        <v>-409</v>
      </c>
    </row>
    <row r="19" spans="1:4">
      <c r="A19" t="s" s="4">
        <v>1047</v>
      </c>
    </row>
    <row r="20" spans="1:4">
      <c r="A20" t="s" s="3">
        <v>1061</v>
      </c>
    </row>
    <row r="21" spans="1:4">
      <c r="A21" t="s" s="4">
        <v>160</v>
      </c>
      <c r="B21" t="n" s="5">
        <v>19167</v>
      </c>
    </row>
    <row r="22" spans="1:4">
      <c r="A22" t="s" s="4">
        <v>161</v>
      </c>
      <c r="B22" t="n" s="5">
        <v>11546</v>
      </c>
      <c r="C22" t="n" s="5">
        <v>19167</v>
      </c>
    </row>
    <row r="23" spans="1:4">
      <c r="A23" t="s" s="4">
        <v>1067</v>
      </c>
    </row>
    <row r="24" spans="1:4">
      <c r="A24" t="s" s="3">
        <v>1061</v>
      </c>
    </row>
    <row r="25" spans="1:4">
      <c r="A25" t="s" s="4">
        <v>1062</v>
      </c>
      <c r="B25" t="n" s="5">
        <v>25590</v>
      </c>
      <c r="C25" t="n" s="5">
        <v>25601</v>
      </c>
      <c r="D25" t="n" s="5">
        <v>24534</v>
      </c>
    </row>
    <row r="26" spans="1:4">
      <c r="A26" t="s" s="4">
        <v>1063</v>
      </c>
      <c r="B26" t="n" s="5">
        <v>-23089</v>
      </c>
      <c r="C26" t="n" s="5">
        <v>-25193</v>
      </c>
      <c r="D26" t="n" s="5">
        <v>-94401</v>
      </c>
    </row>
    <row r="27" spans="1:4">
      <c r="A27" t="s" s="4">
        <v>1064</v>
      </c>
      <c r="B27" t="n" s="5">
        <v>-6653</v>
      </c>
      <c r="C27" t="n" s="5">
        <v>-6674</v>
      </c>
      <c r="D27" t="n" s="5">
        <v>80832</v>
      </c>
    </row>
    <row r="28" spans="1:4">
      <c r="A28" t="s" s="4">
        <v>1065</v>
      </c>
      <c r="B28" t="n" s="5">
        <v>-1106</v>
      </c>
      <c r="C28" t="n" s="5">
        <v>499</v>
      </c>
      <c r="D28" t="n" s="5">
        <v>-155</v>
      </c>
    </row>
    <row r="29" spans="1:4">
      <c r="A29" t="s" s="4">
        <v>1066</v>
      </c>
      <c r="B29" t="n" s="5">
        <v>-5258</v>
      </c>
      <c r="C29" t="n" s="5">
        <v>-5767</v>
      </c>
      <c r="D29" t="n" s="5">
        <v>10810</v>
      </c>
    </row>
    <row r="30" spans="1:4">
      <c r="A30" t="s" s="4">
        <v>160</v>
      </c>
      <c r="B30" t="n" s="5">
        <v>23621</v>
      </c>
      <c r="C30" t="n" s="5">
        <v>29388</v>
      </c>
      <c r="D30" t="n" s="5">
        <v>18578</v>
      </c>
    </row>
    <row r="31" spans="1:4">
      <c r="A31" t="s" s="4">
        <v>161</v>
      </c>
      <c r="B31" t="n" s="5">
        <v>18363</v>
      </c>
      <c r="C31" t="n" s="5">
        <v>23621</v>
      </c>
      <c r="D31" t="n" s="5">
        <v>29388</v>
      </c>
    </row>
    <row r="32" spans="1:4">
      <c r="A32" t="s" s="4">
        <v>1068</v>
      </c>
    </row>
    <row r="33" spans="1:4">
      <c r="A33" t="s" s="3">
        <v>1061</v>
      </c>
    </row>
    <row r="34" spans="1:4">
      <c r="A34" t="s" s="4">
        <v>1062</v>
      </c>
      <c r="B34" t="n" s="5">
        <v>20299</v>
      </c>
      <c r="C34" t="n" s="5">
        <v>15530</v>
      </c>
      <c r="D34" t="n" s="5">
        <v>4690</v>
      </c>
    </row>
    <row r="35" spans="1:4">
      <c r="A35" t="s" s="4">
        <v>1063</v>
      </c>
      <c r="B35" t="n" s="5">
        <v>-11487</v>
      </c>
      <c r="C35" t="n" s="5">
        <v>1209</v>
      </c>
      <c r="D35" t="n" s="5">
        <v>-86490</v>
      </c>
    </row>
    <row r="36" spans="1:4">
      <c r="A36" t="s" s="4">
        <v>1064</v>
      </c>
      <c r="B36" t="n" s="5">
        <v>-6633</v>
      </c>
      <c r="C36" t="n" s="5">
        <v>-6633</v>
      </c>
      <c r="D36" t="n" s="5">
        <v>80840</v>
      </c>
    </row>
    <row r="37" spans="1:4">
      <c r="A37" t="s" s="4">
        <v>1065</v>
      </c>
      <c r="B37" t="n" s="5">
        <v>38</v>
      </c>
      <c r="C37" t="n" s="5">
        <v>-179</v>
      </c>
      <c r="D37" t="n" s="5">
        <v>-162</v>
      </c>
    </row>
    <row r="38" spans="1:4">
      <c r="A38" t="s" s="4">
        <v>1066</v>
      </c>
      <c r="B38" t="n" s="5">
        <v>2217</v>
      </c>
      <c r="C38" t="n" s="5">
        <v>9927</v>
      </c>
      <c r="D38" t="n" s="5">
        <v>-1122</v>
      </c>
    </row>
    <row r="39" spans="1:4">
      <c r="A39" t="s" s="4">
        <v>160</v>
      </c>
      <c r="B39" t="n" s="5">
        <v>4863</v>
      </c>
      <c r="C39" t="n" s="5">
        <v>6971</v>
      </c>
      <c r="D39" t="n" s="5">
        <v>8093</v>
      </c>
    </row>
    <row r="40" spans="1:4">
      <c r="A40" t="s" s="4">
        <v>161</v>
      </c>
      <c r="B40" t="n" s="5">
        <v>7080</v>
      </c>
      <c r="C40" t="n" s="5">
        <v>4863</v>
      </c>
      <c r="D40" t="n" s="5">
        <v>6971</v>
      </c>
    </row>
    <row r="41" spans="1:4">
      <c r="A41" t="s" s="4">
        <v>1069</v>
      </c>
    </row>
    <row r="42" spans="1:4">
      <c r="A42" t="s" s="3">
        <v>1061</v>
      </c>
    </row>
    <row r="43" spans="1:4">
      <c r="A43" t="s" s="4">
        <v>1062</v>
      </c>
      <c r="B43" t="n" s="5">
        <v>2814</v>
      </c>
      <c r="C43" t="n" s="5">
        <v>-1540</v>
      </c>
      <c r="D43" t="n" s="5">
        <v>6423</v>
      </c>
    </row>
    <row r="44" spans="1:4">
      <c r="A44" t="s" s="4">
        <v>1063</v>
      </c>
      <c r="B44" t="n" s="5">
        <v>-2648</v>
      </c>
      <c r="C44" t="n" s="5">
        <v>-14972</v>
      </c>
      <c r="D44" t="n" s="5">
        <v>-2164</v>
      </c>
    </row>
    <row r="45" spans="1:4">
      <c r="A45" t="s" s="4">
        <v>1064</v>
      </c>
      <c r="B45" t="n" s="6">
        <v>-20</v>
      </c>
      <c r="C45" t="n" s="5">
        <v>-40</v>
      </c>
      <c r="D45" t="n" s="5">
        <v>-8</v>
      </c>
    </row>
    <row r="46" spans="1:4">
      <c r="A46" t="s" s="4">
        <v>1065</v>
      </c>
    </row>
    <row r="47" spans="1:4">
      <c r="A47" t="s" s="4">
        <v>1066</v>
      </c>
      <c r="B47" t="n" s="6">
        <v>146</v>
      </c>
      <c r="C47" t="n" s="5">
        <v>-16552</v>
      </c>
      <c r="D47" t="n" s="5">
        <v>4251</v>
      </c>
    </row>
    <row r="48" spans="1:4">
      <c r="A48" t="s" s="4">
        <v>160</v>
      </c>
      <c r="B48" t="n" s="5">
        <v>-409</v>
      </c>
      <c r="C48" t="n" s="5">
        <v>4107</v>
      </c>
      <c r="D48" t="n" s="5">
        <v>-144</v>
      </c>
    </row>
    <row r="49" spans="1:4">
      <c r="A49" t="s" s="4">
        <v>161</v>
      </c>
      <c r="B49" t="n" s="5">
        <v>-263</v>
      </c>
      <c r="C49" t="n" s="5">
        <v>-409</v>
      </c>
      <c r="D49" t="n" s="5">
        <v>4107</v>
      </c>
    </row>
    <row r="50" spans="1:4">
      <c r="A50" t="s" s="4">
        <v>1070</v>
      </c>
    </row>
    <row r="51" spans="1:4">
      <c r="A51" t="s" s="3">
        <v>1061</v>
      </c>
    </row>
    <row r="52" spans="1:4">
      <c r="A52" t="s" s="4">
        <v>1062</v>
      </c>
      <c r="B52" t="n" s="5">
        <v>4548</v>
      </c>
      <c r="C52" t="n" s="5">
        <v>12221</v>
      </c>
      <c r="D52" t="n" s="5">
        <v>13534</v>
      </c>
    </row>
    <row r="53" spans="1:4">
      <c r="A53" t="s" s="4">
        <v>1063</v>
      </c>
      <c r="B53" t="n" s="5">
        <v>-8954</v>
      </c>
      <c r="C53" t="n" s="5">
        <v>-11233</v>
      </c>
      <c r="D53" t="n" s="5">
        <v>-5747</v>
      </c>
    </row>
    <row r="54" spans="1:4">
      <c r="A54" t="s" s="4">
        <v>1064</v>
      </c>
      <c r="B54" t="n" s="5">
        <v>-556</v>
      </c>
      <c r="C54" t="n" s="5">
        <v>-786</v>
      </c>
    </row>
    <row r="55" spans="1:4">
      <c r="A55" t="s" s="4">
        <v>1065</v>
      </c>
      <c r="B55" t="n" s="5">
        <v>-2659</v>
      </c>
      <c r="C55" t="n" s="5">
        <v>656</v>
      </c>
      <c r="D55" t="n" s="5">
        <v>-106</v>
      </c>
    </row>
    <row r="56" spans="1:4">
      <c r="A56" t="s" s="4">
        <v>1066</v>
      </c>
      <c r="B56" t="n" s="5">
        <v>-7621</v>
      </c>
      <c r="C56" t="n" s="5">
        <v>858</v>
      </c>
      <c r="D56" t="n" s="5">
        <v>7681</v>
      </c>
    </row>
    <row r="57" spans="1:4">
      <c r="A57" t="s" s="4">
        <v>160</v>
      </c>
      <c r="B57" t="n" s="5">
        <v>19167</v>
      </c>
      <c r="C57" t="n" s="5">
        <v>18310</v>
      </c>
      <c r="D57" t="n" s="5">
        <v>10629</v>
      </c>
    </row>
    <row r="58" spans="1:4">
      <c r="A58" t="s" s="4">
        <v>161</v>
      </c>
      <c r="B58" t="n" s="5">
        <v>11546</v>
      </c>
      <c r="C58" t="n" s="5">
        <v>19167</v>
      </c>
      <c r="D58" t="n" s="5">
        <v>18310</v>
      </c>
    </row>
    <row r="59" spans="1:4">
      <c r="A59" t="s" s="4">
        <v>1071</v>
      </c>
    </row>
    <row r="60" spans="1:4">
      <c r="A60" t="s" s="3">
        <v>1061</v>
      </c>
    </row>
    <row r="61" spans="1:4">
      <c r="A61" t="s" s="4">
        <v>1062</v>
      </c>
      <c r="B61" t="n" s="6">
        <v>-2071</v>
      </c>
      <c r="C61" t="n" s="5">
        <v>-610</v>
      </c>
      <c r="D61" t="n" s="5">
        <v>-113</v>
      </c>
    </row>
    <row r="62" spans="1:4">
      <c r="A62" t="s" s="4">
        <v>1063</v>
      </c>
      <c r="C62" t="n" s="5">
        <v>-197</v>
      </c>
    </row>
    <row r="63" spans="1:4">
      <c r="A63" t="s" s="4">
        <v>1064</v>
      </c>
      <c r="B63" t="n" s="6">
        <v>556</v>
      </c>
      <c r="C63" t="n" s="5">
        <v>785</v>
      </c>
    </row>
    <row r="64" spans="1:4">
      <c r="A64" t="s" s="4">
        <v>1065</v>
      </c>
      <c r="B64" t="n" s="6">
        <v>1515</v>
      </c>
      <c r="C64" t="n" s="6">
        <v>22</v>
      </c>
      <c r="D64" t="n" s="6">
        <v>113</v>
      </c>
    </row>
    <row r="65" spans="1:4">
      <c r="A65" t="s" s="4">
        <v>1066</v>
      </c>
    </row>
    <row r="66" spans="1:4">
      <c r="A66" t="s" s="4">
        <v>160</v>
      </c>
    </row>
    <row r="67" spans="1:4">
      <c r="A67" t="s" s="4">
        <v>1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t="s" s="1">
        <v>1072</v>
      </c>
      <c r="B1" t="s" s="2">
        <v>1</v>
      </c>
    </row>
    <row r="2" spans="1:4">
      <c r="B2" t="s" s="2">
        <v>2</v>
      </c>
      <c r="C2" t="s" s="2">
        <v>30</v>
      </c>
      <c r="D2" t="s" s="2">
        <v>71</v>
      </c>
    </row>
    <row r="3" spans="1:4">
      <c r="A3" t="s" s="3">
        <v>1073</v>
      </c>
    </row>
    <row r="4" spans="1:4">
      <c r="A4" t="s" s="4">
        <v>1074</v>
      </c>
      <c r="B4" t="n" s="6">
        <v>5500</v>
      </c>
      <c r="C4" t="n" s="6">
        <v>5500</v>
      </c>
      <c r="D4" t="n" s="6">
        <v>5800</v>
      </c>
    </row>
    <row r="5" spans="1:4">
      <c r="A5" t="s" s="4">
        <v>1075</v>
      </c>
      <c r="B5" t="n" s="5">
        <v>45300</v>
      </c>
    </row>
    <row r="6" spans="1:4">
      <c r="A6" t="s" s="4">
        <v>1076</v>
      </c>
      <c r="B6" t="n" s="5">
        <v>4600</v>
      </c>
      <c r="C6" t="n" s="5">
        <v>4200</v>
      </c>
      <c r="D6" t="n" s="6">
        <v>1600</v>
      </c>
    </row>
    <row r="7" spans="1:4">
      <c r="A7" t="s" s="4">
        <v>1077</v>
      </c>
      <c r="B7" t="n" s="5">
        <v>14717</v>
      </c>
    </row>
    <row r="8" spans="1:4">
      <c r="A8" t="s" s="4">
        <v>779</v>
      </c>
    </row>
    <row r="9" spans="1:4">
      <c r="A9" t="s" s="3">
        <v>1073</v>
      </c>
    </row>
    <row r="10" spans="1:4">
      <c r="A10" t="s" s="4">
        <v>1078</v>
      </c>
      <c r="B10" t="n" s="6">
        <v>1200</v>
      </c>
      <c r="C10" t="n" s="6">
        <v>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79</v>
      </c>
      <c r="B1" t="s" s="2">
        <v>467</v>
      </c>
    </row>
    <row r="2" spans="1:2">
      <c r="A2" t="s" s="3">
        <v>1080</v>
      </c>
    </row>
    <row r="3" spans="1:2">
      <c r="A3" t="n" s="5">
        <v>2016</v>
      </c>
      <c r="B3" t="n" s="6">
        <v>5916</v>
      </c>
    </row>
    <row r="4" spans="1:2">
      <c r="A4" t="n" s="5">
        <v>2017</v>
      </c>
      <c r="B4" t="n" s="5">
        <v>4588</v>
      </c>
    </row>
    <row r="5" spans="1:2">
      <c r="A5" t="n" s="5">
        <v>2018</v>
      </c>
      <c r="B5" t="n" s="5">
        <v>3571</v>
      </c>
    </row>
    <row r="6" spans="1:2">
      <c r="A6" t="n" s="5">
        <v>2019</v>
      </c>
      <c r="B6" t="n" s="5">
        <v>3100</v>
      </c>
    </row>
    <row r="7" spans="1:2">
      <c r="A7" t="n" s="5">
        <v>2020</v>
      </c>
      <c r="B7" t="n" s="5">
        <v>2405</v>
      </c>
    </row>
    <row r="8" spans="1:2">
      <c r="A8" t="s" s="4">
        <v>1081</v>
      </c>
      <c r="B8" t="n" s="5">
        <v>10722</v>
      </c>
    </row>
    <row r="9" spans="1:2">
      <c r="B9" t="n" s="6">
        <v>303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82</v>
      </c>
      <c r="B1" t="s" s="2">
        <v>467</v>
      </c>
    </row>
    <row r="2" spans="1:2">
      <c r="A2" t="s" s="3">
        <v>1083</v>
      </c>
    </row>
    <row r="3" spans="1:2">
      <c r="A3" t="n" s="5">
        <v>2016</v>
      </c>
      <c r="B3" t="n" s="6">
        <v>16611</v>
      </c>
    </row>
    <row r="4" spans="1:2">
      <c r="A4" t="n" s="5">
        <v>2017</v>
      </c>
      <c r="B4" t="n" s="5">
        <v>13901</v>
      </c>
    </row>
    <row r="5" spans="1:2">
      <c r="A5" t="n" s="5">
        <v>2018</v>
      </c>
      <c r="B5" t="n" s="5">
        <v>3883</v>
      </c>
    </row>
    <row r="6" spans="1:2">
      <c r="A6" t="n" s="5">
        <v>2019</v>
      </c>
      <c r="B6" t="n" s="5">
        <v>4083</v>
      </c>
    </row>
    <row r="7" spans="1:2">
      <c r="A7" t="n" s="5">
        <v>2020</v>
      </c>
      <c r="B7" t="n" s="5">
        <v>4283</v>
      </c>
    </row>
    <row r="8" spans="1:2">
      <c r="A8" t="s" s="4">
        <v>1081</v>
      </c>
      <c r="B8" t="n" s="5">
        <v>2567</v>
      </c>
    </row>
    <row r="9" spans="1:2">
      <c r="B9" t="n" s="6">
        <v>4532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084</v>
      </c>
      <c r="B1" t="s" s="2">
        <v>467</v>
      </c>
    </row>
    <row r="2" spans="1:2">
      <c r="A2" t="s" s="3">
        <v>1085</v>
      </c>
    </row>
    <row r="3" spans="1:2">
      <c r="A3" t="n" s="5">
        <v>2016</v>
      </c>
      <c r="B3" t="n" s="6">
        <v>2553</v>
      </c>
    </row>
    <row r="4" spans="1:2">
      <c r="A4" t="n" s="5">
        <v>2017</v>
      </c>
      <c r="B4" t="n" s="5">
        <v>2574</v>
      </c>
    </row>
    <row r="5" spans="1:2">
      <c r="A5" t="n" s="5">
        <v>2018</v>
      </c>
      <c r="B5" t="n" s="5">
        <v>2625</v>
      </c>
    </row>
    <row r="6" spans="1:2">
      <c r="A6" t="n" s="5">
        <v>2019</v>
      </c>
      <c r="B6" t="n" s="5">
        <v>2637</v>
      </c>
    </row>
    <row r="7" spans="1:2">
      <c r="A7" t="n" s="5">
        <v>2020</v>
      </c>
      <c r="B7" t="n" s="5">
        <v>2708</v>
      </c>
    </row>
    <row r="8" spans="1:2">
      <c r="A8" t="s" s="4">
        <v>1081</v>
      </c>
      <c r="B8" t="n" s="5">
        <v>1620</v>
      </c>
    </row>
    <row r="9" spans="1:2">
      <c r="B9" t="n" s="6">
        <v>1471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86</v>
      </c>
      <c r="B1" t="s" s="2">
        <v>422</v>
      </c>
      <c r="J1" t="s" s="2">
        <v>1</v>
      </c>
    </row>
    <row r="2" spans="1:12">
      <c r="B2" t="s" s="2">
        <v>2</v>
      </c>
      <c r="C2" t="s" s="2">
        <v>894</v>
      </c>
      <c r="D2" t="s" s="2">
        <v>505</v>
      </c>
      <c r="E2" t="s" s="2">
        <v>506</v>
      </c>
      <c r="F2" t="s" s="2">
        <v>30</v>
      </c>
      <c r="G2" t="s" s="2">
        <v>1015</v>
      </c>
      <c r="H2" t="s" s="2">
        <v>1016</v>
      </c>
      <c r="I2" t="s" s="2">
        <v>507</v>
      </c>
      <c r="J2" t="s" s="2">
        <v>2</v>
      </c>
      <c r="K2" t="s" s="2">
        <v>30</v>
      </c>
      <c r="L2" t="s" s="2">
        <v>71</v>
      </c>
    </row>
    <row r="3" spans="1:12">
      <c r="A3" t="s" s="3">
        <v>1087</v>
      </c>
    </row>
    <row r="4" spans="1:12">
      <c r="A4" t="s" s="4">
        <v>1088</v>
      </c>
      <c r="B4" t="n" s="6">
        <v>94977</v>
      </c>
      <c r="C4" t="n" s="6">
        <v>95605</v>
      </c>
      <c r="D4" t="n" s="6">
        <v>96277</v>
      </c>
      <c r="E4" t="n" s="6">
        <v>102441</v>
      </c>
      <c r="F4" t="n" s="6">
        <v>100830</v>
      </c>
      <c r="G4" t="n" s="6">
        <v>90979</v>
      </c>
      <c r="H4" t="n" s="6">
        <v>100203</v>
      </c>
      <c r="I4" t="n" s="6">
        <v>96044</v>
      </c>
      <c r="J4" t="n" s="6">
        <v>389300</v>
      </c>
      <c r="K4" t="n" s="6">
        <v>388056</v>
      </c>
      <c r="L4" t="n" s="6">
        <v>347788</v>
      </c>
    </row>
    <row r="5" spans="1:12">
      <c r="A5" t="s" s="4">
        <v>1089</v>
      </c>
      <c r="B5" t="n" s="5">
        <v>57889</v>
      </c>
      <c r="C5" t="n" s="5">
        <v>61634</v>
      </c>
      <c r="D5" t="n" s="5">
        <v>60504</v>
      </c>
      <c r="E5" t="n" s="5">
        <v>65614</v>
      </c>
      <c r="F5" t="n" s="5">
        <v>64288</v>
      </c>
      <c r="G5" t="n" s="5">
        <v>58620</v>
      </c>
      <c r="H5" t="n" s="5">
        <v>65521</v>
      </c>
      <c r="I5" t="n" s="5">
        <v>59993</v>
      </c>
      <c r="J5" t="n" s="5">
        <v>245641</v>
      </c>
      <c r="K5" t="n" s="5">
        <v>248422</v>
      </c>
      <c r="L5" t="n" s="5">
        <v>227761</v>
      </c>
    </row>
    <row r="6" spans="1:12">
      <c r="A6" t="s" s="4">
        <v>1090</v>
      </c>
      <c r="B6" t="n" s="5">
        <v>8170</v>
      </c>
      <c r="C6" t="n" s="5">
        <v>12878</v>
      </c>
      <c r="D6" t="n" s="5">
        <v>8351</v>
      </c>
      <c r="E6" t="n" s="5">
        <v>13874</v>
      </c>
      <c r="F6" t="n" s="5">
        <v>-148804</v>
      </c>
      <c r="G6" t="n" s="5">
        <v>8834</v>
      </c>
      <c r="H6" t="n" s="5">
        <v>20030</v>
      </c>
      <c r="I6" t="n" s="5">
        <v>9990</v>
      </c>
      <c r="J6" t="n" s="5">
        <v>43273</v>
      </c>
      <c r="K6" t="n" s="5">
        <v>-109950</v>
      </c>
      <c r="L6" t="n" s="5">
        <v>36744</v>
      </c>
    </row>
    <row r="7" spans="1:12">
      <c r="A7" t="s" s="4">
        <v>114</v>
      </c>
      <c r="B7" t="n" s="6">
        <v>-6729</v>
      </c>
      <c r="C7" t="n" s="6">
        <v>-39440</v>
      </c>
      <c r="D7" t="n" s="6">
        <v>-9077</v>
      </c>
      <c r="E7" t="n" s="6">
        <v>-5479</v>
      </c>
      <c r="F7" t="n" s="6">
        <v>-166355</v>
      </c>
      <c r="G7" t="n" s="6">
        <v>-7355</v>
      </c>
      <c r="H7" t="n" s="6">
        <v>-787</v>
      </c>
      <c r="I7" t="n" s="6">
        <v>-7760</v>
      </c>
      <c r="J7" t="n" s="6">
        <v>-60725</v>
      </c>
      <c r="K7" t="n" s="6">
        <v>-182257</v>
      </c>
      <c r="L7" t="n" s="6">
        <v>-3914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1091</v>
      </c>
      <c r="B1" t="s" s="2">
        <v>1092</v>
      </c>
    </row>
    <row r="2" spans="1:2">
      <c r="B2" t="s" s="2">
        <v>1093</v>
      </c>
    </row>
    <row r="3" spans="1:2">
      <c r="A3" t="s" s="4">
        <v>1094</v>
      </c>
    </row>
    <row r="4" spans="1:2">
      <c r="A4" t="s" s="3">
        <v>1095</v>
      </c>
    </row>
    <row r="5" spans="1:2">
      <c r="A5" t="s" s="4">
        <v>1096</v>
      </c>
      <c r="B5" t="n" s="5">
        <v>25924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1097</v>
      </c>
      <c r="B1" t="s" s="2">
        <v>1</v>
      </c>
    </row>
    <row r="2" spans="1:2">
      <c r="B2" t="s" s="2">
        <v>466</v>
      </c>
    </row>
    <row r="3" spans="1:2">
      <c r="A3" t="s" s="3">
        <v>267</v>
      </c>
    </row>
    <row r="4" spans="1:2">
      <c r="A4" t="s" s="4">
        <v>1098</v>
      </c>
      <c r="B4" t="n" s="6">
        <v>362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t="s" s="1">
        <v>1099</v>
      </c>
      <c r="C1" t="s" s="2">
        <v>1</v>
      </c>
    </row>
    <row r="2" spans="1:6">
      <c r="C2" t="s" s="2">
        <v>2</v>
      </c>
      <c r="E2" t="s" s="2">
        <v>30</v>
      </c>
      <c r="F2" t="s" s="2">
        <v>71</v>
      </c>
    </row>
    <row r="3" spans="1:6">
      <c r="A3" t="s" s="4">
        <v>1100</v>
      </c>
    </row>
    <row r="4" spans="1:6">
      <c r="A4" t="n" s="11">
        <v>2015</v>
      </c>
    </row>
    <row r="5" spans="1:6">
      <c r="A5" t="s" s="4">
        <v>1101</v>
      </c>
      <c r="C5" t="n" s="6">
        <v>898</v>
      </c>
      <c r="E5" t="n" s="6">
        <v>815</v>
      </c>
      <c r="F5" t="n" s="6">
        <v>612</v>
      </c>
    </row>
    <row r="6" spans="1:6">
      <c r="A6" t="s" s="4">
        <v>1102</v>
      </c>
      <c r="C6" t="n" s="5">
        <v>970</v>
      </c>
      <c r="E6" t="n" s="5">
        <v>268</v>
      </c>
      <c r="F6" t="n" s="5">
        <v>180</v>
      </c>
    </row>
    <row r="7" spans="1:6">
      <c r="A7" t="s" s="4">
        <v>1103</v>
      </c>
      <c r="B7" t="s" s="4">
        <v>837</v>
      </c>
      <c r="C7" t="n" s="5">
        <v>-199</v>
      </c>
      <c r="E7" t="n" s="5">
        <v>-1964</v>
      </c>
      <c r="F7" t="n" s="5">
        <v>23</v>
      </c>
    </row>
    <row r="8" spans="1:6">
      <c r="A8" t="s" s="4">
        <v>1104</v>
      </c>
      <c r="C8" t="n" s="5">
        <v>1669</v>
      </c>
      <c r="E8" t="n" s="5">
        <v>898</v>
      </c>
      <c r="F8" t="n" s="5">
        <v>815</v>
      </c>
    </row>
    <row r="9" spans="1:6">
      <c r="A9" t="s" s="4">
        <v>1105</v>
      </c>
      <c r="B9" t="s" s="4">
        <v>840</v>
      </c>
      <c r="E9" t="n" s="5">
        <v>1749</v>
      </c>
    </row>
    <row r="10" spans="1:6">
      <c r="A10" t="s" s="4">
        <v>1106</v>
      </c>
    </row>
    <row r="11" spans="1:6">
      <c r="A11" t="n" s="11">
        <v>2015</v>
      </c>
    </row>
    <row r="12" spans="1:6">
      <c r="A12" t="s" s="4">
        <v>1101</v>
      </c>
      <c r="C12" t="n" s="5">
        <v>3962</v>
      </c>
      <c r="E12" t="n" s="5">
        <v>3234</v>
      </c>
      <c r="F12" t="n" s="5">
        <v>1888</v>
      </c>
    </row>
    <row r="13" spans="1:6">
      <c r="A13" t="s" s="4">
        <v>1102</v>
      </c>
      <c r="C13" t="n" s="5">
        <v>8381</v>
      </c>
      <c r="E13" t="n" s="5">
        <v>1111</v>
      </c>
      <c r="F13" t="n" s="5">
        <v>984</v>
      </c>
    </row>
    <row r="14" spans="1:6">
      <c r="A14" t="s" s="4">
        <v>1103</v>
      </c>
      <c r="B14" t="s" s="4">
        <v>837</v>
      </c>
      <c r="C14" t="n" s="5">
        <v>-166</v>
      </c>
      <c r="E14" t="n" s="5">
        <v>-383</v>
      </c>
      <c r="F14" t="n" s="5">
        <v>362</v>
      </c>
    </row>
    <row r="15" spans="1:6">
      <c r="A15" t="s" s="4">
        <v>1104</v>
      </c>
      <c r="C15" t="n" s="6">
        <v>12177</v>
      </c>
      <c r="D15" t="s" s="4">
        <v>840</v>
      </c>
      <c r="E15" t="n" s="6">
        <v>3962</v>
      </c>
      <c r="F15" t="n" s="6">
        <v>3234</v>
      </c>
    </row>
    <row r="16" spans="1:6">
      <c r="A16" t="n"/>
    </row>
    <row r="17" spans="1:6">
      <c r="A17" t="s" s="4">
        <v>837</v>
      </c>
      <c r="B17" t="s" s="4">
        <v>1107</v>
      </c>
    </row>
    <row r="18" spans="1:6">
      <c r="A18" t="s" s="4">
        <v>840</v>
      </c>
      <c r="B18" t="s" s="4">
        <v>1108</v>
      </c>
    </row>
  </sheetData>
  <mergeCells count="6">
    <mergeCell ref="A1:B2"/>
    <mergeCell ref="C1:F1"/>
    <mergeCell ref="C2:D2"/>
    <mergeCell ref="A16:E16"/>
    <mergeCell ref="B17:E17"/>
    <mergeCell ref="B18:E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0</v>
      </c>
      <c r="B1" t="s" s="2">
        <v>1</v>
      </c>
    </row>
    <row r="2" spans="1:2">
      <c r="B2" t="s" s="2">
        <v>2</v>
      </c>
    </row>
    <row r="3" spans="1:2">
      <c r="A3" t="s" s="3">
        <v>193</v>
      </c>
    </row>
    <row r="4" spans="1:2">
      <c r="A4" t="s" s="4">
        <v>201</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3</v>
      </c>
      <c r="B1" t="s" s="2">
        <v>1</v>
      </c>
    </row>
    <row r="2" spans="1:2">
      <c r="B2" t="s" s="2">
        <v>2</v>
      </c>
    </row>
    <row r="3" spans="1:2">
      <c r="A3" t="s" s="3">
        <v>173</v>
      </c>
    </row>
    <row r="4" spans="1:2">
      <c r="A4" t="s" s="4">
        <v>204</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93</v>
      </c>
    </row>
    <row r="4" spans="1:2">
      <c r="A4" t="s" s="4">
        <v>211</v>
      </c>
      <c r="B4" t="s"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8363</v>
      </c>
      <c r="C3" t="n" s="6">
        <v>23621</v>
      </c>
    </row>
    <row r="4" spans="1:3">
      <c r="A4" t="s" s="4">
        <v>33</v>
      </c>
      <c r="B4" t="n" s="5">
        <v>67674</v>
      </c>
      <c r="C4" t="n" s="5">
        <v>69629</v>
      </c>
    </row>
    <row r="5" spans="1:3">
      <c r="A5" t="s" s="4">
        <v>34</v>
      </c>
      <c r="B5" t="n" s="5">
        <v>41847</v>
      </c>
      <c r="C5" t="n" s="5">
        <v>49151</v>
      </c>
    </row>
    <row r="6" spans="1:3">
      <c r="A6" t="s" s="4">
        <v>35</v>
      </c>
      <c r="B6" t="n" s="5">
        <v>5931</v>
      </c>
      <c r="C6" t="n" s="5">
        <v>8251</v>
      </c>
    </row>
    <row r="7" spans="1:3">
      <c r="A7" t="s" s="4">
        <v>36</v>
      </c>
      <c r="B7" t="n" s="5">
        <v>11161</v>
      </c>
      <c r="C7" t="n" s="5">
        <v>12582</v>
      </c>
    </row>
    <row r="8" spans="1:3">
      <c r="A8" t="s" s="4">
        <v>37</v>
      </c>
      <c r="B8" t="n" s="5">
        <v>144976</v>
      </c>
      <c r="C8" t="n" s="5">
        <v>163234</v>
      </c>
    </row>
    <row r="9" spans="1:3">
      <c r="A9" t="s" s="4">
        <v>38</v>
      </c>
      <c r="B9" t="n" s="5">
        <v>73574</v>
      </c>
      <c r="C9" t="n" s="5">
        <v>76311</v>
      </c>
    </row>
    <row r="10" spans="1:3">
      <c r="A10" t="s" s="4">
        <v>39</v>
      </c>
      <c r="B10" t="n" s="5">
        <v>842258</v>
      </c>
      <c r="C10" t="n" s="5">
        <v>851563</v>
      </c>
    </row>
    <row r="11" spans="1:3">
      <c r="A11" t="s" s="4">
        <v>40</v>
      </c>
      <c r="B11" t="n" s="5">
        <v>650294</v>
      </c>
      <c r="C11" t="n" s="5">
        <v>692870</v>
      </c>
    </row>
    <row r="12" spans="1:3">
      <c r="A12" t="s" s="4">
        <v>41</v>
      </c>
      <c r="B12" t="n" s="5">
        <v>26399</v>
      </c>
      <c r="C12" t="n" s="5">
        <v>33116</v>
      </c>
    </row>
    <row r="13" spans="1:3">
      <c r="A13" t="s" s="4">
        <v>42</v>
      </c>
      <c r="B13" t="n" s="5">
        <v>15185</v>
      </c>
      <c r="C13" t="n" s="5">
        <v>7320</v>
      </c>
    </row>
    <row r="14" spans="1:3">
      <c r="A14" t="s" s="4">
        <v>43</v>
      </c>
      <c r="B14" t="n" s="5">
        <v>1752686</v>
      </c>
      <c r="C14" t="n" s="5">
        <v>1824414</v>
      </c>
    </row>
    <row r="15" spans="1:3">
      <c r="A15" t="s" s="3">
        <v>44</v>
      </c>
    </row>
    <row r="16" spans="1:3">
      <c r="A16" t="s" s="4">
        <v>45</v>
      </c>
      <c r="B16" t="n" s="5">
        <v>13866</v>
      </c>
      <c r="C16" t="n" s="5">
        <v>15665</v>
      </c>
    </row>
    <row r="17" spans="1:3">
      <c r="A17" t="s" s="4">
        <v>46</v>
      </c>
      <c r="B17" t="n" s="5">
        <v>19288</v>
      </c>
      <c r="C17" t="n" s="5">
        <v>19605</v>
      </c>
    </row>
    <row r="18" spans="1:3">
      <c r="A18" t="s" s="4">
        <v>47</v>
      </c>
      <c r="B18" t="n" s="5">
        <v>26208</v>
      </c>
      <c r="C18" t="n" s="5">
        <v>23716</v>
      </c>
    </row>
    <row r="19" spans="1:3">
      <c r="A19" t="s" s="4">
        <v>48</v>
      </c>
      <c r="B19" t="n" s="5">
        <v>3496</v>
      </c>
      <c r="C19" t="n" s="5">
        <v>4927</v>
      </c>
    </row>
    <row r="20" spans="1:3">
      <c r="A20" t="s" s="4">
        <v>49</v>
      </c>
      <c r="B20" t="n" s="5">
        <v>2703</v>
      </c>
      <c r="C20" t="n" s="5">
        <v>2813</v>
      </c>
    </row>
    <row r="21" spans="1:3">
      <c r="A21" t="s" s="4">
        <v>50</v>
      </c>
      <c r="B21" t="n" s="5">
        <v>4469</v>
      </c>
      <c r="C21" t="n" s="5">
        <v>4591</v>
      </c>
    </row>
    <row r="22" spans="1:3">
      <c r="A22" t="s" s="4">
        <v>51</v>
      </c>
      <c r="B22" t="n" s="5">
        <v>70030</v>
      </c>
      <c r="C22" t="n" s="5">
        <v>71317</v>
      </c>
    </row>
    <row r="23" spans="1:3">
      <c r="A23" t="s" s="4">
        <v>52</v>
      </c>
      <c r="B23" t="n" s="5">
        <v>1033276</v>
      </c>
      <c r="C23" t="n" s="5">
        <v>1037183</v>
      </c>
    </row>
    <row r="24" spans="1:3">
      <c r="A24" t="s" s="4">
        <v>53</v>
      </c>
      <c r="B24" t="n" s="5">
        <v>236487</v>
      </c>
      <c r="C24" t="n" s="5">
        <v>223379</v>
      </c>
    </row>
    <row r="25" spans="1:3">
      <c r="A25" t="s" s="4">
        <v>54</v>
      </c>
      <c r="B25" t="n" s="5">
        <v>29212</v>
      </c>
      <c r="C25" t="n" s="5">
        <v>23919</v>
      </c>
    </row>
    <row r="26" spans="1:3">
      <c r="A26" t="s" s="4">
        <v>55</v>
      </c>
      <c r="B26" t="n" s="6">
        <v>1369005</v>
      </c>
      <c r="C26" t="n" s="6">
        <v>1355798</v>
      </c>
    </row>
    <row r="27" spans="1:3">
      <c r="A27" t="s" s="4">
        <v>56</v>
      </c>
    </row>
    <row r="28" spans="1:3">
      <c r="A28" t="s" s="3">
        <v>57</v>
      </c>
    </row>
    <row r="29" spans="1:3">
      <c r="A29" t="s" s="4">
        <v>58</v>
      </c>
    </row>
    <row r="30" spans="1:3">
      <c r="A30" t="s" s="4">
        <v>59</v>
      </c>
      <c r="B30" t="n" s="6">
        <v>755234</v>
      </c>
      <c r="C30" t="n" s="6">
        <v>753147</v>
      </c>
    </row>
    <row r="31" spans="1:3">
      <c r="A31" t="s" s="4">
        <v>60</v>
      </c>
      <c r="B31" t="n" s="5">
        <v>-331989</v>
      </c>
      <c r="C31" t="n" s="5">
        <v>-271264</v>
      </c>
    </row>
    <row r="32" spans="1:3">
      <c r="A32" t="s" s="4">
        <v>61</v>
      </c>
      <c r="B32" t="n" s="5">
        <v>-39564</v>
      </c>
      <c r="C32" t="n" s="5">
        <v>-13267</v>
      </c>
    </row>
    <row r="33" spans="1:3">
      <c r="A33" t="s" s="4">
        <v>62</v>
      </c>
      <c r="B33" t="n" s="5">
        <v>383681</v>
      </c>
      <c r="C33" t="n" s="5">
        <v>468616</v>
      </c>
    </row>
    <row r="34" spans="1:3">
      <c r="A34" t="s" s="4">
        <v>63</v>
      </c>
      <c r="B34" t="n" s="6">
        <v>1752686</v>
      </c>
      <c r="C34" t="n" s="6">
        <v>1824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173</v>
      </c>
    </row>
    <row r="4" spans="1:2">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2</v>
      </c>
      <c r="B1" t="s" s="2">
        <v>1</v>
      </c>
    </row>
    <row r="2" spans="1:2">
      <c r="B2" t="s" s="2">
        <v>2</v>
      </c>
    </row>
    <row r="3" spans="1:2">
      <c r="A3" t="s" s="3">
        <v>173</v>
      </c>
    </row>
    <row r="4" spans="1:2">
      <c r="A4" t="s" s="4">
        <v>233</v>
      </c>
      <c r="B4"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93</v>
      </c>
    </row>
    <row r="4" spans="1:2">
      <c r="A4" t="s" s="4">
        <v>252</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4</v>
      </c>
      <c r="B1" t="s" s="2">
        <v>2</v>
      </c>
      <c r="C1" t="s" s="2">
        <v>30</v>
      </c>
    </row>
    <row r="2" spans="1:3">
      <c r="A2" t="s" s="4">
        <v>65</v>
      </c>
      <c r="B2" t="n" s="6">
        <v>1669</v>
      </c>
      <c r="C2" t="n" s="6">
        <v>898</v>
      </c>
    </row>
    <row r="3" spans="1:3">
      <c r="A3" t="s" s="4">
        <v>66</v>
      </c>
      <c r="B3" t="n" s="6">
        <v>0</v>
      </c>
      <c r="C3" t="n" s="6">
        <v>0</v>
      </c>
    </row>
    <row r="4" spans="1:3">
      <c r="A4" t="s" s="4">
        <v>67</v>
      </c>
      <c r="B4" t="n" s="5">
        <v>100</v>
      </c>
      <c r="C4" t="n" s="5">
        <v>100</v>
      </c>
    </row>
    <row r="5" spans="1:3">
      <c r="A5" t="s" s="4">
        <v>68</v>
      </c>
      <c r="B5" t="n" s="5">
        <v>100</v>
      </c>
      <c r="C5" t="n" s="5">
        <v>100</v>
      </c>
    </row>
    <row r="6" spans="1:3">
      <c r="A6" t="s" s="4">
        <v>69</v>
      </c>
      <c r="B6" t="n" s="5">
        <v>100</v>
      </c>
      <c r="C6" t="n"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4</v>
      </c>
      <c r="B1" t="s" s="2">
        <v>1</v>
      </c>
    </row>
    <row r="2" spans="1:2">
      <c r="B2" t="s" s="2">
        <v>2</v>
      </c>
    </row>
    <row r="3" spans="1:2">
      <c r="A3" t="s" s="3">
        <v>255</v>
      </c>
    </row>
    <row r="4" spans="1:2">
      <c r="A4" t="s" s="4">
        <v>256</v>
      </c>
      <c r="B4" t="s"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8</v>
      </c>
      <c r="B1" t="s" s="2">
        <v>1</v>
      </c>
    </row>
    <row r="2" spans="1:2">
      <c r="B2" t="s" s="2">
        <v>2</v>
      </c>
    </row>
    <row r="3" spans="1:2">
      <c r="A3" t="s" s="3">
        <v>259</v>
      </c>
    </row>
    <row r="4" spans="1:2">
      <c r="A4" t="s" s="4">
        <v>260</v>
      </c>
      <c r="B4" t="s"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2</v>
      </c>
      <c r="B1" t="s" s="2">
        <v>1</v>
      </c>
    </row>
    <row r="2" spans="1:2">
      <c r="B2" t="s" s="2">
        <v>2</v>
      </c>
    </row>
    <row r="3" spans="1:2">
      <c r="A3" t="s" s="3">
        <v>263</v>
      </c>
    </row>
    <row r="4" spans="1:2">
      <c r="A4" t="s" s="4">
        <v>264</v>
      </c>
      <c r="B4" t="s"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66</v>
      </c>
      <c r="B1" t="s" s="2">
        <v>1</v>
      </c>
    </row>
    <row r="2" spans="1:2">
      <c r="B2" t="s" s="2">
        <v>2</v>
      </c>
    </row>
    <row r="3" spans="1:2">
      <c r="A3" t="s" s="3">
        <v>267</v>
      </c>
    </row>
    <row r="4" spans="1:2">
      <c r="A4" t="s" s="4">
        <v>268</v>
      </c>
      <c r="B4" t="s"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row r="6" spans="1:2">
      <c r="A6" t="s" s="4">
        <v>276</v>
      </c>
      <c r="B6" t="s" s="4">
        <v>277</v>
      </c>
    </row>
    <row r="7" spans="1:2">
      <c r="A7" t="s" s="4">
        <v>278</v>
      </c>
      <c r="B7" t="s" s="4">
        <v>279</v>
      </c>
    </row>
    <row r="8" spans="1:2">
      <c r="A8" t="s" s="4">
        <v>280</v>
      </c>
      <c r="B8" t="s" s="4">
        <v>281</v>
      </c>
    </row>
    <row r="9" spans="1:2">
      <c r="A9" t="s" s="4">
        <v>282</v>
      </c>
      <c r="B9" t="s" s="4">
        <v>283</v>
      </c>
    </row>
    <row r="10" spans="1:2">
      <c r="A10" t="s" s="4">
        <v>284</v>
      </c>
      <c r="B10" t="s" s="4">
        <v>285</v>
      </c>
    </row>
    <row r="11" spans="1:2">
      <c r="A11" t="s" s="4">
        <v>286</v>
      </c>
      <c r="B11" t="s" s="4">
        <v>287</v>
      </c>
    </row>
    <row r="12" spans="1:2">
      <c r="A12" t="s" s="4">
        <v>288</v>
      </c>
      <c r="B12" t="s" s="4">
        <v>289</v>
      </c>
    </row>
    <row r="13" spans="1:2">
      <c r="A13" t="s" s="4">
        <v>290</v>
      </c>
      <c r="B13" t="s" s="4">
        <v>291</v>
      </c>
    </row>
    <row r="14" spans="1:2">
      <c r="A14" t="s" s="4">
        <v>292</v>
      </c>
      <c r="B14" t="s" s="4">
        <v>293</v>
      </c>
    </row>
    <row r="15" spans="1:2">
      <c r="A15" t="s" s="4">
        <v>294</v>
      </c>
      <c r="B15" t="s" s="4">
        <v>295</v>
      </c>
    </row>
    <row r="16" spans="1:2">
      <c r="A16" t="s" s="4">
        <v>296</v>
      </c>
      <c r="B16" t="s" s="4">
        <v>297</v>
      </c>
    </row>
    <row r="17" spans="1:2">
      <c r="A17" t="s" s="4">
        <v>298</v>
      </c>
      <c r="B17" t="s" s="4">
        <v>299</v>
      </c>
    </row>
    <row r="18" spans="1:2">
      <c r="A18" t="s" s="4">
        <v>300</v>
      </c>
      <c r="B18" t="s" s="4">
        <v>301</v>
      </c>
    </row>
    <row r="19" spans="1:2">
      <c r="A19" t="s" s="4">
        <v>302</v>
      </c>
      <c r="B19" t="s" s="4">
        <v>303</v>
      </c>
    </row>
    <row r="20" spans="1:2">
      <c r="A20" t="s" s="4">
        <v>304</v>
      </c>
      <c r="B20" t="s" s="4">
        <v>305</v>
      </c>
    </row>
    <row r="21" spans="1:2">
      <c r="A21" t="s" s="4">
        <v>306</v>
      </c>
      <c r="B21" t="s" s="4">
        <v>307</v>
      </c>
    </row>
    <row r="22" spans="1:2">
      <c r="A22" t="s" s="4">
        <v>308</v>
      </c>
      <c r="B22" t="s" s="4">
        <v>309</v>
      </c>
    </row>
    <row r="23" spans="1:2">
      <c r="A23" t="s" s="4">
        <v>310</v>
      </c>
      <c r="B23" t="s" s="4">
        <v>311</v>
      </c>
    </row>
    <row r="24" spans="1:2">
      <c r="A24" t="s" s="4">
        <v>312</v>
      </c>
      <c r="B24" t="s" s="4">
        <v>313</v>
      </c>
    </row>
    <row r="25" spans="1:2">
      <c r="A25" t="s" s="4">
        <v>314</v>
      </c>
      <c r="B25" t="s"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3">
        <v>177</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23</v>
      </c>
      <c r="B1" t="s" s="2">
        <v>1</v>
      </c>
    </row>
    <row r="2" spans="1:2">
      <c r="B2" t="s" s="2">
        <v>2</v>
      </c>
    </row>
    <row r="3" spans="1:2">
      <c r="A3" t="s" s="3">
        <v>189</v>
      </c>
    </row>
    <row r="4" spans="1:2">
      <c r="A4" t="s" s="4">
        <v>324</v>
      </c>
      <c r="B4"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26</v>
      </c>
      <c r="B1" t="s" s="2">
        <v>1</v>
      </c>
    </row>
    <row r="2" spans="1:2">
      <c r="B2" t="s" s="2">
        <v>2</v>
      </c>
    </row>
    <row r="3" spans="1:2">
      <c r="A3" t="s" s="3">
        <v>193</v>
      </c>
    </row>
    <row r="4" spans="1:2">
      <c r="A4" t="s" s="4">
        <v>327</v>
      </c>
      <c r="B4"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29</v>
      </c>
      <c r="B1" t="s" s="2">
        <v>1</v>
      </c>
    </row>
    <row r="2" spans="1:2">
      <c r="B2" t="s" s="2">
        <v>2</v>
      </c>
    </row>
    <row r="3" spans="1:2">
      <c r="A3" t="s" s="3">
        <v>197</v>
      </c>
    </row>
    <row r="4" spans="1:2">
      <c r="A4" t="s" s="4">
        <v>330</v>
      </c>
      <c r="B4" t="s"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32</v>
      </c>
      <c r="B1" t="s" s="2">
        <v>1</v>
      </c>
    </row>
    <row r="2" spans="1:2">
      <c r="B2" t="s" s="2">
        <v>2</v>
      </c>
    </row>
    <row r="3" spans="1:2">
      <c r="A3" t="s" s="3">
        <v>193</v>
      </c>
    </row>
    <row r="4" spans="1:2">
      <c r="A4" t="s" s="4">
        <v>333</v>
      </c>
      <c r="B4" t="s"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16"/>
  </cols>
  <sheetData>
    <row r="1" spans="1:2">
      <c r="A1" t="s" s="1">
        <v>70</v>
      </c>
      <c r="B1" t="s" s="2">
        <v>1</v>
      </c>
    </row>
    <row r="2" spans="1:2">
      <c r="B2" t="s" s="2">
        <v>71</v>
      </c>
    </row>
    <row r="3" spans="1:2">
      <c r="A3" t="s" s="4">
        <v>72</v>
      </c>
      <c r="B3" t="n" s="6">
        <v>347788</v>
      </c>
    </row>
    <row r="4" spans="1:2">
      <c r="A4" t="s" s="4">
        <v>73</v>
      </c>
      <c r="B4" t="n" s="5">
        <v>120027</v>
      </c>
    </row>
    <row r="5" spans="1:2">
      <c r="A5" t="s" s="4">
        <v>74</v>
      </c>
      <c r="B5" t="n" s="5">
        <v>227761</v>
      </c>
    </row>
    <row r="6" spans="1:2">
      <c r="A6" t="s" s="3">
        <v>75</v>
      </c>
    </row>
    <row r="7" spans="1:2">
      <c r="A7" t="s" s="4">
        <v>76</v>
      </c>
      <c r="B7" t="n" s="5">
        <v>21313</v>
      </c>
    </row>
    <row r="8" spans="1:2">
      <c r="A8" t="s" s="4">
        <v>77</v>
      </c>
      <c r="B8" t="n" s="5">
        <v>50129</v>
      </c>
    </row>
    <row r="9" spans="1:2">
      <c r="A9" t="s" s="4">
        <v>78</v>
      </c>
      <c r="B9" t="n" s="5">
        <v>18718</v>
      </c>
    </row>
    <row r="10" spans="1:2">
      <c r="A10" t="s" s="4">
        <v>79</v>
      </c>
      <c r="B10" t="n" s="5">
        <v>42801</v>
      </c>
    </row>
    <row r="11" spans="1:2">
      <c r="A11" t="s" s="4">
        <v>80</v>
      </c>
      <c r="B11" t="n" s="5">
        <v>50765</v>
      </c>
    </row>
    <row r="12" spans="1:2">
      <c r="A12" t="s" s="4">
        <v>81</v>
      </c>
      <c r="B12" t="n" s="5">
        <v>2616</v>
      </c>
    </row>
    <row r="13" spans="1:2">
      <c r="A13" t="s" s="4">
        <v>82</v>
      </c>
      <c r="B13" t="n" s="5">
        <v>3500</v>
      </c>
    </row>
    <row r="14" spans="1:2">
      <c r="A14" t="s" s="4">
        <v>83</v>
      </c>
      <c r="B14" t="n" s="5">
        <v>1175</v>
      </c>
    </row>
    <row r="15" spans="1:2">
      <c r="A15" t="s" s="4">
        <v>84</v>
      </c>
      <c r="B15" t="n" s="5">
        <v>191017</v>
      </c>
    </row>
    <row r="16" spans="1:2">
      <c r="A16" t="s" s="4">
        <v>85</v>
      </c>
      <c r="B16" t="n" s="5">
        <v>36744</v>
      </c>
    </row>
    <row r="17" spans="1:2">
      <c r="A17" t="s" s="3">
        <v>86</v>
      </c>
    </row>
    <row r="18" spans="1:2">
      <c r="A18" t="s" s="4">
        <v>87</v>
      </c>
      <c r="B18" t="n" s="5">
        <v>28</v>
      </c>
    </row>
    <row r="19" spans="1:2">
      <c r="A19" t="s" s="4">
        <v>88</v>
      </c>
      <c r="B19" t="n" s="5">
        <v>-90830</v>
      </c>
    </row>
    <row r="20" spans="1:2">
      <c r="A20" t="s" s="4">
        <v>89</v>
      </c>
      <c r="B20" t="n" s="5">
        <v>-9111</v>
      </c>
    </row>
    <row r="21" spans="1:2">
      <c r="A21" t="s" s="4">
        <v>90</v>
      </c>
      <c r="B21" t="n" s="5">
        <v>-539</v>
      </c>
    </row>
    <row r="22" spans="1:2">
      <c r="A22" t="s" s="4">
        <v>91</v>
      </c>
      <c r="B22" t="n" s="5">
        <v>-100452</v>
      </c>
    </row>
    <row r="23" spans="1:2">
      <c r="A23" t="s" s="4">
        <v>92</v>
      </c>
      <c r="B23" t="n" s="5">
        <v>-63708</v>
      </c>
    </row>
    <row r="24" spans="1:2">
      <c r="A24" t="s" s="4">
        <v>93</v>
      </c>
      <c r="B24" t="n" s="5">
        <v>-24566</v>
      </c>
    </row>
    <row r="25" spans="1:2">
      <c r="A25" t="s" s="4">
        <v>94</v>
      </c>
      <c r="B25" t="n" s="6">
        <v>-3914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5</v>
      </c>
      <c r="B1" t="s" s="2">
        <v>1</v>
      </c>
    </row>
    <row r="2" spans="1:2">
      <c r="B2" t="s" s="2">
        <v>2</v>
      </c>
    </row>
    <row r="3" spans="1:2">
      <c r="A3" t="s" s="3">
        <v>173</v>
      </c>
    </row>
    <row r="4" spans="1:2">
      <c r="A4" t="s" s="4">
        <v>336</v>
      </c>
      <c r="B4" t="s" s="4">
        <v>337</v>
      </c>
    </row>
    <row r="5" spans="1:2">
      <c r="A5" t="s" s="4">
        <v>338</v>
      </c>
      <c r="B5" t="s"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0</v>
      </c>
      <c r="B1" t="s" s="2">
        <v>1</v>
      </c>
    </row>
    <row r="2" spans="1:2">
      <c r="B2" t="s" s="2">
        <v>2</v>
      </c>
    </row>
    <row r="3" spans="1:2">
      <c r="A3" t="s" s="3">
        <v>207</v>
      </c>
    </row>
    <row r="4" spans="1:2">
      <c r="A4" t="s" s="4">
        <v>341</v>
      </c>
      <c r="B4" t="s"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43</v>
      </c>
      <c r="B1" t="s" s="2">
        <v>1</v>
      </c>
    </row>
    <row r="2" spans="1:2">
      <c r="B2" t="s" s="2">
        <v>2</v>
      </c>
    </row>
    <row r="3" spans="1:2">
      <c r="A3" t="s" s="3">
        <v>193</v>
      </c>
    </row>
    <row r="4" spans="1:2">
      <c r="A4" t="s" s="4">
        <v>344</v>
      </c>
      <c r="B4" t="s" s="4">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46</v>
      </c>
      <c r="B1" t="s" s="2">
        <v>1</v>
      </c>
    </row>
    <row r="2" spans="1:2">
      <c r="B2" t="s" s="2">
        <v>2</v>
      </c>
    </row>
    <row r="3" spans="1:2">
      <c r="A3" t="s" s="3">
        <v>214</v>
      </c>
    </row>
    <row r="4" spans="1:2">
      <c r="A4" t="s" s="4">
        <v>347</v>
      </c>
      <c r="B4" t="s" s="4">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349</v>
      </c>
      <c r="B1" t="s" s="2">
        <v>1</v>
      </c>
    </row>
    <row r="2" spans="1:2">
      <c r="B2" t="s" s="2">
        <v>2</v>
      </c>
    </row>
    <row r="3" spans="1:2">
      <c r="A3" t="s" s="3">
        <v>173</v>
      </c>
    </row>
    <row r="4" spans="1:2">
      <c r="A4" t="s" s="4">
        <v>350</v>
      </c>
      <c r="B4" t="s" s="4">
        <v>351</v>
      </c>
    </row>
    <row r="5" spans="1:2">
      <c r="A5" t="s" s="4">
        <v>352</v>
      </c>
      <c r="B5" t="s" s="4">
        <v>353</v>
      </c>
    </row>
    <row r="6" spans="1:2">
      <c r="A6" t="s" s="4">
        <v>354</v>
      </c>
      <c r="B6" t="s"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6</v>
      </c>
      <c r="B1" t="s" s="2">
        <v>1</v>
      </c>
    </row>
    <row r="2" spans="1:2">
      <c r="B2" t="s" s="2">
        <v>2</v>
      </c>
    </row>
    <row r="3" spans="1:2">
      <c r="A3" t="s" s="3">
        <v>221</v>
      </c>
    </row>
    <row r="4" spans="1:2">
      <c r="A4" t="s" s="4">
        <v>357</v>
      </c>
      <c r="B4" t="s" s="4">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359</v>
      </c>
      <c r="B1" t="s" s="2">
        <v>1</v>
      </c>
    </row>
    <row r="2" spans="1:2">
      <c r="B2" t="s" s="2">
        <v>2</v>
      </c>
    </row>
    <row r="3" spans="1:2">
      <c r="A3" t="s" s="3">
        <v>225</v>
      </c>
    </row>
    <row r="4" spans="1:2">
      <c r="A4" t="s" s="4">
        <v>360</v>
      </c>
      <c r="B4" t="s" s="4">
        <v>361</v>
      </c>
    </row>
    <row r="5" spans="1:2">
      <c r="A5" t="s" s="4">
        <v>362</v>
      </c>
      <c r="B5" t="s" s="4">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4</v>
      </c>
      <c r="B1" t="s" s="2">
        <v>1</v>
      </c>
    </row>
    <row r="2" spans="1:2">
      <c r="B2" t="s" s="2">
        <v>2</v>
      </c>
    </row>
    <row r="3" spans="1:2">
      <c r="A3" t="s" s="3">
        <v>229</v>
      </c>
    </row>
    <row r="4" spans="1:2">
      <c r="A4" t="s" s="4">
        <v>365</v>
      </c>
      <c r="B4" t="s" s="4">
        <v>366</v>
      </c>
    </row>
    <row r="5" spans="1:2">
      <c r="A5" t="s" s="4">
        <v>367</v>
      </c>
      <c r="B5" t="s" s="4">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369</v>
      </c>
      <c r="B1" t="s" s="2">
        <v>1</v>
      </c>
    </row>
    <row r="2" spans="1:2">
      <c r="B2" t="s" s="2">
        <v>2</v>
      </c>
    </row>
    <row r="3" spans="1:2">
      <c r="A3" t="s" s="3">
        <v>173</v>
      </c>
    </row>
    <row r="4" spans="1:2">
      <c r="A4" t="s" s="4">
        <v>370</v>
      </c>
      <c r="B4" t="s" s="4">
        <v>371</v>
      </c>
    </row>
    <row r="5" spans="1:2">
      <c r="A5" t="s" s="4">
        <v>372</v>
      </c>
      <c r="B5" t="s" s="4">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74</v>
      </c>
      <c r="B1" t="s" s="2">
        <v>1</v>
      </c>
    </row>
    <row r="2" spans="1:2">
      <c r="B2" t="s" s="2">
        <v>2</v>
      </c>
    </row>
    <row r="3" spans="1:2">
      <c r="A3" t="s" s="3">
        <v>236</v>
      </c>
    </row>
    <row r="4" spans="1:2">
      <c r="A4" t="s" s="4">
        <v>375</v>
      </c>
      <c r="B4" t="s" s="4">
        <v>376</v>
      </c>
    </row>
    <row r="5" spans="1:2">
      <c r="A5" t="s" s="4">
        <v>377</v>
      </c>
      <c r="B5" t="s" s="4">
        <v>378</v>
      </c>
    </row>
    <row r="6" spans="1:2">
      <c r="A6" t="s" s="4">
        <v>379</v>
      </c>
      <c r="B6" t="s" s="4">
        <v>380</v>
      </c>
    </row>
    <row r="7" spans="1:2">
      <c r="A7" t="s" s="4">
        <v>381</v>
      </c>
      <c r="B7" t="s" s="4">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5</v>
      </c>
      <c r="B1" t="s" s="2">
        <v>1</v>
      </c>
    </row>
    <row r="2" spans="1:4">
      <c r="B2" t="s" s="2">
        <v>2</v>
      </c>
      <c r="C2" t="s" s="2">
        <v>30</v>
      </c>
      <c r="D2" t="s" s="2">
        <v>71</v>
      </c>
    </row>
    <row r="3" spans="1:4">
      <c r="A3" t="s" s="4">
        <v>94</v>
      </c>
      <c r="B3" t="n" s="6">
        <v>-60725</v>
      </c>
      <c r="C3" t="n" s="6">
        <v>-182257</v>
      </c>
      <c r="D3" t="n" s="6">
        <v>-39142</v>
      </c>
    </row>
    <row r="4" spans="1:4">
      <c r="A4" t="s" s="3">
        <v>96</v>
      </c>
    </row>
    <row r="5" spans="1:4">
      <c r="A5" t="s" s="4">
        <v>97</v>
      </c>
      <c r="B5" t="n" s="5">
        <v>-26712</v>
      </c>
      <c r="C5" t="n" s="5">
        <v>4315</v>
      </c>
      <c r="D5" t="n" s="5">
        <v>1644</v>
      </c>
    </row>
    <row r="6" spans="1:4">
      <c r="A6" t="s" s="3">
        <v>98</v>
      </c>
    </row>
    <row r="7" spans="1:4">
      <c r="A7" t="s" s="4">
        <v>99</v>
      </c>
      <c r="B7" t="n" s="5">
        <v>672</v>
      </c>
      <c r="C7" t="n" s="5">
        <v>-313</v>
      </c>
      <c r="D7" t="n" s="5">
        <v>-535</v>
      </c>
    </row>
    <row r="8" spans="1:4">
      <c r="A8" t="s" s="4">
        <v>100</v>
      </c>
      <c r="B8" t="n" s="5">
        <v>-257</v>
      </c>
      <c r="C8" t="n" s="5">
        <v>653</v>
      </c>
      <c r="D8" t="n" s="5">
        <v>712</v>
      </c>
    </row>
    <row r="9" spans="1:4">
      <c r="A9" t="s" s="4">
        <v>101</v>
      </c>
      <c r="B9" t="n" s="5">
        <v>415</v>
      </c>
      <c r="C9" t="n" s="5">
        <v>340</v>
      </c>
      <c r="D9" t="n" s="5">
        <v>177</v>
      </c>
    </row>
    <row r="10" spans="1:4">
      <c r="A10" t="s" s="4">
        <v>102</v>
      </c>
      <c r="B10" t="n" s="5">
        <v>-26297</v>
      </c>
      <c r="C10" t="n" s="5">
        <v>4655</v>
      </c>
      <c r="D10" t="n" s="5">
        <v>1821</v>
      </c>
    </row>
    <row r="11" spans="1:4">
      <c r="A11" t="s" s="4">
        <v>103</v>
      </c>
      <c r="B11" t="n" s="6">
        <v>-87022</v>
      </c>
      <c r="C11" t="n" s="6">
        <v>-177602</v>
      </c>
      <c r="D11" t="n" s="6">
        <v>-373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383</v>
      </c>
      <c r="B1" t="s" s="2">
        <v>1</v>
      </c>
    </row>
    <row r="2" spans="1:2">
      <c r="B2" t="s" s="2">
        <v>2</v>
      </c>
    </row>
    <row r="3" spans="1:2">
      <c r="A3" t="s" s="3">
        <v>240</v>
      </c>
    </row>
    <row r="4" spans="1:2">
      <c r="A4" t="s" s="4">
        <v>384</v>
      </c>
      <c r="B4" t="s" s="4">
        <v>385</v>
      </c>
    </row>
    <row r="5" spans="1:2">
      <c r="A5" t="s" s="4">
        <v>386</v>
      </c>
      <c r="B5" t="s" s="4">
        <v>387</v>
      </c>
    </row>
    <row r="6" spans="1:2">
      <c r="A6" t="s" s="4">
        <v>388</v>
      </c>
      <c r="B6" t="s" s="4">
        <v>389</v>
      </c>
    </row>
    <row r="7" spans="1:2">
      <c r="A7" t="s" s="4">
        <v>390</v>
      </c>
      <c r="B7" t="s" s="4">
        <v>391</v>
      </c>
    </row>
    <row r="8" spans="1:2">
      <c r="A8" t="s" s="4">
        <v>392</v>
      </c>
      <c r="B8" t="s" s="4">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94</v>
      </c>
      <c r="B1" t="s" s="2">
        <v>1</v>
      </c>
    </row>
    <row r="2" spans="1:2">
      <c r="B2" t="s" s="2">
        <v>2</v>
      </c>
    </row>
    <row r="3" spans="1:2">
      <c r="A3" t="s" s="3">
        <v>244</v>
      </c>
    </row>
    <row r="4" spans="1:2">
      <c r="A4" t="s" s="4">
        <v>395</v>
      </c>
      <c r="B4" t="s" s="4">
        <v>396</v>
      </c>
    </row>
    <row r="5" spans="1:2">
      <c r="A5" t="s" s="4">
        <v>397</v>
      </c>
      <c r="B5" t="s" s="4">
        <v>398</v>
      </c>
    </row>
    <row r="6" spans="1:2">
      <c r="A6" t="s" s="4">
        <v>399</v>
      </c>
      <c r="B6" t="s" s="4">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1</v>
      </c>
      <c r="B1" t="s" s="2">
        <v>1</v>
      </c>
    </row>
    <row r="2" spans="1:2">
      <c r="B2" t="s" s="2">
        <v>2</v>
      </c>
    </row>
    <row r="3" spans="1:2">
      <c r="A3" t="s" s="3">
        <v>193</v>
      </c>
    </row>
    <row r="4" spans="1:2">
      <c r="A4" t="s" s="4">
        <v>402</v>
      </c>
      <c r="B4" t="s" s="4">
        <v>403</v>
      </c>
    </row>
    <row r="5" spans="1:2">
      <c r="A5" t="s" s="4">
        <v>404</v>
      </c>
      <c r="B5" t="s" s="4">
        <v>405</v>
      </c>
    </row>
    <row r="6" spans="1:2">
      <c r="A6" t="s" s="4">
        <v>406</v>
      </c>
      <c r="B6" t="s" s="4">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8</v>
      </c>
      <c r="B1" t="s" s="2">
        <v>1</v>
      </c>
    </row>
    <row r="2" spans="1:2">
      <c r="B2" t="s" s="2">
        <v>2</v>
      </c>
    </row>
    <row r="3" spans="1:2">
      <c r="A3" t="s" s="3">
        <v>255</v>
      </c>
    </row>
    <row r="4" spans="1:2">
      <c r="A4" t="s" s="4">
        <v>409</v>
      </c>
      <c r="B4" t="s" s="4">
        <v>410</v>
      </c>
    </row>
    <row r="5" spans="1:2">
      <c r="A5" t="s" s="4">
        <v>411</v>
      </c>
      <c r="B5" t="s" s="4">
        <v>412</v>
      </c>
    </row>
    <row r="6" spans="1:2">
      <c r="A6" t="s" s="4">
        <v>413</v>
      </c>
      <c r="B6" t="s" s="4">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415</v>
      </c>
      <c r="B1" t="s" s="2">
        <v>1</v>
      </c>
    </row>
    <row r="2" spans="1:2">
      <c r="B2" t="s" s="2">
        <v>2</v>
      </c>
    </row>
    <row r="3" spans="1:2">
      <c r="A3" t="s" s="3">
        <v>259</v>
      </c>
    </row>
    <row r="4" spans="1:2">
      <c r="A4" t="s" s="4">
        <v>416</v>
      </c>
      <c r="B4" t="s" s="4">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418</v>
      </c>
      <c r="B1" t="s" s="2">
        <v>1</v>
      </c>
    </row>
    <row r="2" spans="1:2">
      <c r="B2" t="s" s="2">
        <v>2</v>
      </c>
    </row>
    <row r="3" spans="1:2">
      <c r="A3" t="s" s="3">
        <v>267</v>
      </c>
    </row>
    <row r="4" spans="1:2">
      <c r="A4" t="s" s="4">
        <v>419</v>
      </c>
      <c r="B4" t="s" s="4">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t="s" s="1">
        <v>421</v>
      </c>
      <c r="B1" t="s" s="2">
        <v>422</v>
      </c>
      <c r="C1" t="s" s="2">
        <v>1</v>
      </c>
    </row>
    <row r="2" spans="1:7">
      <c r="B2" t="s" s="2">
        <v>30</v>
      </c>
      <c r="C2" t="s" s="2">
        <v>2</v>
      </c>
      <c r="D2" t="s" s="2">
        <v>30</v>
      </c>
      <c r="E2" t="s" s="2">
        <v>71</v>
      </c>
      <c r="F2" t="s" s="2">
        <v>423</v>
      </c>
      <c r="G2" t="s" s="2">
        <v>424</v>
      </c>
    </row>
    <row r="3" spans="1:7">
      <c r="A3" t="s" s="3">
        <v>425</v>
      </c>
    </row>
    <row r="4" spans="1:7">
      <c r="A4" t="s" s="4">
        <v>426</v>
      </c>
      <c r="B4" t="n" s="6">
        <v>23621</v>
      </c>
      <c r="C4" t="n" s="6">
        <v>18363</v>
      </c>
      <c r="D4" t="n" s="6">
        <v>23621</v>
      </c>
      <c r="E4" t="n" s="6">
        <v>29388</v>
      </c>
      <c r="G4" t="n" s="6">
        <v>18578</v>
      </c>
    </row>
    <row r="5" spans="1:7">
      <c r="A5" t="s" s="4">
        <v>427</v>
      </c>
      <c r="B5" t="n" s="5">
        <v>69600</v>
      </c>
      <c r="C5" t="n" s="5">
        <v>67700</v>
      </c>
      <c r="D5" t="n" s="5">
        <v>69600</v>
      </c>
    </row>
    <row r="6" spans="1:7">
      <c r="A6" t="s" s="4">
        <v>428</v>
      </c>
      <c r="B6" t="n" s="6">
        <v>160000</v>
      </c>
      <c r="C6" t="n" s="5">
        <v>0</v>
      </c>
      <c r="D6" t="n" s="5">
        <v>160000</v>
      </c>
      <c r="E6" t="n" s="5">
        <v>0</v>
      </c>
    </row>
    <row r="7" spans="1:7">
      <c r="A7" t="s" s="4">
        <v>429</v>
      </c>
      <c r="C7" t="n" s="6">
        <v>20022</v>
      </c>
      <c r="D7" t="n" s="5">
        <v>20165</v>
      </c>
      <c r="E7" t="n" s="5">
        <v>18718</v>
      </c>
    </row>
    <row r="8" spans="1:7">
      <c r="A8" t="s" s="4">
        <v>430</v>
      </c>
      <c r="C8" t="s" s="4">
        <v>431</v>
      </c>
    </row>
    <row r="9" spans="1:7">
      <c r="A9" t="s" s="4">
        <v>432</v>
      </c>
    </row>
    <row r="10" spans="1:7">
      <c r="A10" t="s" s="3">
        <v>425</v>
      </c>
    </row>
    <row r="11" spans="1:7">
      <c r="A11" t="s" s="4">
        <v>433</v>
      </c>
      <c r="F11" t="n" s="6">
        <v>4500</v>
      </c>
    </row>
    <row r="12" spans="1:7">
      <c r="A12" t="s" s="4">
        <v>434</v>
      </c>
      <c r="E12" t="n" s="5">
        <v>1700</v>
      </c>
    </row>
    <row r="13" spans="1:7">
      <c r="A13" t="s" s="4">
        <v>435</v>
      </c>
    </row>
    <row r="14" spans="1:7">
      <c r="A14" t="s" s="3">
        <v>425</v>
      </c>
    </row>
    <row r="15" spans="1:7">
      <c r="A15" t="s" s="4">
        <v>436</v>
      </c>
      <c r="D15" t="n" s="5">
        <v>-1900</v>
      </c>
    </row>
    <row r="16" spans="1:7">
      <c r="A16" t="s" s="4">
        <v>437</v>
      </c>
      <c r="D16" t="n" s="5">
        <v>-1100</v>
      </c>
    </row>
    <row r="17" spans="1:7">
      <c r="A17" t="s" s="4">
        <v>438</v>
      </c>
    </row>
    <row r="18" spans="1:7">
      <c r="A18" t="s" s="3">
        <v>425</v>
      </c>
    </row>
    <row r="19" spans="1:7">
      <c r="A19" t="s" s="4">
        <v>437</v>
      </c>
      <c r="D19" t="n" s="5">
        <v>-3600</v>
      </c>
    </row>
    <row r="20" spans="1:7">
      <c r="A20" t="s" s="4">
        <v>439</v>
      </c>
      <c r="D20" t="n" s="6">
        <v>-6300</v>
      </c>
    </row>
    <row r="21" spans="1:7">
      <c r="A21" t="s" s="4">
        <v>440</v>
      </c>
    </row>
    <row r="22" spans="1:7">
      <c r="A22" t="s" s="3">
        <v>425</v>
      </c>
    </row>
    <row r="23" spans="1:7">
      <c r="A23" t="s" s="4">
        <v>441</v>
      </c>
      <c r="C23" t="s" s="4">
        <v>442</v>
      </c>
      <c r="D23" t="s" s="4">
        <v>443</v>
      </c>
    </row>
    <row r="24" spans="1:7">
      <c r="A24" t="s" s="4">
        <v>444</v>
      </c>
    </row>
    <row r="25" spans="1:7">
      <c r="A25" t="s" s="3">
        <v>425</v>
      </c>
    </row>
    <row r="26" spans="1:7">
      <c r="A26" t="s" s="4">
        <v>441</v>
      </c>
      <c r="C26" t="s" s="4">
        <v>445</v>
      </c>
    </row>
    <row r="27" spans="1:7">
      <c r="A27" t="s" s="4">
        <v>446</v>
      </c>
    </row>
    <row r="28" spans="1:7">
      <c r="A28" t="s" s="3">
        <v>425</v>
      </c>
    </row>
    <row r="29" spans="1:7">
      <c r="A29" t="s" s="4">
        <v>447</v>
      </c>
      <c r="C29" t="n" s="6">
        <v>0</v>
      </c>
      <c r="D29" t="n" s="6">
        <v>0</v>
      </c>
      <c r="E29" t="n" s="5">
        <v>0</v>
      </c>
    </row>
    <row r="30" spans="1:7">
      <c r="A30" t="s" s="4">
        <v>448</v>
      </c>
    </row>
    <row r="31" spans="1:7">
      <c r="A31" t="s" s="3">
        <v>425</v>
      </c>
    </row>
    <row r="32" spans="1:7">
      <c r="A32" t="s" s="4">
        <v>447</v>
      </c>
      <c r="C32" t="n" s="6">
        <v>0</v>
      </c>
      <c r="D32" t="n" s="6">
        <v>200</v>
      </c>
      <c r="E32" t="n" s="6">
        <v>3500</v>
      </c>
    </row>
    <row r="33" spans="1:7">
      <c r="A33" t="s" s="4">
        <v>449</v>
      </c>
    </row>
    <row r="34" spans="1:7">
      <c r="A34" t="s" s="3">
        <v>425</v>
      </c>
    </row>
    <row r="35" spans="1:7">
      <c r="A35" t="s" s="4">
        <v>450</v>
      </c>
      <c r="C35" t="s" s="4">
        <v>451</v>
      </c>
      <c r="D35" t="s" s="4">
        <v>452</v>
      </c>
    </row>
    <row r="36" spans="1:7">
      <c r="A36" t="s" s="4">
        <v>453</v>
      </c>
    </row>
    <row r="37" spans="1:7">
      <c r="A37" t="s" s="3">
        <v>425</v>
      </c>
    </row>
    <row r="38" spans="1:7">
      <c r="A38" t="s" s="4">
        <v>450</v>
      </c>
      <c r="C38" t="s" s="4">
        <v>454</v>
      </c>
      <c r="D38" t="s" s="4">
        <v>45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t="s" s="1">
        <v>456</v>
      </c>
      <c r="B1" t="s" s="2">
        <v>457</v>
      </c>
      <c r="C1" t="s" s="2">
        <v>458</v>
      </c>
      <c r="D1" t="s" s="2">
        <v>459</v>
      </c>
      <c r="E1" t="s" s="2">
        <v>460</v>
      </c>
      <c r="F1" t="s" s="2">
        <v>461</v>
      </c>
      <c r="G1" t="s" s="2">
        <v>462</v>
      </c>
      <c r="H1" t="s" s="2">
        <v>463</v>
      </c>
      <c r="I1" t="s" s="2">
        <v>464</v>
      </c>
      <c r="J1" t="s" s="2">
        <v>465</v>
      </c>
      <c r="K1" t="s" s="2">
        <v>466</v>
      </c>
      <c r="L1" t="s" s="2">
        <v>467</v>
      </c>
      <c r="M1" t="s" s="2">
        <v>468</v>
      </c>
    </row>
    <row r="2" spans="1:13">
      <c r="A2" t="s" s="3">
        <v>469</v>
      </c>
    </row>
    <row r="3" spans="1:13">
      <c r="A3" t="s" s="4">
        <v>470</v>
      </c>
      <c r="J3" t="n" s="6">
        <v>11300000</v>
      </c>
      <c r="K3" t="n" s="6">
        <v>4504000</v>
      </c>
      <c r="L3" t="n" s="6">
        <v>18526000</v>
      </c>
    </row>
    <row r="4" spans="1:13">
      <c r="A4" t="s" s="4">
        <v>471</v>
      </c>
      <c r="J4" t="n" s="5">
        <v>851563000</v>
      </c>
      <c r="K4" t="n" s="5">
        <v>1003463000</v>
      </c>
      <c r="L4" t="n" s="5">
        <v>842258000</v>
      </c>
    </row>
    <row r="5" spans="1:13">
      <c r="A5" t="s" s="4">
        <v>472</v>
      </c>
      <c r="J5" t="n" s="5">
        <v>4638000</v>
      </c>
      <c r="K5" t="n" s="5">
        <v>-2616000</v>
      </c>
    </row>
    <row r="6" spans="1:13">
      <c r="A6" t="s" s="4">
        <v>473</v>
      </c>
      <c r="J6" t="n" s="5">
        <v>-4638000</v>
      </c>
      <c r="K6" t="n" s="5">
        <v>2616000</v>
      </c>
    </row>
    <row r="7" spans="1:13">
      <c r="A7" t="s" s="4">
        <v>474</v>
      </c>
    </row>
    <row r="8" spans="1:13">
      <c r="A8" t="s" s="3">
        <v>469</v>
      </c>
    </row>
    <row r="9" spans="1:13">
      <c r="A9" t="s" s="4">
        <v>475</v>
      </c>
      <c r="B9" t="n" s="6">
        <v>6000000</v>
      </c>
    </row>
    <row r="10" spans="1:13">
      <c r="A10" t="s" s="4">
        <v>476</v>
      </c>
      <c r="B10" t="n" s="5">
        <v>2</v>
      </c>
    </row>
    <row r="11" spans="1:13">
      <c r="A11" t="s" s="4">
        <v>470</v>
      </c>
      <c r="B11" t="n" s="6">
        <v>6300000</v>
      </c>
    </row>
    <row r="12" spans="1:13">
      <c r="A12" t="s" s="4">
        <v>477</v>
      </c>
      <c r="B12" t="n" s="5">
        <v>12300000</v>
      </c>
    </row>
    <row r="13" spans="1:13">
      <c r="A13" t="s" s="4">
        <v>478</v>
      </c>
      <c r="B13" t="n" s="5">
        <v>18800000</v>
      </c>
    </row>
    <row r="14" spans="1:13">
      <c r="A14" t="s" s="4">
        <v>471</v>
      </c>
      <c r="B14" t="n" s="5">
        <v>600000</v>
      </c>
    </row>
    <row r="15" spans="1:13">
      <c r="A15" t="s" s="4">
        <v>479</v>
      </c>
      <c r="B15" t="n" s="5">
        <v>7200000</v>
      </c>
    </row>
    <row r="16" spans="1:13">
      <c r="A16" t="s" s="4">
        <v>480</v>
      </c>
    </row>
    <row r="17" spans="1:13">
      <c r="A17" t="s" s="3">
        <v>469</v>
      </c>
    </row>
    <row r="18" spans="1:13">
      <c r="A18" t="s" s="4">
        <v>481</v>
      </c>
      <c r="B18" t="n" s="6">
        <v>4000000</v>
      </c>
    </row>
    <row r="19" spans="1:13">
      <c r="A19" t="s" s="4">
        <v>482</v>
      </c>
    </row>
    <row r="20" spans="1:13">
      <c r="A20" t="s" s="3">
        <v>469</v>
      </c>
    </row>
    <row r="21" spans="1:13">
      <c r="A21" t="s" s="4">
        <v>483</v>
      </c>
      <c r="B21" t="s" s="4">
        <v>451</v>
      </c>
    </row>
    <row r="22" spans="1:13">
      <c r="A22" t="s" s="4">
        <v>484</v>
      </c>
    </row>
    <row r="23" spans="1:13">
      <c r="A23" t="s" s="3">
        <v>469</v>
      </c>
    </row>
    <row r="24" spans="1:13">
      <c r="A24" t="s" s="4">
        <v>485</v>
      </c>
      <c r="B24" t="s" s="4">
        <v>486</v>
      </c>
    </row>
    <row r="25" spans="1:13">
      <c r="A25" t="s" s="4">
        <v>432</v>
      </c>
    </row>
    <row r="26" spans="1:13">
      <c r="A26" t="s" s="3">
        <v>469</v>
      </c>
    </row>
    <row r="27" spans="1:13">
      <c r="A27" t="s" s="4">
        <v>475</v>
      </c>
      <c r="F27" t="n" s="6">
        <v>86204000</v>
      </c>
      <c r="G27" t="n" s="6">
        <v>200000</v>
      </c>
      <c r="H27" t="n" s="6">
        <v>200000</v>
      </c>
      <c r="I27" t="n" s="6">
        <v>1100000</v>
      </c>
      <c r="K27" t="n" s="5">
        <v>87300000</v>
      </c>
    </row>
    <row r="28" spans="1:13">
      <c r="A28" t="s" s="4">
        <v>481</v>
      </c>
      <c r="F28" t="n" s="5">
        <v>10000000</v>
      </c>
    </row>
    <row r="29" spans="1:13">
      <c r="A29" t="s" s="4">
        <v>470</v>
      </c>
      <c r="F29" t="n" s="5">
        <v>4400000</v>
      </c>
      <c r="J29" t="n" s="5">
        <v>0</v>
      </c>
      <c r="K29" t="n" s="5">
        <v>4500000</v>
      </c>
      <c r="L29" t="n" s="6">
        <v>18600000</v>
      </c>
    </row>
    <row r="30" spans="1:13">
      <c r="A30" t="s" s="4">
        <v>477</v>
      </c>
      <c r="B30" t="n" s="6">
        <v>400000</v>
      </c>
      <c r="F30" t="n" s="5">
        <v>90604000</v>
      </c>
    </row>
    <row r="31" spans="1:13">
      <c r="A31" t="s" s="4">
        <v>478</v>
      </c>
      <c r="E31" t="n" s="6">
        <v>3500000</v>
      </c>
      <c r="F31" t="n" s="5">
        <v>33240000</v>
      </c>
    </row>
    <row r="32" spans="1:13">
      <c r="A32" t="s" s="4">
        <v>471</v>
      </c>
      <c r="E32" t="n" s="5">
        <v>1100000</v>
      </c>
      <c r="F32" t="n" s="5">
        <v>36889000</v>
      </c>
    </row>
    <row r="33" spans="1:13">
      <c r="A33" t="s" s="4">
        <v>479</v>
      </c>
      <c r="F33" t="n" s="5">
        <v>12700000</v>
      </c>
    </row>
    <row r="34" spans="1:13">
      <c r="A34" t="s" s="4">
        <v>487</v>
      </c>
      <c r="F34" t="n" s="5">
        <v>2558000</v>
      </c>
    </row>
    <row r="35" spans="1:13">
      <c r="A35" t="s" s="4">
        <v>472</v>
      </c>
      <c r="J35" t="n" s="6">
        <v>4600000</v>
      </c>
    </row>
    <row r="36" spans="1:13">
      <c r="A36" t="s" s="4">
        <v>488</v>
      </c>
      <c r="F36" t="n" s="5">
        <v>31800000</v>
      </c>
    </row>
    <row r="37" spans="1:13">
      <c r="A37" t="s" s="4">
        <v>489</v>
      </c>
      <c r="F37" t="n" s="5">
        <v>1400000</v>
      </c>
    </row>
    <row r="38" spans="1:13">
      <c r="A38" t="s" s="4">
        <v>490</v>
      </c>
      <c r="F38" t="n" s="5">
        <v>50000000</v>
      </c>
    </row>
    <row r="39" spans="1:13">
      <c r="A39" t="s" s="4">
        <v>491</v>
      </c>
      <c r="F39" t="n" s="5">
        <v>42500000</v>
      </c>
    </row>
    <row r="40" spans="1:13">
      <c r="A40" t="s" s="4">
        <v>492</v>
      </c>
      <c r="F40" t="n" s="5">
        <v>39000000</v>
      </c>
    </row>
    <row r="41" spans="1:13">
      <c r="A41" t="s" s="4">
        <v>493</v>
      </c>
      <c r="F41" t="n" s="5">
        <v>4200000</v>
      </c>
    </row>
    <row r="42" spans="1:13">
      <c r="A42" t="s" s="4">
        <v>494</v>
      </c>
      <c r="F42" t="n" s="5">
        <v>2100000</v>
      </c>
    </row>
    <row r="43" spans="1:13">
      <c r="A43" t="s" s="4">
        <v>473</v>
      </c>
      <c r="K43" t="n" s="5">
        <v>2600000</v>
      </c>
    </row>
    <row r="44" spans="1:13">
      <c r="A44" t="s" s="4">
        <v>495</v>
      </c>
    </row>
    <row r="45" spans="1:13">
      <c r="A45" t="s" s="3">
        <v>469</v>
      </c>
    </row>
    <row r="46" spans="1:13">
      <c r="A46" t="s" s="4">
        <v>481</v>
      </c>
      <c r="C46" t="n" s="6">
        <v>200000</v>
      </c>
    </row>
    <row r="47" spans="1:13">
      <c r="A47" t="s" s="4">
        <v>483</v>
      </c>
      <c r="C47" t="s" s="4">
        <v>496</v>
      </c>
    </row>
    <row r="48" spans="1:13">
      <c r="A48" t="s" s="4">
        <v>497</v>
      </c>
    </row>
    <row r="49" spans="1:13">
      <c r="A49" t="s" s="3">
        <v>469</v>
      </c>
    </row>
    <row r="50" spans="1:13">
      <c r="A50" t="s" s="4">
        <v>477</v>
      </c>
      <c r="E50" t="n" s="5">
        <v>4000000</v>
      </c>
    </row>
    <row r="51" spans="1:13">
      <c r="A51" t="s" s="4">
        <v>487</v>
      </c>
      <c r="E51" t="n" s="5">
        <v>1200000</v>
      </c>
    </row>
    <row r="52" spans="1:13">
      <c r="A52" t="s" s="4">
        <v>498</v>
      </c>
    </row>
    <row r="53" spans="1:13">
      <c r="A53" t="s" s="3">
        <v>469</v>
      </c>
    </row>
    <row r="54" spans="1:13">
      <c r="A54" t="s" s="4">
        <v>477</v>
      </c>
      <c r="E54" t="n" s="6">
        <v>2400000</v>
      </c>
    </row>
    <row r="55" spans="1:13">
      <c r="A55" t="s" s="4">
        <v>499</v>
      </c>
    </row>
    <row r="56" spans="1:13">
      <c r="A56" t="s" s="3">
        <v>469</v>
      </c>
    </row>
    <row r="57" spans="1:13">
      <c r="A57" t="s" s="4">
        <v>500</v>
      </c>
      <c r="K57" t="n" s="6">
        <v>100000</v>
      </c>
    </row>
    <row r="58" spans="1:13">
      <c r="A58" t="s" s="4">
        <v>501</v>
      </c>
    </row>
    <row r="59" spans="1:13">
      <c r="A59" t="s" s="3">
        <v>469</v>
      </c>
    </row>
    <row r="60" spans="1:13">
      <c r="A60" t="s" s="4">
        <v>493</v>
      </c>
      <c r="F60" t="n" s="6">
        <v>1600000</v>
      </c>
    </row>
    <row r="61" spans="1:13">
      <c r="A61" t="s" s="4">
        <v>502</v>
      </c>
    </row>
    <row r="62" spans="1:13">
      <c r="A62" t="s" s="3">
        <v>469</v>
      </c>
    </row>
    <row r="63" spans="1:13">
      <c r="A63" t="s" s="4">
        <v>475</v>
      </c>
      <c r="D63" t="n" s="6">
        <v>12000000</v>
      </c>
    </row>
    <row r="64" spans="1:13">
      <c r="A64" t="s" s="4">
        <v>481</v>
      </c>
      <c r="D64" t="n" s="5">
        <v>18000000</v>
      </c>
    </row>
    <row r="65" spans="1:13">
      <c r="A65" t="s" s="4">
        <v>470</v>
      </c>
      <c r="D65" t="n" s="5">
        <v>11300000</v>
      </c>
    </row>
    <row r="66" spans="1:13">
      <c r="A66" t="s" s="4">
        <v>477</v>
      </c>
      <c r="D66" t="n" s="5">
        <v>23300000</v>
      </c>
    </row>
    <row r="67" spans="1:13">
      <c r="A67" t="s" s="4">
        <v>478</v>
      </c>
      <c r="D67" t="n" s="5">
        <v>26700000</v>
      </c>
    </row>
    <row r="68" spans="1:13">
      <c r="A68" t="s" s="4">
        <v>471</v>
      </c>
      <c r="D68" t="n" s="5">
        <v>5800000</v>
      </c>
      <c r="M68" t="n" s="6">
        <v>5600000</v>
      </c>
    </row>
    <row r="69" spans="1:13">
      <c r="A69" t="s" s="4">
        <v>479</v>
      </c>
      <c r="D69" t="n" s="6">
        <v>9100000</v>
      </c>
      <c r="M69" t="n" s="6">
        <v>8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t="s" s="1">
        <v>503</v>
      </c>
      <c r="B1" t="s" s="2">
        <v>504</v>
      </c>
      <c r="C1" t="s" s="2">
        <v>423</v>
      </c>
      <c r="D1" t="s" s="2">
        <v>505</v>
      </c>
      <c r="E1" t="s" s="2">
        <v>506</v>
      </c>
      <c r="F1" t="s" s="2">
        <v>507</v>
      </c>
      <c r="G1" t="s" s="2">
        <v>71</v>
      </c>
      <c r="H1" t="s" s="2">
        <v>2</v>
      </c>
      <c r="I1" t="s" s="2">
        <v>30</v>
      </c>
      <c r="J1" t="s" s="2">
        <v>508</v>
      </c>
    </row>
    <row r="2" spans="1:10">
      <c r="A2" t="s" s="3">
        <v>509</v>
      </c>
    </row>
    <row r="3" spans="1:10">
      <c r="A3" t="s" s="4">
        <v>471</v>
      </c>
      <c r="G3" t="n" s="6">
        <v>1003463000</v>
      </c>
      <c r="H3" t="n" s="6">
        <v>842258000</v>
      </c>
      <c r="I3" t="n" s="6">
        <v>851563000</v>
      </c>
    </row>
    <row r="4" spans="1:10">
      <c r="A4" t="s" s="4">
        <v>510</v>
      </c>
      <c r="G4" t="n" s="5">
        <v>-4504000</v>
      </c>
      <c r="H4" t="n" s="5">
        <v>-18526000</v>
      </c>
      <c r="I4" t="n" s="5">
        <v>-11300000</v>
      </c>
    </row>
    <row r="5" spans="1:10">
      <c r="A5" t="s" s="4">
        <v>432</v>
      </c>
    </row>
    <row r="6" spans="1:10">
      <c r="A6" t="s" s="3">
        <v>509</v>
      </c>
    </row>
    <row r="7" spans="1:10">
      <c r="A7" t="s" s="4">
        <v>511</v>
      </c>
      <c r="C7" t="n" s="6">
        <v>2558000</v>
      </c>
    </row>
    <row r="8" spans="1:10">
      <c r="A8" t="s" s="4">
        <v>512</v>
      </c>
      <c r="C8" t="n" s="5">
        <v>7697000</v>
      </c>
    </row>
    <row r="9" spans="1:10">
      <c r="A9" t="s" s="4">
        <v>139</v>
      </c>
      <c r="C9" t="n" s="5">
        <v>16800000</v>
      </c>
    </row>
    <row r="10" spans="1:10">
      <c r="A10" t="s" s="4">
        <v>513</v>
      </c>
      <c r="C10" t="n" s="5">
        <v>13432000</v>
      </c>
    </row>
    <row r="11" spans="1:10">
      <c r="A11" t="s" s="4">
        <v>514</v>
      </c>
      <c r="C11" t="n" s="5">
        <v>33240000</v>
      </c>
      <c r="J11" t="n" s="6">
        <v>3500000</v>
      </c>
    </row>
    <row r="12" spans="1:10">
      <c r="A12" t="s" s="4">
        <v>471</v>
      </c>
      <c r="C12" t="n" s="5">
        <v>36889000</v>
      </c>
      <c r="J12" t="n" s="6">
        <v>1100000</v>
      </c>
    </row>
    <row r="13" spans="1:10">
      <c r="A13" t="s" s="4">
        <v>515</v>
      </c>
      <c r="C13" t="n" s="5">
        <v>-4669000</v>
      </c>
    </row>
    <row r="14" spans="1:10">
      <c r="A14" t="s" s="4">
        <v>516</v>
      </c>
      <c r="C14" t="n" s="5">
        <v>-15197000</v>
      </c>
    </row>
    <row r="15" spans="1:10">
      <c r="A15" t="s" s="4">
        <v>517</v>
      </c>
      <c r="C15" t="n" s="5">
        <v>-146000</v>
      </c>
    </row>
    <row r="16" spans="1:10">
      <c r="A16" t="s" s="4">
        <v>518</v>
      </c>
      <c r="B16" t="n" s="6">
        <v>400000</v>
      </c>
      <c r="C16" t="n" s="5">
        <v>90604000</v>
      </c>
    </row>
    <row r="17" spans="1:10">
      <c r="A17" t="s" s="4">
        <v>510</v>
      </c>
      <c r="C17" t="n" s="5">
        <v>-4400000</v>
      </c>
      <c r="G17" t="n" s="5">
        <v>-4500000</v>
      </c>
      <c r="H17" t="n" s="6">
        <v>-18600000</v>
      </c>
      <c r="I17" t="n" s="6">
        <v>0</v>
      </c>
    </row>
    <row r="18" spans="1:10">
      <c r="A18" t="s" s="4">
        <v>519</v>
      </c>
      <c r="C18" t="n" s="6">
        <v>86204000</v>
      </c>
      <c r="D18" t="n" s="6">
        <v>200000</v>
      </c>
      <c r="E18" t="n" s="6">
        <v>200000</v>
      </c>
      <c r="F18" t="n" s="6">
        <v>1100000</v>
      </c>
      <c r="G18" t="n" s="6">
        <v>87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0</v>
      </c>
      <c r="B1" t="s" s="2">
        <v>423</v>
      </c>
      <c r="C1" t="s" s="2">
        <v>2</v>
      </c>
      <c r="D1" t="s" s="2">
        <v>508</v>
      </c>
    </row>
    <row r="2" spans="1:4">
      <c r="A2" t="s" s="4">
        <v>432</v>
      </c>
    </row>
    <row r="3" spans="1:4">
      <c r="A3" t="s" s="3">
        <v>521</v>
      </c>
    </row>
    <row r="4" spans="1:4">
      <c r="A4" t="s" s="4">
        <v>522</v>
      </c>
      <c r="B4" t="n" s="6">
        <v>31800</v>
      </c>
    </row>
    <row r="5" spans="1:4">
      <c r="A5" t="s" s="4">
        <v>523</v>
      </c>
      <c r="B5" t="n" s="5">
        <v>1400</v>
      </c>
    </row>
    <row r="6" spans="1:4">
      <c r="B6" t="n" s="5">
        <v>33240</v>
      </c>
      <c r="D6" t="n" s="6">
        <v>3500</v>
      </c>
    </row>
    <row r="7" spans="1:4">
      <c r="A7" t="s" s="4">
        <v>524</v>
      </c>
    </row>
    <row r="8" spans="1:4">
      <c r="A8" t="s" s="3">
        <v>521</v>
      </c>
    </row>
    <row r="9" spans="1:4">
      <c r="A9" t="s" s="4">
        <v>523</v>
      </c>
      <c r="B9" t="n" s="5">
        <v>1400</v>
      </c>
    </row>
    <row r="10" spans="1:4">
      <c r="A10" t="s" s="4">
        <v>525</v>
      </c>
    </row>
    <row r="11" spans="1:4">
      <c r="A11" t="s" s="3">
        <v>521</v>
      </c>
    </row>
    <row r="12" spans="1:4">
      <c r="A12" t="s" s="4">
        <v>526</v>
      </c>
      <c r="C12" t="s" s="4">
        <v>486</v>
      </c>
    </row>
    <row r="13" spans="1:4">
      <c r="A13" t="s" s="4">
        <v>527</v>
      </c>
    </row>
    <row r="14" spans="1:4">
      <c r="A14" t="s" s="3">
        <v>521</v>
      </c>
    </row>
    <row r="15" spans="1:4">
      <c r="A15" t="s" s="4">
        <v>522</v>
      </c>
      <c r="B15" t="n" s="6">
        <v>16000</v>
      </c>
    </row>
    <row r="16" spans="1:4">
      <c r="A16" t="s" s="4">
        <v>526</v>
      </c>
      <c r="B16" t="s" s="4">
        <v>486</v>
      </c>
    </row>
    <row r="17" spans="1:4">
      <c r="A17" t="s" s="4">
        <v>528</v>
      </c>
    </row>
    <row r="18" spans="1:4">
      <c r="A18" t="s" s="3">
        <v>521</v>
      </c>
    </row>
    <row r="19" spans="1:4">
      <c r="A19" t="s" s="4">
        <v>526</v>
      </c>
      <c r="C19" t="s" s="4">
        <v>529</v>
      </c>
    </row>
    <row r="20" spans="1:4">
      <c r="A20" t="s" s="4">
        <v>530</v>
      </c>
    </row>
    <row r="21" spans="1:4">
      <c r="A21" t="s" s="3">
        <v>521</v>
      </c>
    </row>
    <row r="22" spans="1:4">
      <c r="A22" t="s" s="4">
        <v>522</v>
      </c>
      <c r="B22" t="n" s="6">
        <v>13250</v>
      </c>
    </row>
    <row r="23" spans="1:4">
      <c r="A23" t="s" s="4">
        <v>526</v>
      </c>
      <c r="B23" t="s" s="4">
        <v>455</v>
      </c>
    </row>
    <row r="24" spans="1:4">
      <c r="A24" t="s" s="4">
        <v>531</v>
      </c>
    </row>
    <row r="25" spans="1:4">
      <c r="A25" t="s" s="3">
        <v>521</v>
      </c>
    </row>
    <row r="26" spans="1:4">
      <c r="A26" t="s" s="4">
        <v>526</v>
      </c>
      <c r="C26" t="s" s="4">
        <v>532</v>
      </c>
    </row>
    <row r="27" spans="1:4">
      <c r="A27" t="s" s="4">
        <v>533</v>
      </c>
    </row>
    <row r="28" spans="1:4">
      <c r="A28" t="s" s="3">
        <v>521</v>
      </c>
    </row>
    <row r="29" spans="1:4">
      <c r="A29" t="s" s="4">
        <v>522</v>
      </c>
      <c r="B29" t="n" s="6">
        <v>2250</v>
      </c>
    </row>
    <row r="30" spans="1:4">
      <c r="A30" t="s" s="4">
        <v>526</v>
      </c>
      <c r="B30" t="s" s="4">
        <v>534</v>
      </c>
    </row>
    <row r="31" spans="1:4">
      <c r="A31" t="s" s="4">
        <v>535</v>
      </c>
    </row>
    <row r="32" spans="1:4">
      <c r="A32" t="s" s="3">
        <v>521</v>
      </c>
    </row>
    <row r="33" spans="1:4">
      <c r="A33" t="s" s="4">
        <v>526</v>
      </c>
      <c r="C33" t="s" s="4">
        <v>536</v>
      </c>
    </row>
    <row r="34" spans="1:4">
      <c r="A34" t="s" s="4">
        <v>537</v>
      </c>
    </row>
    <row r="35" spans="1:4">
      <c r="A35" t="s" s="3">
        <v>521</v>
      </c>
    </row>
    <row r="36" spans="1:4">
      <c r="A36" t="s" s="4">
        <v>522</v>
      </c>
      <c r="B36" t="n" s="6">
        <v>340</v>
      </c>
    </row>
    <row r="37" spans="1:4">
      <c r="A37" t="s" s="4">
        <v>538</v>
      </c>
    </row>
    <row r="38" spans="1:4">
      <c r="A38" t="s" s="3">
        <v>521</v>
      </c>
    </row>
    <row r="39" spans="1:4">
      <c r="A39" t="s" s="4">
        <v>526</v>
      </c>
      <c r="B39" t="s" s="4">
        <v>496</v>
      </c>
    </row>
    <row r="40" spans="1:4">
      <c r="A40" t="s" s="4">
        <v>539</v>
      </c>
    </row>
    <row r="41" spans="1:4">
      <c r="A41" t="s" s="3">
        <v>521</v>
      </c>
    </row>
    <row r="42" spans="1:4">
      <c r="A42" t="s" s="4">
        <v>526</v>
      </c>
      <c r="B42" t="s" s="4">
        <v>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r="1" spans="1:6">
      <c r="A1" t="s" s="1">
        <v>104</v>
      </c>
      <c r="B1" t="s" s="2">
        <v>105</v>
      </c>
      <c r="C1" t="s" s="2">
        <v>106</v>
      </c>
      <c r="D1" t="s" s="2">
        <v>107</v>
      </c>
      <c r="E1" t="s" s="2">
        <v>108</v>
      </c>
      <c r="F1" t="s" s="2">
        <v>109</v>
      </c>
    </row>
    <row r="2" spans="1:6">
      <c r="A2" t="s" s="4">
        <v>110</v>
      </c>
      <c r="C2" t="n" s="6">
        <v>706986</v>
      </c>
      <c r="D2" t="n" s="6">
        <v>-49865</v>
      </c>
      <c r="E2" t="n" s="6">
        <v>-19743</v>
      </c>
      <c r="F2" t="n" s="6">
        <v>637378</v>
      </c>
    </row>
    <row r="3" spans="1:6">
      <c r="A3" t="s" s="4">
        <v>111</v>
      </c>
      <c r="B3" t="n" s="5">
        <v>100</v>
      </c>
    </row>
    <row r="4" spans="1:6">
      <c r="A4" t="s" s="4">
        <v>112</v>
      </c>
      <c r="C4" t="n" s="5">
        <v>42500</v>
      </c>
      <c r="F4" t="n" s="5">
        <v>42500</v>
      </c>
    </row>
    <row r="5" spans="1:6">
      <c r="A5" t="s" s="4">
        <v>113</v>
      </c>
      <c r="C5" t="n" s="5">
        <v>1423</v>
      </c>
      <c r="F5" t="n" s="5">
        <v>1423</v>
      </c>
    </row>
    <row r="6" spans="1:6">
      <c r="A6" t="s" s="4">
        <v>114</v>
      </c>
      <c r="D6" t="n" s="5">
        <v>-39142</v>
      </c>
      <c r="F6" t="n" s="5">
        <v>-39142</v>
      </c>
    </row>
    <row r="7" spans="1:6">
      <c r="A7" t="s" s="4">
        <v>115</v>
      </c>
      <c r="C7" t="n" s="5">
        <v>726</v>
      </c>
      <c r="F7" t="n" s="5">
        <v>726</v>
      </c>
    </row>
    <row r="8" spans="1:6">
      <c r="A8" t="s" s="3">
        <v>116</v>
      </c>
    </row>
    <row r="9" spans="1:6">
      <c r="A9" t="s" s="4">
        <v>117</v>
      </c>
      <c r="E9" t="n" s="5">
        <v>1644</v>
      </c>
      <c r="F9" t="n" s="5">
        <v>1644</v>
      </c>
    </row>
    <row r="10" spans="1:6">
      <c r="A10" t="s" s="4">
        <v>118</v>
      </c>
      <c r="E10" t="n" s="5">
        <v>177</v>
      </c>
      <c r="F10" t="n" s="5">
        <v>177</v>
      </c>
    </row>
    <row r="11" spans="1:6">
      <c r="A11" t="s" s="4">
        <v>119</v>
      </c>
      <c r="C11" t="n" s="5">
        <v>751635</v>
      </c>
      <c r="D11" t="n" s="5">
        <v>-89007</v>
      </c>
      <c r="E11" t="n" s="5">
        <v>-17922</v>
      </c>
      <c r="F11" t="n" s="5">
        <v>644706</v>
      </c>
    </row>
    <row r="12" spans="1:6">
      <c r="A12" t="s" s="4">
        <v>120</v>
      </c>
      <c r="B12" t="n" s="5">
        <v>100</v>
      </c>
    </row>
    <row r="13" spans="1:6">
      <c r="A13" t="s" s="4">
        <v>113</v>
      </c>
      <c r="C13" t="n" s="5">
        <v>1512</v>
      </c>
      <c r="F13" t="n" s="5">
        <v>1512</v>
      </c>
    </row>
    <row r="14" spans="1:6">
      <c r="A14" t="s" s="4">
        <v>114</v>
      </c>
      <c r="D14" t="n" s="5">
        <v>-182257</v>
      </c>
      <c r="F14" t="n" s="5">
        <v>-182257</v>
      </c>
    </row>
    <row r="15" spans="1:6">
      <c r="A15" t="s" s="3">
        <v>116</v>
      </c>
    </row>
    <row r="16" spans="1:6">
      <c r="A16" t="s" s="4">
        <v>117</v>
      </c>
      <c r="E16" t="n" s="5">
        <v>4315</v>
      </c>
      <c r="F16" t="n" s="5">
        <v>4315</v>
      </c>
    </row>
    <row r="17" spans="1:6">
      <c r="A17" t="s" s="4">
        <v>118</v>
      </c>
      <c r="E17" t="n" s="5">
        <v>340</v>
      </c>
      <c r="F17" t="n" s="5">
        <v>340</v>
      </c>
    </row>
    <row r="18" spans="1:6">
      <c r="A18" t="s" s="4">
        <v>121</v>
      </c>
      <c r="C18" t="n" s="5">
        <v>753147</v>
      </c>
      <c r="D18" t="n" s="5">
        <v>-271264</v>
      </c>
      <c r="E18" t="n" s="5">
        <v>-13267</v>
      </c>
      <c r="F18" t="n" s="5">
        <v>468616</v>
      </c>
    </row>
    <row r="19" spans="1:6">
      <c r="A19" t="s" s="4">
        <v>122</v>
      </c>
      <c r="B19" t="n" s="5">
        <v>100</v>
      </c>
    </row>
    <row r="20" spans="1:6">
      <c r="A20" t="s" s="4">
        <v>113</v>
      </c>
      <c r="C20" t="n" s="5">
        <v>2087</v>
      </c>
      <c r="F20" t="n" s="5">
        <v>2087</v>
      </c>
    </row>
    <row r="21" spans="1:6">
      <c r="A21" t="s" s="4">
        <v>114</v>
      </c>
      <c r="D21" t="n" s="5">
        <v>-60725</v>
      </c>
      <c r="F21" t="n" s="5">
        <v>-60725</v>
      </c>
    </row>
    <row r="22" spans="1:6">
      <c r="A22" t="s" s="3">
        <v>116</v>
      </c>
    </row>
    <row r="23" spans="1:6">
      <c r="A23" t="s" s="4">
        <v>117</v>
      </c>
      <c r="E23" t="n" s="5">
        <v>-26712</v>
      </c>
      <c r="F23" t="n" s="5">
        <v>-26712</v>
      </c>
    </row>
    <row r="24" spans="1:6">
      <c r="A24" t="s" s="4">
        <v>118</v>
      </c>
      <c r="E24" t="n" s="5">
        <v>415</v>
      </c>
      <c r="F24" t="n" s="5">
        <v>415</v>
      </c>
    </row>
    <row r="25" spans="1:6">
      <c r="A25" t="s" s="4">
        <v>123</v>
      </c>
      <c r="C25" t="n" s="6">
        <v>755234</v>
      </c>
      <c r="D25" t="n" s="6">
        <v>-331989</v>
      </c>
      <c r="E25" t="n" s="6">
        <v>-39564</v>
      </c>
      <c r="F25" t="n" s="6">
        <v>383681</v>
      </c>
    </row>
    <row r="26" spans="1:6">
      <c r="A26" t="s" s="4">
        <v>124</v>
      </c>
      <c r="B26" t="n" s="5">
        <v>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1</v>
      </c>
      <c r="B1" t="s" s="2">
        <v>504</v>
      </c>
      <c r="C1" t="s" s="2">
        <v>423</v>
      </c>
      <c r="D1" t="s" s="2">
        <v>71</v>
      </c>
    </row>
    <row r="2" spans="1:4">
      <c r="A2" t="s" s="3">
        <v>542</v>
      </c>
    </row>
    <row r="3" spans="1:4">
      <c r="A3" t="s" s="4">
        <v>543</v>
      </c>
      <c r="D3" t="n" s="6">
        <v>338076</v>
      </c>
    </row>
    <row r="4" spans="1:4">
      <c r="A4" t="s" s="4">
        <v>544</v>
      </c>
      <c r="D4" t="n" s="6">
        <v>42500</v>
      </c>
    </row>
    <row r="5" spans="1:4">
      <c r="A5" t="s" s="4">
        <v>432</v>
      </c>
    </row>
    <row r="6" spans="1:4">
      <c r="A6" t="s" s="3">
        <v>542</v>
      </c>
    </row>
    <row r="7" spans="1:4">
      <c r="A7" t="s" s="4">
        <v>543</v>
      </c>
      <c r="C7" t="n" s="6">
        <v>50000</v>
      </c>
    </row>
    <row r="8" spans="1:4">
      <c r="A8" t="s" s="4">
        <v>544</v>
      </c>
      <c r="C8" t="n" s="5">
        <v>42500</v>
      </c>
    </row>
    <row r="9" spans="1:4">
      <c r="C9" t="n" s="5">
        <v>92500</v>
      </c>
    </row>
    <row r="10" spans="1:4">
      <c r="A10" t="s" s="3">
        <v>545</v>
      </c>
    </row>
    <row r="11" spans="1:4">
      <c r="A11" t="s" s="4">
        <v>546</v>
      </c>
      <c r="C11" t="n" s="5">
        <v>86204</v>
      </c>
    </row>
    <row r="12" spans="1:4">
      <c r="A12" t="s" s="4">
        <v>547</v>
      </c>
      <c r="C12" t="n" s="5">
        <v>4161</v>
      </c>
    </row>
    <row r="13" spans="1:4">
      <c r="A13" t="s" s="4">
        <v>548</v>
      </c>
      <c r="C13" t="n" s="5">
        <v>2135</v>
      </c>
    </row>
    <row r="14" spans="1:4">
      <c r="B14" t="n" s="6">
        <v>400</v>
      </c>
      <c r="C14" t="n" s="5">
        <v>90604</v>
      </c>
    </row>
    <row r="15" spans="1:4">
      <c r="A15" t="s" s="4">
        <v>549</v>
      </c>
    </row>
    <row r="16" spans="1:4">
      <c r="A16" t="s" s="3">
        <v>545</v>
      </c>
    </row>
    <row r="17" spans="1:4">
      <c r="C17" t="n" s="6">
        <v>92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0</v>
      </c>
      <c r="B1" t="s" s="2">
        <v>551</v>
      </c>
      <c r="C1" t="s" s="2">
        <v>552</v>
      </c>
      <c r="D1" t="s" s="2">
        <v>2</v>
      </c>
    </row>
    <row r="2" spans="1:4">
      <c r="A2" t="s" s="3">
        <v>553</v>
      </c>
    </row>
    <row r="3" spans="1:4">
      <c r="A3" t="s" s="4">
        <v>554</v>
      </c>
      <c r="B3" t="s" s="4">
        <v>555</v>
      </c>
    </row>
    <row r="4" spans="1:4">
      <c r="A4" t="s" s="4">
        <v>556</v>
      </c>
      <c r="B4" t="s" s="4">
        <v>496</v>
      </c>
    </row>
    <row r="5" spans="1:4">
      <c r="A5" t="s" s="4">
        <v>557</v>
      </c>
    </row>
    <row r="6" spans="1:4">
      <c r="A6" t="s" s="3">
        <v>553</v>
      </c>
    </row>
    <row r="7" spans="1:4">
      <c r="A7" t="s" s="4">
        <v>558</v>
      </c>
      <c r="B7" t="n" s="7">
        <v>0.7</v>
      </c>
    </row>
    <row r="8" spans="1:4">
      <c r="A8" t="s" s="4">
        <v>559</v>
      </c>
      <c r="B8" t="n" s="8">
        <v>4.6</v>
      </c>
      <c r="D8" t="n" s="7">
        <v>7.7</v>
      </c>
    </row>
    <row r="9" spans="1:4">
      <c r="A9" t="s" s="4">
        <v>560</v>
      </c>
      <c r="D9" t="n" s="6">
        <v>12</v>
      </c>
    </row>
    <row r="10" spans="1:4">
      <c r="A10" t="s" s="4">
        <v>561</v>
      </c>
    </row>
    <row r="11" spans="1:4">
      <c r="A11" t="s" s="3">
        <v>553</v>
      </c>
    </row>
    <row r="12" spans="1:4">
      <c r="A12" t="s" s="4">
        <v>562</v>
      </c>
      <c r="C12" t="n" s="7">
        <v>3.1</v>
      </c>
    </row>
    <row r="13" spans="1:4">
      <c r="A13" t="s" s="4">
        <v>453</v>
      </c>
    </row>
    <row r="14" spans="1:4">
      <c r="A14" t="s" s="3">
        <v>553</v>
      </c>
    </row>
    <row r="15" spans="1:4">
      <c r="A15" t="s" s="4">
        <v>563</v>
      </c>
      <c r="B15" t="n" s="7">
        <v>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564</v>
      </c>
      <c r="B1" t="s" s="2">
        <v>1</v>
      </c>
    </row>
    <row r="2" spans="1:5">
      <c r="B2" t="s" s="2">
        <v>2</v>
      </c>
      <c r="C2" t="s" s="2">
        <v>30</v>
      </c>
      <c r="D2" t="s" s="2">
        <v>71</v>
      </c>
      <c r="E2" t="s" s="2">
        <v>424</v>
      </c>
    </row>
    <row r="3" spans="1:5">
      <c r="A3" t="s" s="3">
        <v>565</v>
      </c>
    </row>
    <row r="4" spans="1:5">
      <c r="A4" t="s" s="4">
        <v>566</v>
      </c>
      <c r="B4" t="n" s="7">
        <v>3.7</v>
      </c>
      <c r="C4" t="n" s="7">
        <v>3.9</v>
      </c>
      <c r="D4" t="n" s="7">
        <v>4.4</v>
      </c>
    </row>
    <row r="5" spans="1:5">
      <c r="A5" t="s" s="4">
        <v>567</v>
      </c>
      <c r="B5" t="n" s="7">
        <v>0.7</v>
      </c>
      <c r="C5" t="n" s="7">
        <v>0.9</v>
      </c>
    </row>
    <row r="6" spans="1:5">
      <c r="A6" t="s" s="4">
        <v>568</v>
      </c>
    </row>
    <row r="7" spans="1:5">
      <c r="A7" t="s" s="3">
        <v>565</v>
      </c>
    </row>
    <row r="8" spans="1:5">
      <c r="A8" t="s" s="4">
        <v>566</v>
      </c>
      <c r="E8" t="n" s="6">
        <v>3</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569</v>
      </c>
      <c r="B1" t="s" s="2">
        <v>2</v>
      </c>
      <c r="C1" t="s" s="2">
        <v>30</v>
      </c>
    </row>
    <row r="2" spans="1:3">
      <c r="A2" t="s" s="3">
        <v>570</v>
      </c>
    </row>
    <row r="3" spans="1:3">
      <c r="A3" t="s" s="4">
        <v>571</v>
      </c>
      <c r="B3" t="n" s="6">
        <v>10816</v>
      </c>
      <c r="C3" t="n" s="6">
        <v>12110</v>
      </c>
    </row>
    <row r="4" spans="1:3">
      <c r="A4" t="s" s="4">
        <v>572</v>
      </c>
      <c r="B4" t="n" s="5">
        <v>9197</v>
      </c>
      <c r="C4" t="n" s="5">
        <v>9146</v>
      </c>
    </row>
    <row r="5" spans="1:3">
      <c r="A5" t="s" s="4">
        <v>573</v>
      </c>
      <c r="B5" t="n" s="5">
        <v>21834</v>
      </c>
      <c r="C5" t="n" s="5">
        <v>27895</v>
      </c>
    </row>
    <row r="6" spans="1:3">
      <c r="B6" t="n" s="6">
        <v>41847</v>
      </c>
      <c r="C6" t="n" s="6">
        <v>491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4</v>
      </c>
      <c r="B1" t="s" s="2">
        <v>2</v>
      </c>
      <c r="C1" t="s" s="2">
        <v>30</v>
      </c>
    </row>
    <row r="2" spans="1:3">
      <c r="A2" t="s" s="3">
        <v>575</v>
      </c>
    </row>
    <row r="3" spans="1:3">
      <c r="A3" t="s" s="4">
        <v>576</v>
      </c>
      <c r="B3" t="n" s="6">
        <v>4267</v>
      </c>
      <c r="C3" t="n" s="6">
        <v>5736</v>
      </c>
    </row>
    <row r="4" spans="1:3">
      <c r="A4" t="s" s="4">
        <v>577</v>
      </c>
      <c r="B4" t="n" s="5">
        <v>3942</v>
      </c>
      <c r="C4" t="n" s="5">
        <v>5677</v>
      </c>
    </row>
    <row r="5" spans="1:3">
      <c r="A5" t="s" s="4">
        <v>578</v>
      </c>
      <c r="B5" t="n" s="5">
        <v>2952</v>
      </c>
      <c r="C5" t="n" s="5">
        <v>1169</v>
      </c>
    </row>
    <row r="6" spans="1:3">
      <c r="A6" t="s" s="4">
        <v>36</v>
      </c>
      <c r="B6" t="n" s="6">
        <v>11161</v>
      </c>
      <c r="C6" t="n" s="6">
        <v>125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579</v>
      </c>
      <c r="B1" t="s" s="2">
        <v>1</v>
      </c>
    </row>
    <row r="2" spans="1:4">
      <c r="B2" t="s" s="2">
        <v>2</v>
      </c>
      <c r="C2" t="s" s="2">
        <v>30</v>
      </c>
      <c r="D2" t="s" s="2">
        <v>71</v>
      </c>
    </row>
    <row r="3" spans="1:4">
      <c r="A3" t="s" s="3">
        <v>197</v>
      </c>
    </row>
    <row r="4" spans="1:4">
      <c r="A4" t="s" s="4">
        <v>580</v>
      </c>
      <c r="B4" t="n" s="7">
        <v>16.8</v>
      </c>
      <c r="C4" t="n" s="7">
        <v>18.3</v>
      </c>
      <c r="D4" t="n" s="6">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v>
      </c>
      <c r="C1" t="s" s="2">
        <v>30</v>
      </c>
    </row>
    <row r="2" spans="1:3">
      <c r="A2" t="s" s="3">
        <v>582</v>
      </c>
    </row>
    <row r="3" spans="1:3">
      <c r="A3" t="s" s="4">
        <v>583</v>
      </c>
      <c r="B3" t="n" s="6">
        <v>133058</v>
      </c>
      <c r="C3" t="n" s="6">
        <v>123589</v>
      </c>
    </row>
    <row r="4" spans="1:3">
      <c r="A4" t="s" s="4">
        <v>584</v>
      </c>
      <c r="B4" t="n" s="5">
        <v>-59484</v>
      </c>
      <c r="C4" t="n" s="5">
        <v>-47278</v>
      </c>
    </row>
    <row r="5" spans="1:3">
      <c r="A5" t="s" s="4">
        <v>585</v>
      </c>
      <c r="B5" t="n" s="5">
        <v>73574</v>
      </c>
      <c r="C5" t="n" s="5">
        <v>76311</v>
      </c>
    </row>
    <row r="6" spans="1:3">
      <c r="A6" t="s" s="4">
        <v>586</v>
      </c>
    </row>
    <row r="7" spans="1:3">
      <c r="A7" t="s" s="3">
        <v>582</v>
      </c>
    </row>
    <row r="8" spans="1:3">
      <c r="A8" t="s" s="4">
        <v>583</v>
      </c>
      <c r="B8" t="n" s="5">
        <v>250</v>
      </c>
      <c r="C8" t="n" s="5">
        <v>290</v>
      </c>
    </row>
    <row r="9" spans="1:3">
      <c r="A9" t="s" s="4">
        <v>587</v>
      </c>
    </row>
    <row r="10" spans="1:3">
      <c r="A10" t="s" s="3">
        <v>582</v>
      </c>
    </row>
    <row r="11" spans="1:3">
      <c r="A11" t="s" s="4">
        <v>583</v>
      </c>
      <c r="B11" t="n" s="5">
        <v>2494</v>
      </c>
      <c r="C11" t="n" s="5">
        <v>2966</v>
      </c>
    </row>
    <row r="12" spans="1:3">
      <c r="A12" t="s" s="4">
        <v>588</v>
      </c>
    </row>
    <row r="13" spans="1:3">
      <c r="A13" t="s" s="3">
        <v>582</v>
      </c>
    </row>
    <row r="14" spans="1:3">
      <c r="A14" t="s" s="4">
        <v>583</v>
      </c>
      <c r="B14" t="n" s="5">
        <v>25639</v>
      </c>
      <c r="C14" t="n" s="5">
        <v>24693</v>
      </c>
    </row>
    <row r="15" spans="1:3">
      <c r="A15" t="s" s="4">
        <v>589</v>
      </c>
    </row>
    <row r="16" spans="1:3">
      <c r="A16" t="s" s="3">
        <v>582</v>
      </c>
    </row>
    <row r="17" spans="1:3">
      <c r="A17" t="s" s="4">
        <v>583</v>
      </c>
      <c r="B17" t="n" s="5">
        <v>6897</v>
      </c>
      <c r="C17" t="n" s="5">
        <v>3927</v>
      </c>
    </row>
    <row r="18" spans="1:3">
      <c r="A18" t="s" s="4">
        <v>590</v>
      </c>
    </row>
    <row r="19" spans="1:3">
      <c r="A19" t="s" s="3">
        <v>582</v>
      </c>
    </row>
    <row r="20" spans="1:3">
      <c r="A20" t="s" s="4">
        <v>583</v>
      </c>
      <c r="B20" t="n" s="5">
        <v>3757</v>
      </c>
      <c r="C20" t="n" s="5">
        <v>3656</v>
      </c>
    </row>
    <row r="21" spans="1:3">
      <c r="A21" t="s" s="4">
        <v>591</v>
      </c>
    </row>
    <row r="22" spans="1:3">
      <c r="A22" t="s" s="3">
        <v>582</v>
      </c>
    </row>
    <row r="23" spans="1:3">
      <c r="A23" t="s" s="4">
        <v>583</v>
      </c>
      <c r="B23" t="n" s="6">
        <v>94021</v>
      </c>
      <c r="C23" t="n" s="6">
        <v>880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14"/>
    <col customWidth="1" max="7" min="7" width="14"/>
  </cols>
  <sheetData>
    <row r="1" spans="1:7">
      <c r="A1" t="s" s="1">
        <v>592</v>
      </c>
      <c r="B1" t="s" s="2">
        <v>422</v>
      </c>
      <c r="C1" t="s" s="2">
        <v>1</v>
      </c>
    </row>
    <row r="2" spans="1:7">
      <c r="B2" t="s" s="2">
        <v>465</v>
      </c>
      <c r="C2" t="s" s="2">
        <v>467</v>
      </c>
      <c r="D2" t="s" s="2">
        <v>465</v>
      </c>
      <c r="E2" t="s" s="2">
        <v>466</v>
      </c>
      <c r="F2" t="s" s="2">
        <v>593</v>
      </c>
      <c r="G2" t="s" s="2">
        <v>594</v>
      </c>
    </row>
    <row r="3" spans="1:7">
      <c r="A3" t="s" s="3">
        <v>595</v>
      </c>
    </row>
    <row r="4" spans="1:7">
      <c r="A4" t="s" s="4">
        <v>596</v>
      </c>
      <c r="C4" t="n" s="5">
        <v>6</v>
      </c>
    </row>
    <row r="5" spans="1:7">
      <c r="A5" t="s" s="4">
        <v>597</v>
      </c>
      <c r="D5" t="n" s="5">
        <v>5</v>
      </c>
    </row>
    <row r="6" spans="1:7">
      <c r="A6" t="s" s="4">
        <v>598</v>
      </c>
      <c r="B6" t="n" s="6">
        <v>160000000</v>
      </c>
      <c r="C6" t="n" s="6">
        <v>0</v>
      </c>
      <c r="D6" t="n" s="6">
        <v>160000000</v>
      </c>
      <c r="E6" t="n" s="6">
        <v>0</v>
      </c>
    </row>
    <row r="7" spans="1:7">
      <c r="A7" t="s" s="4">
        <v>599</v>
      </c>
      <c r="B7" t="n" s="6">
        <v>160000000</v>
      </c>
      <c r="D7" t="n" s="6">
        <v>160000000</v>
      </c>
      <c r="E7" t="n" s="6">
        <v>0</v>
      </c>
    </row>
    <row r="8" spans="1:7">
      <c r="A8" t="s" s="4">
        <v>600</v>
      </c>
    </row>
    <row r="9" spans="1:7">
      <c r="A9" t="s" s="3">
        <v>595</v>
      </c>
    </row>
    <row r="10" spans="1:7">
      <c r="A10" t="s" s="4">
        <v>601</v>
      </c>
      <c r="B10" t="s" s="4">
        <v>602</v>
      </c>
      <c r="D10" t="s" s="4">
        <v>602</v>
      </c>
    </row>
    <row r="11" spans="1:7">
      <c r="A11" t="s" s="4">
        <v>449</v>
      </c>
    </row>
    <row r="12" spans="1:7">
      <c r="A12" t="s" s="3">
        <v>595</v>
      </c>
    </row>
    <row r="13" spans="1:7">
      <c r="A13" t="s" s="4">
        <v>603</v>
      </c>
      <c r="F13" t="s" s="4">
        <v>604</v>
      </c>
      <c r="G13" t="s" s="4">
        <v>605</v>
      </c>
    </row>
    <row r="14" spans="1:7">
      <c r="A14" t="s" s="4">
        <v>453</v>
      </c>
    </row>
    <row r="15" spans="1:7">
      <c r="A15" t="s" s="3">
        <v>595</v>
      </c>
    </row>
    <row r="16" spans="1:7">
      <c r="A16" t="s" s="4">
        <v>603</v>
      </c>
      <c r="F16" t="s" s="4">
        <v>606</v>
      </c>
      <c r="G16" t="s" s="4">
        <v>60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t="s" s="1">
        <v>608</v>
      </c>
      <c r="B1" t="s" s="2">
        <v>422</v>
      </c>
      <c r="C1" t="s" s="2">
        <v>1</v>
      </c>
    </row>
    <row r="2" spans="1:5">
      <c r="B2" t="s" s="2">
        <v>30</v>
      </c>
      <c r="C2" t="s" s="2">
        <v>2</v>
      </c>
      <c r="D2" t="s" s="2">
        <v>30</v>
      </c>
      <c r="E2" t="s" s="2">
        <v>71</v>
      </c>
    </row>
    <row r="3" spans="1:5">
      <c r="A3" t="s" s="3">
        <v>609</v>
      </c>
    </row>
    <row r="4" spans="1:5">
      <c r="A4" t="s" s="4">
        <v>610</v>
      </c>
      <c r="C4" t="n" s="6">
        <v>851563</v>
      </c>
      <c r="D4" t="n" s="6">
        <v>1003463</v>
      </c>
    </row>
    <row r="5" spans="1:5">
      <c r="A5" t="s" s="3">
        <v>611</v>
      </c>
    </row>
    <row r="6" spans="1:5">
      <c r="A6" t="s" s="4">
        <v>612</v>
      </c>
      <c r="C6" t="n" s="5">
        <v>432</v>
      </c>
      <c r="D6" t="n" s="5">
        <v>6912</v>
      </c>
    </row>
    <row r="7" spans="1:5">
      <c r="A7" t="s" s="4">
        <v>97</v>
      </c>
      <c r="C7" t="n" s="5">
        <v>-9737</v>
      </c>
      <c r="D7" t="n" s="5">
        <v>1188</v>
      </c>
    </row>
    <row r="8" spans="1:5">
      <c r="A8" t="s" s="4">
        <v>82</v>
      </c>
      <c r="B8" t="n" s="6">
        <v>-160000</v>
      </c>
      <c r="C8" t="n" s="5">
        <v>0</v>
      </c>
      <c r="D8" t="n" s="5">
        <v>-160000</v>
      </c>
      <c r="E8" t="n" s="6">
        <v>0</v>
      </c>
    </row>
    <row r="9" spans="1:5">
      <c r="A9" t="s" s="4">
        <v>613</v>
      </c>
      <c r="B9" t="n" s="6">
        <v>851563</v>
      </c>
      <c r="C9" t="n" s="6">
        <v>842258</v>
      </c>
      <c r="D9" t="n" s="6">
        <v>851563</v>
      </c>
      <c r="E9" t="n" s="6">
        <v>100346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614</v>
      </c>
      <c r="B1" t="s" s="2">
        <v>1</v>
      </c>
    </row>
    <row r="2" spans="1:4">
      <c r="B2" t="s" s="2">
        <v>2</v>
      </c>
      <c r="C2" t="s" s="2">
        <v>30</v>
      </c>
      <c r="D2" t="s" s="2">
        <v>71</v>
      </c>
    </row>
    <row r="3" spans="1:4">
      <c r="A3" t="s" s="3">
        <v>615</v>
      </c>
    </row>
    <row r="4" spans="1:4">
      <c r="A4" t="s" s="4">
        <v>616</v>
      </c>
      <c r="B4" t="n" s="7">
        <v>54.5</v>
      </c>
      <c r="C4" t="n" s="6">
        <v>53</v>
      </c>
      <c r="D4" t="n" s="7">
        <v>50.8</v>
      </c>
    </row>
    <row r="5" spans="1:4">
      <c r="A5" t="s" s="4">
        <v>448</v>
      </c>
    </row>
    <row r="6" spans="1:4">
      <c r="A6" t="s" s="3">
        <v>615</v>
      </c>
    </row>
    <row r="7" spans="1:4">
      <c r="A7" t="s" s="4">
        <v>617</v>
      </c>
      <c r="C7" t="n" s="7">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5</v>
      </c>
      <c r="B1" t="s" s="2">
        <v>1</v>
      </c>
    </row>
    <row r="2" spans="1:4">
      <c r="B2" t="s" s="2">
        <v>2</v>
      </c>
      <c r="C2" t="s" s="2">
        <v>30</v>
      </c>
      <c r="D2" t="s" s="2">
        <v>71</v>
      </c>
    </row>
    <row r="3" spans="1:4">
      <c r="A3" t="s" s="3">
        <v>126</v>
      </c>
    </row>
    <row r="4" spans="1:4">
      <c r="A4" t="s" s="4">
        <v>114</v>
      </c>
      <c r="B4" t="n" s="6">
        <v>-60725</v>
      </c>
      <c r="C4" t="n" s="6">
        <v>-182257</v>
      </c>
      <c r="D4" t="n" s="6">
        <v>-39142</v>
      </c>
    </row>
    <row r="5" spans="1:4">
      <c r="A5" t="s" s="3">
        <v>127</v>
      </c>
    </row>
    <row r="6" spans="1:4">
      <c r="A6" t="s" s="4">
        <v>128</v>
      </c>
      <c r="B6" t="n" s="5">
        <v>71271</v>
      </c>
      <c r="C6" t="n" s="5">
        <v>71287</v>
      </c>
      <c r="D6" t="n" s="5">
        <v>71746</v>
      </c>
    </row>
    <row r="7" spans="1:4">
      <c r="A7" t="s" s="4">
        <v>129</v>
      </c>
      <c r="B7" t="n" s="5">
        <v>10222</v>
      </c>
      <c r="C7" t="n" s="5">
        <v>8761</v>
      </c>
      <c r="D7" t="n" s="5">
        <v>7471</v>
      </c>
    </row>
    <row r="8" spans="1:4">
      <c r="A8" t="s" s="4">
        <v>130</v>
      </c>
      <c r="B8" t="n" s="5">
        <v>374</v>
      </c>
      <c r="C8" t="n" s="5">
        <v>93</v>
      </c>
      <c r="D8" t="n" s="5">
        <v>1306</v>
      </c>
    </row>
    <row r="9" spans="1:4">
      <c r="A9" t="s" s="4">
        <v>131</v>
      </c>
      <c r="C9" t="n" s="5">
        <v>2889</v>
      </c>
      <c r="D9" t="n" s="5">
        <v>1745</v>
      </c>
    </row>
    <row r="10" spans="1:4">
      <c r="A10" t="s" s="4">
        <v>89</v>
      </c>
      <c r="D10" t="n" s="5">
        <v>9111</v>
      </c>
    </row>
    <row r="11" spans="1:4">
      <c r="A11" t="s" s="4">
        <v>132</v>
      </c>
      <c r="C11" t="n" s="5">
        <v>160150</v>
      </c>
      <c r="D11" t="n" s="5">
        <v>3500</v>
      </c>
    </row>
    <row r="12" spans="1:4">
      <c r="A12" t="s" s="4">
        <v>133</v>
      </c>
      <c r="B12" t="n" s="5">
        <v>970</v>
      </c>
      <c r="C12" t="n" s="5">
        <v>-1666</v>
      </c>
      <c r="D12" t="n" s="5">
        <v>203</v>
      </c>
    </row>
    <row r="13" spans="1:4">
      <c r="A13" t="s" s="4">
        <v>113</v>
      </c>
      <c r="B13" t="n" s="5">
        <v>2087</v>
      </c>
      <c r="C13" t="n" s="5">
        <v>1512</v>
      </c>
      <c r="D13" t="n" s="5">
        <v>1423</v>
      </c>
    </row>
    <row r="14" spans="1:4">
      <c r="A14" t="s" s="4">
        <v>134</v>
      </c>
      <c r="B14" t="n" s="5">
        <v>12127</v>
      </c>
      <c r="C14" t="n" s="5">
        <v>-21059</v>
      </c>
      <c r="D14" t="n" s="5">
        <v>-28573</v>
      </c>
    </row>
    <row r="15" spans="1:4">
      <c r="A15" t="s" s="4">
        <v>135</v>
      </c>
      <c r="B15" t="n" s="5">
        <v>0</v>
      </c>
      <c r="C15" t="n" s="5">
        <v>-4638</v>
      </c>
      <c r="D15" t="n" s="5">
        <v>104</v>
      </c>
    </row>
    <row r="16" spans="1:4">
      <c r="A16" t="s" s="3">
        <v>136</v>
      </c>
    </row>
    <row r="17" spans="1:4">
      <c r="A17" t="s" s="4">
        <v>137</v>
      </c>
      <c r="B17" t="n" s="5">
        <v>-5614</v>
      </c>
      <c r="C17" t="n" s="5">
        <v>2154</v>
      </c>
      <c r="D17" t="n" s="5">
        <v>7665</v>
      </c>
    </row>
    <row r="18" spans="1:4">
      <c r="A18" t="s" s="4">
        <v>138</v>
      </c>
      <c r="B18" t="n" s="5">
        <v>111</v>
      </c>
      <c r="C18" t="n" s="5">
        <v>-179</v>
      </c>
      <c r="D18" t="n" s="5">
        <v>1976</v>
      </c>
    </row>
    <row r="19" spans="1:4">
      <c r="A19" t="s" s="4">
        <v>139</v>
      </c>
      <c r="B19" t="n" s="5">
        <v>-3097</v>
      </c>
      <c r="C19" t="n" s="5">
        <v>-15589</v>
      </c>
      <c r="D19" t="n" s="5">
        <v>-9774</v>
      </c>
    </row>
    <row r="20" spans="1:4">
      <c r="A20" t="s" s="4">
        <v>140</v>
      </c>
      <c r="B20" t="n" s="5">
        <v>-340</v>
      </c>
      <c r="C20" t="n" s="5">
        <v>-1301</v>
      </c>
      <c r="D20" t="n" s="5">
        <v>105</v>
      </c>
    </row>
    <row r="21" spans="1:4">
      <c r="A21" t="s" s="4">
        <v>45</v>
      </c>
      <c r="B21" t="n" s="5">
        <v>-1375</v>
      </c>
      <c r="C21" t="n" s="5">
        <v>1700</v>
      </c>
      <c r="D21" t="n" s="5">
        <v>-305</v>
      </c>
    </row>
    <row r="22" spans="1:4">
      <c r="A22" t="s" s="4">
        <v>141</v>
      </c>
      <c r="B22" t="n" s="5">
        <v>64</v>
      </c>
      <c r="C22" t="n" s="5">
        <v>413</v>
      </c>
      <c r="D22" t="n" s="5">
        <v>-651</v>
      </c>
    </row>
    <row r="23" spans="1:4">
      <c r="A23" t="s" s="4">
        <v>142</v>
      </c>
      <c r="B23" t="n" s="5">
        <v>-485</v>
      </c>
      <c r="C23" t="n" s="5">
        <v>3331</v>
      </c>
      <c r="D23" t="n" s="5">
        <v>-3376</v>
      </c>
    </row>
    <row r="24" spans="1:4">
      <c r="A24" t="s" s="4">
        <v>143</v>
      </c>
      <c r="B24" t="n" s="5">
        <v>25590</v>
      </c>
      <c r="C24" t="n" s="5">
        <v>25601</v>
      </c>
      <c r="D24" t="n" s="5">
        <v>24534</v>
      </c>
    </row>
    <row r="25" spans="1:4">
      <c r="A25" t="s" s="3">
        <v>144</v>
      </c>
    </row>
    <row r="26" spans="1:4">
      <c r="A26" t="s" s="4">
        <v>145</v>
      </c>
      <c r="B26" t="n" s="5">
        <v>-11393</v>
      </c>
      <c r="C26" t="n" s="5">
        <v>-9193</v>
      </c>
      <c r="D26" t="n" s="5">
        <v>-9639</v>
      </c>
    </row>
    <row r="27" spans="1:4">
      <c r="A27" t="s" s="4">
        <v>146</v>
      </c>
      <c r="C27" t="n" s="5">
        <v>1151</v>
      </c>
    </row>
    <row r="28" spans="1:4">
      <c r="A28" t="s" s="4">
        <v>147</v>
      </c>
      <c r="B28" t="n" s="5">
        <v>-5300</v>
      </c>
    </row>
    <row r="29" spans="1:4">
      <c r="A29" t="s" s="4">
        <v>148</v>
      </c>
      <c r="B29" t="n" s="5">
        <v>-6396</v>
      </c>
      <c r="C29" t="n" s="5">
        <v>-17151</v>
      </c>
      <c r="D29" t="n" s="5">
        <v>-84762</v>
      </c>
    </row>
    <row r="30" spans="1:4">
      <c r="A30" t="s" s="4">
        <v>149</v>
      </c>
      <c r="B30" t="n" s="5">
        <v>-23089</v>
      </c>
      <c r="C30" t="n" s="5">
        <v>-25193</v>
      </c>
      <c r="D30" t="n" s="5">
        <v>-94401</v>
      </c>
    </row>
    <row r="31" spans="1:4">
      <c r="A31" t="s" s="3">
        <v>150</v>
      </c>
    </row>
    <row r="32" spans="1:4">
      <c r="A32" t="s" s="4">
        <v>151</v>
      </c>
      <c r="D32" t="n" s="5">
        <v>338076</v>
      </c>
    </row>
    <row r="33" spans="1:4">
      <c r="A33" t="s" s="4">
        <v>152</v>
      </c>
      <c r="D33" t="n" s="5">
        <v>42500</v>
      </c>
    </row>
    <row r="34" spans="1:4">
      <c r="A34" t="s" s="4">
        <v>153</v>
      </c>
      <c r="D34" t="n" s="5">
        <v>-11412</v>
      </c>
    </row>
    <row r="35" spans="1:4">
      <c r="A35" t="s" s="4">
        <v>154</v>
      </c>
      <c r="B35" t="n" s="5">
        <v>-6653</v>
      </c>
      <c r="C35" t="n" s="5">
        <v>-6674</v>
      </c>
      <c r="D35" t="n" s="5">
        <v>-288332</v>
      </c>
    </row>
    <row r="36" spans="1:4">
      <c r="A36" t="s" s="4">
        <v>155</v>
      </c>
      <c r="B36" t="n" s="5">
        <v>55500</v>
      </c>
      <c r="D36" t="n" s="5">
        <v>49000</v>
      </c>
    </row>
    <row r="37" spans="1:4">
      <c r="A37" t="s" s="4">
        <v>156</v>
      </c>
      <c r="B37" t="n" s="5">
        <v>-55500</v>
      </c>
      <c r="D37" t="n" s="5">
        <v>-49000</v>
      </c>
    </row>
    <row r="38" spans="1:4">
      <c r="A38" t="s" s="4">
        <v>157</v>
      </c>
      <c r="B38" t="n" s="5">
        <v>-6653</v>
      </c>
      <c r="C38" t="n" s="5">
        <v>-6674</v>
      </c>
      <c r="D38" t="n" s="5">
        <v>80832</v>
      </c>
    </row>
    <row r="39" spans="1:4">
      <c r="A39" t="s" s="4">
        <v>158</v>
      </c>
      <c r="B39" t="n" s="5">
        <v>-1106</v>
      </c>
      <c r="C39" t="n" s="5">
        <v>499</v>
      </c>
      <c r="D39" t="n" s="5">
        <v>-155</v>
      </c>
    </row>
    <row r="40" spans="1:4">
      <c r="A40" t="s" s="4">
        <v>159</v>
      </c>
      <c r="B40" t="n" s="5">
        <v>-5258</v>
      </c>
      <c r="C40" t="n" s="5">
        <v>-5767</v>
      </c>
      <c r="D40" t="n" s="5">
        <v>10810</v>
      </c>
    </row>
    <row r="41" spans="1:4">
      <c r="A41" t="s" s="4">
        <v>160</v>
      </c>
      <c r="B41" t="n" s="5">
        <v>23621</v>
      </c>
      <c r="C41" t="n" s="5">
        <v>29388</v>
      </c>
      <c r="D41" t="n" s="5">
        <v>18578</v>
      </c>
    </row>
    <row r="42" spans="1:4">
      <c r="A42" t="s" s="4">
        <v>161</v>
      </c>
      <c r="B42" t="n" s="5">
        <v>18363</v>
      </c>
      <c r="C42" t="n" s="5">
        <v>23621</v>
      </c>
      <c r="D42" t="n" s="5">
        <v>29388</v>
      </c>
    </row>
    <row r="43" spans="1:4">
      <c r="A43" t="s" s="3">
        <v>162</v>
      </c>
    </row>
    <row r="44" spans="1:4">
      <c r="A44" t="s" s="4">
        <v>163</v>
      </c>
      <c r="B44" t="n" s="5">
        <v>4571</v>
      </c>
      <c r="C44" t="n" s="5">
        <v>5423</v>
      </c>
      <c r="D44" t="n" s="5">
        <v>4161</v>
      </c>
    </row>
    <row r="45" spans="1:4">
      <c r="A45" t="s" s="4">
        <v>164</v>
      </c>
      <c r="B45" t="n" s="5">
        <v>79218</v>
      </c>
      <c r="C45" t="n" s="5">
        <v>79762</v>
      </c>
      <c r="D45" t="n" s="5">
        <v>85033</v>
      </c>
    </row>
    <row r="46" spans="1:4">
      <c r="A46" t="s" s="3">
        <v>165</v>
      </c>
    </row>
    <row r="47" spans="1:4">
      <c r="A47" t="s" s="4">
        <v>166</v>
      </c>
      <c r="B47" t="n" s="5">
        <v>8670</v>
      </c>
      <c r="C47" t="n" s="5">
        <v>10383</v>
      </c>
      <c r="D47" t="n" s="5">
        <v>12037</v>
      </c>
    </row>
    <row r="48" spans="1:4">
      <c r="A48" t="s" s="4">
        <v>167</v>
      </c>
      <c r="B48" t="n" s="6">
        <v>6469</v>
      </c>
      <c r="C48" t="n" s="6">
        <v>11300</v>
      </c>
      <c r="D48" t="n" s="5">
        <v>4400</v>
      </c>
    </row>
    <row r="49" spans="1:4">
      <c r="A49" t="s" s="4">
        <v>168</v>
      </c>
      <c r="D49" t="n" s="5">
        <v>726</v>
      </c>
    </row>
    <row r="50" spans="1:4">
      <c r="A50" t="s" s="4">
        <v>169</v>
      </c>
    </row>
    <row r="51" spans="1:4">
      <c r="A51" t="s" s="3">
        <v>165</v>
      </c>
    </row>
    <row r="52" spans="1:4">
      <c r="A52" t="s" s="4">
        <v>170</v>
      </c>
      <c r="D52" t="n" s="5">
        <v>468241</v>
      </c>
    </row>
    <row r="53" spans="1:4">
      <c r="A53" t="s" s="4">
        <v>171</v>
      </c>
    </row>
    <row r="54" spans="1:4">
      <c r="A54" t="s" s="3">
        <v>165</v>
      </c>
    </row>
    <row r="55" spans="1:4">
      <c r="A55" t="s" s="4">
        <v>170</v>
      </c>
      <c r="D55" t="n" s="6">
        <v>4674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8</v>
      </c>
      <c r="B1" t="s" s="2">
        <v>1</v>
      </c>
    </row>
    <row r="2" spans="1:3">
      <c r="B2" t="s" s="2">
        <v>2</v>
      </c>
      <c r="C2" t="s" s="2">
        <v>30</v>
      </c>
    </row>
    <row r="3" spans="1:3">
      <c r="A3" t="s" s="3">
        <v>619</v>
      </c>
    </row>
    <row r="4" spans="1:3">
      <c r="A4" t="s" s="4">
        <v>620</v>
      </c>
      <c r="B4" t="n" s="6">
        <v>819012</v>
      </c>
      <c r="C4" t="n" s="6">
        <v>826628</v>
      </c>
    </row>
    <row r="5" spans="1:3">
      <c r="A5" t="s" s="4">
        <v>621</v>
      </c>
      <c r="B5" t="n" s="5">
        <v>-196418</v>
      </c>
      <c r="C5" t="n" s="5">
        <v>-143158</v>
      </c>
    </row>
    <row r="6" spans="1:3">
      <c r="A6" t="s" s="4">
        <v>622</v>
      </c>
      <c r="B6" t="n" s="5">
        <v>622594</v>
      </c>
      <c r="C6" t="n" s="5">
        <v>683470</v>
      </c>
    </row>
    <row r="7" spans="1:3">
      <c r="A7" t="s" s="3">
        <v>623</v>
      </c>
    </row>
    <row r="8" spans="1:3">
      <c r="A8" t="s" s="4">
        <v>624</v>
      </c>
      <c r="B8" t="n" s="5">
        <v>27700</v>
      </c>
      <c r="C8" t="n" s="5">
        <v>9400</v>
      </c>
    </row>
    <row r="9" spans="1:3">
      <c r="A9" t="s" s="4">
        <v>625</v>
      </c>
      <c r="B9" t="n" s="5">
        <v>27700</v>
      </c>
      <c r="C9" t="n" s="5">
        <v>9400</v>
      </c>
    </row>
    <row r="10" spans="1:3">
      <c r="A10" t="s" s="4">
        <v>626</v>
      </c>
      <c r="B10" t="n" s="5">
        <v>846712</v>
      </c>
      <c r="C10" t="n" s="5">
        <v>836028</v>
      </c>
    </row>
    <row r="11" spans="1:3">
      <c r="A11" t="s" s="4">
        <v>626</v>
      </c>
      <c r="B11" t="n" s="5">
        <v>-196418</v>
      </c>
      <c r="C11" t="n" s="5">
        <v>-143158</v>
      </c>
    </row>
    <row r="12" spans="1:3">
      <c r="A12" t="s" s="4">
        <v>626</v>
      </c>
      <c r="B12" t="n" s="5">
        <v>650294</v>
      </c>
      <c r="C12" t="n" s="5">
        <v>692870</v>
      </c>
    </row>
    <row r="13" spans="1:3">
      <c r="A13" t="s" s="4">
        <v>448</v>
      </c>
    </row>
    <row r="14" spans="1:3">
      <c r="A14" t="s" s="3">
        <v>623</v>
      </c>
    </row>
    <row r="15" spans="1:3">
      <c r="A15" t="s" s="4">
        <v>624</v>
      </c>
      <c r="B15" t="n" s="5">
        <v>27700</v>
      </c>
      <c r="C15" t="n" s="5">
        <v>9400</v>
      </c>
    </row>
    <row r="16" spans="1:3">
      <c r="A16" t="s" s="4">
        <v>625</v>
      </c>
      <c r="B16" t="n" s="6">
        <v>27700</v>
      </c>
      <c r="C16" t="n" s="5">
        <v>9400</v>
      </c>
    </row>
    <row r="17" spans="1:3">
      <c r="A17" t="s" s="4">
        <v>525</v>
      </c>
    </row>
    <row r="18" spans="1:3">
      <c r="A18" t="s" s="3">
        <v>619</v>
      </c>
    </row>
    <row r="19" spans="1:3">
      <c r="A19" t="s" s="4">
        <v>627</v>
      </c>
      <c r="B19" t="s" s="4">
        <v>486</v>
      </c>
    </row>
    <row r="20" spans="1:3">
      <c r="A20" t="s" s="4">
        <v>620</v>
      </c>
      <c r="B20" t="n" s="6">
        <v>462534</v>
      </c>
      <c r="C20" t="n" s="5">
        <v>470679</v>
      </c>
    </row>
    <row r="21" spans="1:3">
      <c r="A21" t="s" s="4">
        <v>621</v>
      </c>
      <c r="B21" t="n" s="5">
        <v>-86052</v>
      </c>
      <c r="C21" t="n" s="5">
        <v>-63989</v>
      </c>
    </row>
    <row r="22" spans="1:3">
      <c r="A22" t="s" s="4">
        <v>622</v>
      </c>
      <c r="B22" t="n" s="6">
        <v>376482</v>
      </c>
      <c r="C22" t="n" s="5">
        <v>406690</v>
      </c>
    </row>
    <row r="23" spans="1:3">
      <c r="A23" t="s" s="4">
        <v>528</v>
      </c>
    </row>
    <row r="24" spans="1:3">
      <c r="A24" t="s" s="3">
        <v>619</v>
      </c>
    </row>
    <row r="25" spans="1:3">
      <c r="A25" t="s" s="4">
        <v>627</v>
      </c>
      <c r="B25" t="s" s="4">
        <v>529</v>
      </c>
    </row>
    <row r="26" spans="1:3">
      <c r="A26" t="s" s="4">
        <v>620</v>
      </c>
      <c r="B26" t="n" s="6">
        <v>314850</v>
      </c>
      <c r="C26" t="n" s="5">
        <v>314350</v>
      </c>
    </row>
    <row r="27" spans="1:3">
      <c r="A27" t="s" s="4">
        <v>621</v>
      </c>
      <c r="B27" t="n" s="5">
        <v>-99565</v>
      </c>
      <c r="C27" t="n" s="5">
        <v>-71246</v>
      </c>
    </row>
    <row r="28" spans="1:3">
      <c r="A28" t="s" s="4">
        <v>622</v>
      </c>
      <c r="B28" t="n" s="6">
        <v>215285</v>
      </c>
      <c r="C28" t="n" s="5">
        <v>243104</v>
      </c>
    </row>
    <row r="29" spans="1:3">
      <c r="A29" t="s" s="4">
        <v>531</v>
      </c>
    </row>
    <row r="30" spans="1:3">
      <c r="A30" t="s" s="3">
        <v>619</v>
      </c>
    </row>
    <row r="31" spans="1:3">
      <c r="A31" t="s" s="4">
        <v>627</v>
      </c>
      <c r="B31" t="s" s="4">
        <v>532</v>
      </c>
    </row>
    <row r="32" spans="1:3">
      <c r="A32" t="s" s="4">
        <v>620</v>
      </c>
      <c r="B32" t="n" s="6">
        <v>40000</v>
      </c>
      <c r="C32" t="n" s="5">
        <v>40000</v>
      </c>
    </row>
    <row r="33" spans="1:3">
      <c r="A33" t="s" s="4">
        <v>621</v>
      </c>
      <c r="B33" t="n" s="5">
        <v>-10088</v>
      </c>
      <c r="C33" t="n" s="5">
        <v>-7421</v>
      </c>
    </row>
    <row r="34" spans="1:3">
      <c r="A34" t="s" s="4">
        <v>622</v>
      </c>
      <c r="B34" t="n" s="6">
        <v>29912</v>
      </c>
      <c r="C34" t="n" s="5">
        <v>32579</v>
      </c>
    </row>
    <row r="35" spans="1:3">
      <c r="A35" t="s" s="4">
        <v>535</v>
      </c>
    </row>
    <row r="36" spans="1:3">
      <c r="A36" t="s" s="3">
        <v>619</v>
      </c>
    </row>
    <row r="37" spans="1:3">
      <c r="A37" t="s" s="4">
        <v>627</v>
      </c>
      <c r="B37" t="s" s="4">
        <v>536</v>
      </c>
    </row>
    <row r="38" spans="1:3">
      <c r="A38" t="s" s="4">
        <v>620</v>
      </c>
      <c r="B38" t="n" s="6">
        <v>1200</v>
      </c>
      <c r="C38" t="n" s="5">
        <v>1200</v>
      </c>
    </row>
    <row r="39" spans="1:3">
      <c r="A39" t="s" s="4">
        <v>621</v>
      </c>
      <c r="B39" t="n" s="5">
        <v>-557</v>
      </c>
      <c r="C39" t="n" s="5">
        <v>-449</v>
      </c>
    </row>
    <row r="40" spans="1:3">
      <c r="A40" t="s" s="4">
        <v>622</v>
      </c>
      <c r="B40" t="n" s="6">
        <v>643</v>
      </c>
      <c r="C40" t="n" s="5">
        <v>751</v>
      </c>
    </row>
    <row r="41" spans="1:3">
      <c r="A41" t="s" s="4">
        <v>446</v>
      </c>
    </row>
    <row r="42" spans="1:3">
      <c r="A42" t="s" s="3">
        <v>619</v>
      </c>
    </row>
    <row r="43" spans="1:3">
      <c r="A43" t="s" s="4">
        <v>627</v>
      </c>
      <c r="B43" t="s" s="4">
        <v>628</v>
      </c>
    </row>
    <row r="44" spans="1:3">
      <c r="A44" t="s" s="4">
        <v>620</v>
      </c>
      <c r="B44" t="n" s="6">
        <v>428</v>
      </c>
      <c r="C44" t="n" s="5">
        <v>399</v>
      </c>
    </row>
    <row r="45" spans="1:3">
      <c r="A45" t="s" s="4">
        <v>621</v>
      </c>
      <c r="B45" t="n" s="5">
        <v>-156</v>
      </c>
      <c r="C45" t="n" s="5">
        <v>-53</v>
      </c>
    </row>
    <row r="46" spans="1:3">
      <c r="A46" t="s" s="4">
        <v>622</v>
      </c>
      <c r="B46" t="n" s="6">
        <v>272</v>
      </c>
      <c r="C46" t="n" s="6">
        <v>3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29</v>
      </c>
      <c r="B1" t="s" s="2">
        <v>467</v>
      </c>
    </row>
    <row r="2" spans="1:2">
      <c r="A2" t="s" s="3">
        <v>630</v>
      </c>
    </row>
    <row r="3" spans="1:2">
      <c r="A3" t="n" s="5">
        <v>2016</v>
      </c>
      <c r="B3" t="n" s="6">
        <v>54565</v>
      </c>
    </row>
    <row r="4" spans="1:2">
      <c r="A4" t="n" s="5">
        <v>2017</v>
      </c>
      <c r="B4" t="n" s="5">
        <v>54408</v>
      </c>
    </row>
    <row r="5" spans="1:2">
      <c r="A5" t="n" s="5">
        <v>2018</v>
      </c>
      <c r="B5" t="n" s="5">
        <v>54294</v>
      </c>
    </row>
    <row r="6" spans="1:2">
      <c r="A6" t="n" s="5">
        <v>2019</v>
      </c>
      <c r="B6" t="n" s="5">
        <v>50370</v>
      </c>
    </row>
    <row r="7" spans="1:2">
      <c r="A7" t="n" s="5">
        <v>2020</v>
      </c>
      <c r="B7" t="n" s="6">
        <v>492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31</v>
      </c>
      <c r="B1" t="s" s="2">
        <v>1</v>
      </c>
    </row>
    <row r="2" spans="1:3">
      <c r="B2" t="s" s="2">
        <v>2</v>
      </c>
      <c r="C2" t="s" s="2">
        <v>30</v>
      </c>
    </row>
    <row r="3" spans="1:3">
      <c r="A3" t="s" s="3">
        <v>207</v>
      </c>
    </row>
    <row r="4" spans="1:3">
      <c r="A4" t="s" s="4">
        <v>632</v>
      </c>
      <c r="B4" t="n" s="6">
        <v>33116</v>
      </c>
      <c r="C4" t="n" s="6">
        <v>39449</v>
      </c>
    </row>
    <row r="5" spans="1:3">
      <c r="A5" t="s" s="4">
        <v>633</v>
      </c>
      <c r="B5" t="n" s="5">
        <v>-6717</v>
      </c>
      <c r="C5" t="n" s="5">
        <v>-6333</v>
      </c>
    </row>
    <row r="6" spans="1:3">
      <c r="A6" t="s" s="4">
        <v>613</v>
      </c>
      <c r="B6" t="n" s="6">
        <v>26399</v>
      </c>
      <c r="C6" t="n" s="6">
        <v>331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4</v>
      </c>
      <c r="B1" t="s" s="2">
        <v>2</v>
      </c>
      <c r="C1" t="s" s="2">
        <v>30</v>
      </c>
    </row>
    <row r="2" spans="1:3">
      <c r="A2" t="s" s="3">
        <v>635</v>
      </c>
    </row>
    <row r="3" spans="1:3">
      <c r="A3" t="s" s="4">
        <v>636</v>
      </c>
      <c r="B3" t="n" s="6">
        <v>13981</v>
      </c>
      <c r="C3" t="n" s="6">
        <v>11410</v>
      </c>
    </row>
    <row r="4" spans="1:3">
      <c r="A4" t="s" s="4">
        <v>637</v>
      </c>
      <c r="B4" t="n" s="5">
        <v>3344</v>
      </c>
      <c r="C4" t="n" s="5">
        <v>4880</v>
      </c>
    </row>
    <row r="5" spans="1:3">
      <c r="A5" t="s" s="4">
        <v>638</v>
      </c>
      <c r="B5" t="n" s="5">
        <v>4842</v>
      </c>
      <c r="C5" t="n" s="5">
        <v>3381</v>
      </c>
    </row>
    <row r="6" spans="1:3">
      <c r="A6" t="s" s="4">
        <v>639</v>
      </c>
      <c r="B6" t="n" s="5">
        <v>1226</v>
      </c>
      <c r="C6" t="n" s="5">
        <v>1572</v>
      </c>
    </row>
    <row r="7" spans="1:3">
      <c r="A7" t="s" s="4">
        <v>640</v>
      </c>
      <c r="B7" t="n" s="5">
        <v>446</v>
      </c>
      <c r="C7" t="n" s="5">
        <v>197</v>
      </c>
    </row>
    <row r="8" spans="1:3">
      <c r="A8" t="s" s="4">
        <v>641</v>
      </c>
      <c r="B8" t="n" s="5">
        <v>1163</v>
      </c>
      <c r="C8" t="n" s="5">
        <v>1389</v>
      </c>
    </row>
    <row r="9" spans="1:3">
      <c r="A9" t="s" s="4">
        <v>642</v>
      </c>
      <c r="B9" t="n" s="5">
        <v>1206</v>
      </c>
      <c r="C9" t="n" s="5">
        <v>887</v>
      </c>
    </row>
    <row r="10" spans="1:3">
      <c r="A10" t="s" s="4">
        <v>47</v>
      </c>
      <c r="B10" t="n" s="6">
        <v>26208</v>
      </c>
      <c r="C10" t="n" s="6">
        <v>237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3</v>
      </c>
      <c r="B1" t="s" s="2">
        <v>1</v>
      </c>
    </row>
    <row r="2" spans="1:3">
      <c r="B2" t="s" s="2">
        <v>2</v>
      </c>
      <c r="C2" t="s" s="2">
        <v>30</v>
      </c>
    </row>
    <row r="3" spans="1:3">
      <c r="A3" t="s" s="3">
        <v>644</v>
      </c>
    </row>
    <row r="4" spans="1:3">
      <c r="A4" t="s" s="4">
        <v>645</v>
      </c>
      <c r="B4" t="n" s="6">
        <v>2899</v>
      </c>
      <c r="C4" t="n" s="6">
        <v>2413</v>
      </c>
    </row>
    <row r="5" spans="1:3">
      <c r="A5" t="s" s="4">
        <v>646</v>
      </c>
      <c r="B5" t="n" s="5">
        <v>9388</v>
      </c>
      <c r="C5" t="n" s="5">
        <v>8658</v>
      </c>
    </row>
    <row r="6" spans="1:3">
      <c r="A6" t="s" s="4">
        <v>647</v>
      </c>
      <c r="B6" t="n" s="5">
        <v>-9293</v>
      </c>
      <c r="C6" t="n" s="5">
        <v>-8246</v>
      </c>
    </row>
    <row r="7" spans="1:3">
      <c r="A7" t="s" s="4">
        <v>97</v>
      </c>
      <c r="B7" t="n" s="5">
        <v>-228</v>
      </c>
      <c r="C7" t="n" s="5">
        <v>74</v>
      </c>
    </row>
    <row r="8" spans="1:3">
      <c r="A8" t="s" s="4">
        <v>648</v>
      </c>
      <c r="B8" t="n" s="5">
        <v>2766</v>
      </c>
      <c r="C8" t="n" s="5">
        <v>2899</v>
      </c>
    </row>
    <row r="9" spans="1:3">
      <c r="A9" t="s" s="4">
        <v>649</v>
      </c>
      <c r="B9" t="n" s="5">
        <v>-2703</v>
      </c>
      <c r="C9" t="n" s="5">
        <v>-2813</v>
      </c>
    </row>
    <row r="10" spans="1:3">
      <c r="A10" t="s" s="4">
        <v>650</v>
      </c>
      <c r="B10" t="n" s="6">
        <v>63</v>
      </c>
      <c r="C10" t="n" s="6">
        <v>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14"/>
    <col customWidth="1" max="14" min="14" width="21"/>
  </cols>
  <sheetData>
    <row r="1" spans="1:14">
      <c r="A1" t="s" s="1">
        <v>651</v>
      </c>
      <c r="B1" t="s" s="2">
        <v>461</v>
      </c>
      <c r="C1" t="s" s="2">
        <v>652</v>
      </c>
      <c r="D1" t="s" s="2">
        <v>653</v>
      </c>
      <c r="E1" t="s" s="2">
        <v>654</v>
      </c>
      <c r="F1" t="s" s="2">
        <v>71</v>
      </c>
      <c r="G1" t="s" s="2">
        <v>655</v>
      </c>
      <c r="H1" t="s" s="2">
        <v>656</v>
      </c>
      <c r="I1" t="s" s="2">
        <v>657</v>
      </c>
      <c r="J1" t="s" s="2">
        <v>658</v>
      </c>
      <c r="K1" t="s" s="2">
        <v>467</v>
      </c>
      <c r="L1" t="s" s="2">
        <v>466</v>
      </c>
      <c r="M1" t="s" s="2">
        <v>30</v>
      </c>
      <c r="N1" t="s" s="2">
        <v>659</v>
      </c>
    </row>
    <row r="2" spans="1:14">
      <c r="A2" t="s" s="3">
        <v>660</v>
      </c>
    </row>
    <row r="3" spans="1:14">
      <c r="A3" t="s" s="4">
        <v>661</v>
      </c>
      <c r="G3" t="n" s="6">
        <v>-2400</v>
      </c>
      <c r="H3" t="n" s="6">
        <v>-6700</v>
      </c>
      <c r="L3" t="n" s="6">
        <v>-9111</v>
      </c>
    </row>
    <row r="4" spans="1:14">
      <c r="A4" t="s" s="4">
        <v>662</v>
      </c>
      <c r="B4" t="n" s="6">
        <v>1600</v>
      </c>
      <c r="C4" t="n" s="6">
        <v>7300</v>
      </c>
      <c r="N4" t="n" s="6">
        <v>2500</v>
      </c>
    </row>
    <row r="5" spans="1:14">
      <c r="A5" t="s" s="4">
        <v>663</v>
      </c>
      <c r="K5" t="n" s="5">
        <v>4</v>
      </c>
    </row>
    <row r="6" spans="1:14">
      <c r="A6" t="s" s="4">
        <v>664</v>
      </c>
      <c r="K6" t="n" s="6">
        <v>1700</v>
      </c>
    </row>
    <row r="7" spans="1:14">
      <c r="A7" t="s" s="4">
        <v>665</v>
      </c>
      <c r="K7" t="n" s="5">
        <v>0</v>
      </c>
    </row>
    <row r="8" spans="1:14">
      <c r="A8" t="s" s="4">
        <v>666</v>
      </c>
      <c r="K8" t="n" s="5">
        <v>20000</v>
      </c>
    </row>
    <row r="9" spans="1:14">
      <c r="A9" t="s" s="4">
        <v>667</v>
      </c>
    </row>
    <row r="10" spans="1:14">
      <c r="A10" t="s" s="3">
        <v>660</v>
      </c>
    </row>
    <row r="11" spans="1:14">
      <c r="A11" t="s" s="4">
        <v>668</v>
      </c>
      <c r="E11" t="n" s="6">
        <v>100000</v>
      </c>
      <c r="K11" t="n" s="6">
        <v>100000</v>
      </c>
    </row>
    <row r="12" spans="1:14">
      <c r="A12" t="s" s="4">
        <v>663</v>
      </c>
      <c r="F12" t="n" s="9">
        <v>5.25</v>
      </c>
      <c r="K12" t="n" s="5">
        <v>3</v>
      </c>
    </row>
    <row r="13" spans="1:14">
      <c r="A13" t="s" s="4">
        <v>669</v>
      </c>
      <c r="K13" t="s" s="4">
        <v>670</v>
      </c>
    </row>
    <row r="14" spans="1:14">
      <c r="A14" t="s" s="4">
        <v>671</v>
      </c>
      <c r="K14" t="s" s="4">
        <v>670</v>
      </c>
    </row>
    <row r="15" spans="1:14">
      <c r="A15" t="s" s="4">
        <v>672</v>
      </c>
      <c r="K15" t="n" s="6">
        <v>0</v>
      </c>
    </row>
    <row r="16" spans="1:14">
      <c r="A16" t="s" s="4">
        <v>673</v>
      </c>
    </row>
    <row r="17" spans="1:14">
      <c r="A17" t="s" s="3">
        <v>660</v>
      </c>
    </row>
    <row r="18" spans="1:14">
      <c r="A18" t="s" s="4">
        <v>668</v>
      </c>
      <c r="E18" t="n" s="6">
        <v>25000</v>
      </c>
    </row>
    <row r="19" spans="1:14">
      <c r="A19" t="s" s="4">
        <v>674</v>
      </c>
    </row>
    <row r="20" spans="1:14">
      <c r="A20" t="s" s="3">
        <v>660</v>
      </c>
    </row>
    <row r="21" spans="1:14">
      <c r="A21" t="s" s="4">
        <v>675</v>
      </c>
      <c r="K21" t="s" s="4">
        <v>676</v>
      </c>
    </row>
    <row r="22" spans="1:14">
      <c r="A22" t="s" s="4">
        <v>677</v>
      </c>
    </row>
    <row r="23" spans="1:14">
      <c r="A23" t="s" s="3">
        <v>660</v>
      </c>
    </row>
    <row r="24" spans="1:14">
      <c r="A24" t="s" s="4">
        <v>675</v>
      </c>
      <c r="I24" t="s" s="4">
        <v>678</v>
      </c>
      <c r="J24" t="s" s="4">
        <v>679</v>
      </c>
      <c r="K24" t="s" s="4">
        <v>680</v>
      </c>
    </row>
    <row r="25" spans="1:14">
      <c r="A25" t="s" s="4">
        <v>681</v>
      </c>
    </row>
    <row r="26" spans="1:14">
      <c r="A26" t="s" s="3">
        <v>660</v>
      </c>
    </row>
    <row r="27" spans="1:14">
      <c r="A27" t="s" s="4">
        <v>675</v>
      </c>
      <c r="K27" t="s" s="4">
        <v>682</v>
      </c>
    </row>
    <row r="28" spans="1:14">
      <c r="A28" t="s" s="4">
        <v>683</v>
      </c>
    </row>
    <row r="29" spans="1:14">
      <c r="A29" t="s" s="3">
        <v>660</v>
      </c>
    </row>
    <row r="30" spans="1:14">
      <c r="A30" t="s" s="4">
        <v>675</v>
      </c>
      <c r="K30" t="s" s="4">
        <v>684</v>
      </c>
    </row>
    <row r="31" spans="1:14">
      <c r="A31" t="s" s="4">
        <v>685</v>
      </c>
      <c r="I31" t="s" s="4">
        <v>686</v>
      </c>
    </row>
    <row r="32" spans="1:14">
      <c r="A32" t="s" s="4">
        <v>687</v>
      </c>
    </row>
    <row r="33" spans="1:14">
      <c r="A33" t="s" s="3">
        <v>660</v>
      </c>
    </row>
    <row r="34" spans="1:14">
      <c r="A34" t="s" s="4">
        <v>688</v>
      </c>
      <c r="E34" t="s" s="4">
        <v>689</v>
      </c>
    </row>
    <row r="35" spans="1:14">
      <c r="A35" t="s" s="4">
        <v>690</v>
      </c>
      <c r="E35" t="s" s="4">
        <v>691</v>
      </c>
    </row>
    <row r="36" spans="1:14">
      <c r="A36" t="s" s="4">
        <v>692</v>
      </c>
      <c r="E36" t="n" s="6">
        <v>400000</v>
      </c>
    </row>
    <row r="37" spans="1:14">
      <c r="A37" t="s" s="4">
        <v>693</v>
      </c>
      <c r="E37" t="n" s="5">
        <v>25000</v>
      </c>
    </row>
    <row r="38" spans="1:14">
      <c r="A38" t="s" s="4">
        <v>694</v>
      </c>
    </row>
    <row r="39" spans="1:14">
      <c r="A39" t="s" s="3">
        <v>660</v>
      </c>
    </row>
    <row r="40" spans="1:14">
      <c r="A40" t="s" s="4">
        <v>695</v>
      </c>
      <c r="E40" t="n" s="6">
        <v>615000</v>
      </c>
    </row>
    <row r="41" spans="1:14">
      <c r="A41" t="s" s="4">
        <v>688</v>
      </c>
      <c r="I41" t="s" s="4">
        <v>696</v>
      </c>
      <c r="J41" t="s" s="4">
        <v>678</v>
      </c>
    </row>
    <row r="42" spans="1:14">
      <c r="A42" t="s" s="4">
        <v>697</v>
      </c>
    </row>
    <row r="43" spans="1:14">
      <c r="A43" t="s" s="3">
        <v>660</v>
      </c>
    </row>
    <row r="44" spans="1:14">
      <c r="A44" t="s" s="4">
        <v>675</v>
      </c>
      <c r="I44" t="s" s="4">
        <v>678</v>
      </c>
      <c r="J44" t="s" s="4">
        <v>679</v>
      </c>
    </row>
    <row r="45" spans="1:14">
      <c r="A45" t="s" s="4">
        <v>698</v>
      </c>
    </row>
    <row r="46" spans="1:14">
      <c r="A46" t="s" s="3">
        <v>660</v>
      </c>
    </row>
    <row r="47" spans="1:14">
      <c r="A47" t="s" s="4">
        <v>695</v>
      </c>
      <c r="N47" t="n" s="6">
        <v>610400</v>
      </c>
    </row>
    <row r="48" spans="1:14">
      <c r="A48" t="s" s="4">
        <v>699</v>
      </c>
      <c r="D48" t="n" s="6">
        <v>50000</v>
      </c>
    </row>
    <row r="49" spans="1:14">
      <c r="A49" t="s" s="4">
        <v>700</v>
      </c>
    </row>
    <row r="50" spans="1:14">
      <c r="A50" t="s" s="3">
        <v>660</v>
      </c>
    </row>
    <row r="51" spans="1:14">
      <c r="A51" t="s" s="4">
        <v>661</v>
      </c>
      <c r="G51" t="n" s="5">
        <v>-1700</v>
      </c>
      <c r="H51" t="n" s="5">
        <v>-4000</v>
      </c>
    </row>
    <row r="52" spans="1:14">
      <c r="A52" t="s" s="4">
        <v>701</v>
      </c>
    </row>
    <row r="53" spans="1:14">
      <c r="A53" t="s" s="3">
        <v>660</v>
      </c>
    </row>
    <row r="54" spans="1:14">
      <c r="A54" t="s" s="4">
        <v>661</v>
      </c>
      <c r="G54" t="n" s="6">
        <v>-700</v>
      </c>
      <c r="H54" t="n" s="6">
        <v>-2700</v>
      </c>
    </row>
    <row r="55" spans="1:14">
      <c r="A55" t="s" s="4">
        <v>702</v>
      </c>
    </row>
    <row r="56" spans="1:14">
      <c r="A56" t="s" s="3">
        <v>660</v>
      </c>
    </row>
    <row r="57" spans="1:14">
      <c r="A57" t="s" s="4">
        <v>695</v>
      </c>
      <c r="D57" t="n" s="6">
        <v>613300</v>
      </c>
    </row>
    <row r="58" spans="1:14">
      <c r="A58" t="s" s="4">
        <v>699</v>
      </c>
      <c r="B58" t="n" s="6">
        <v>50000</v>
      </c>
      <c r="C58" t="n" s="6">
        <v>6000</v>
      </c>
    </row>
    <row r="59" spans="1:14">
      <c r="A59" t="s" s="4">
        <v>703</v>
      </c>
    </row>
    <row r="60" spans="1:14">
      <c r="A60" t="s" s="3">
        <v>660</v>
      </c>
    </row>
    <row r="61" spans="1:14">
      <c r="A61" t="s" s="4">
        <v>663</v>
      </c>
      <c r="F61" t="n" s="9">
        <v>5.25</v>
      </c>
    </row>
    <row r="62" spans="1:14">
      <c r="A62" t="s" s="4">
        <v>688</v>
      </c>
      <c r="K62" t="s" s="4">
        <v>704</v>
      </c>
      <c r="M62" t="s" s="4">
        <v>704</v>
      </c>
    </row>
    <row r="63" spans="1:14">
      <c r="A63" t="s" s="4">
        <v>690</v>
      </c>
      <c r="K63" t="s" s="4">
        <v>705</v>
      </c>
    </row>
    <row r="64" spans="1:14">
      <c r="A64" t="s" s="4">
        <v>706</v>
      </c>
    </row>
    <row r="65" spans="1:14">
      <c r="A65" t="s" s="3">
        <v>660</v>
      </c>
    </row>
    <row r="66" spans="1:14">
      <c r="A66" t="s" s="4">
        <v>675</v>
      </c>
      <c r="K66" t="s" s="4">
        <v>680</v>
      </c>
    </row>
    <row r="67" spans="1:14">
      <c r="A67" t="s" s="4">
        <v>707</v>
      </c>
    </row>
    <row r="68" spans="1:14">
      <c r="A68" t="s" s="3">
        <v>660</v>
      </c>
    </row>
    <row r="69" spans="1:14">
      <c r="A69" t="s" s="4">
        <v>675</v>
      </c>
      <c r="K69" t="s" s="4">
        <v>684</v>
      </c>
    </row>
    <row r="70" spans="1:14">
      <c r="A70" t="s" s="4">
        <v>708</v>
      </c>
    </row>
    <row r="71" spans="1:14">
      <c r="A71" t="s" s="3">
        <v>660</v>
      </c>
    </row>
    <row r="72" spans="1:14">
      <c r="A72" t="s" s="4">
        <v>675</v>
      </c>
      <c r="J72" t="s" s="4">
        <v>709</v>
      </c>
    </row>
    <row r="73" spans="1:14">
      <c r="A73" t="s" s="4">
        <v>449</v>
      </c>
    </row>
    <row r="74" spans="1:14">
      <c r="A74" t="s" s="3">
        <v>660</v>
      </c>
    </row>
    <row r="75" spans="1:14">
      <c r="A75" t="s" s="4">
        <v>710</v>
      </c>
      <c r="K75" t="s" s="4">
        <v>711</v>
      </c>
    </row>
    <row r="76" spans="1:14">
      <c r="A76" t="s" s="4">
        <v>712</v>
      </c>
    </row>
    <row r="77" spans="1:14">
      <c r="A77" t="s" s="3">
        <v>660</v>
      </c>
    </row>
    <row r="78" spans="1:14">
      <c r="A78" t="s" s="4">
        <v>688</v>
      </c>
      <c r="I78" t="s" s="4">
        <v>713</v>
      </c>
      <c r="J78" t="s" s="4">
        <v>7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14</v>
      </c>
      <c r="B1" t="s" s="2">
        <v>2</v>
      </c>
      <c r="C1" t="s" s="2">
        <v>30</v>
      </c>
    </row>
    <row r="2" spans="1:3">
      <c r="A2" t="s" s="3">
        <v>715</v>
      </c>
    </row>
    <row r="3" spans="1:3">
      <c r="A3" t="s" s="4">
        <v>716</v>
      </c>
      <c r="B3" t="n" s="6">
        <v>396709</v>
      </c>
      <c r="C3" t="n" s="6">
        <v>396138</v>
      </c>
    </row>
    <row r="4" spans="1:3">
      <c r="A4" t="s" s="4">
        <v>717</v>
      </c>
      <c r="B4" t="n" s="5">
        <v>7</v>
      </c>
      <c r="C4" t="n" s="5">
        <v>27</v>
      </c>
    </row>
    <row r="5" spans="1:3">
      <c r="B5" t="n" s="5">
        <v>1037745</v>
      </c>
      <c r="C5" t="n" s="5">
        <v>1041774</v>
      </c>
    </row>
    <row r="6" spans="1:3">
      <c r="A6" t="s" s="4">
        <v>718</v>
      </c>
      <c r="B6" t="n" s="5">
        <v>-4469</v>
      </c>
      <c r="C6" t="n" s="5">
        <v>-4591</v>
      </c>
    </row>
    <row r="7" spans="1:3">
      <c r="A7" t="s" s="4">
        <v>719</v>
      </c>
      <c r="B7" t="n" s="5">
        <v>1033276</v>
      </c>
      <c r="C7" t="n" s="5">
        <v>1037183</v>
      </c>
    </row>
    <row r="8" spans="1:3">
      <c r="A8" t="s" s="4">
        <v>703</v>
      </c>
    </row>
    <row r="9" spans="1:3">
      <c r="A9" t="s" s="3">
        <v>715</v>
      </c>
    </row>
    <row r="10" spans="1:3">
      <c r="A10" t="s" s="4">
        <v>720</v>
      </c>
      <c r="B10" t="n" s="6">
        <v>641029</v>
      </c>
      <c r="C10" t="n" s="6">
        <v>6456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1</v>
      </c>
      <c r="B1" t="s" s="2">
        <v>2</v>
      </c>
      <c r="C1" t="s" s="2">
        <v>30</v>
      </c>
    </row>
    <row r="2" spans="1:3">
      <c r="A2" t="s" s="4">
        <v>722</v>
      </c>
    </row>
    <row r="3" spans="1:3">
      <c r="A3" t="s" s="3">
        <v>723</v>
      </c>
    </row>
    <row r="4" spans="1:3">
      <c r="A4" t="s" s="4">
        <v>724</v>
      </c>
      <c r="B4" t="n" s="6">
        <v>3291</v>
      </c>
      <c r="C4" t="n" s="6">
        <v>3862</v>
      </c>
    </row>
    <row r="5" spans="1:3">
      <c r="A5" t="s" s="4">
        <v>703</v>
      </c>
    </row>
    <row r="6" spans="1:3">
      <c r="A6" t="s" s="3">
        <v>723</v>
      </c>
    </row>
    <row r="7" spans="1:3">
      <c r="A7" t="s" s="4">
        <v>724</v>
      </c>
      <c r="B7" t="n" s="6">
        <v>7381</v>
      </c>
      <c r="C7" t="n" s="6">
        <v>94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25</v>
      </c>
      <c r="B1" t="s" s="2">
        <v>467</v>
      </c>
    </row>
    <row r="2" spans="1:2">
      <c r="A2" t="s" s="3">
        <v>726</v>
      </c>
    </row>
    <row r="3" spans="1:2">
      <c r="A3" t="n" s="5">
        <v>2016</v>
      </c>
      <c r="B3" t="n" s="6">
        <v>6639</v>
      </c>
    </row>
    <row r="4" spans="1:2">
      <c r="A4" t="n" s="5">
        <v>2017</v>
      </c>
      <c r="B4" t="n" s="5">
        <v>6632</v>
      </c>
    </row>
    <row r="5" spans="1:2">
      <c r="A5" t="n" s="5">
        <v>2018</v>
      </c>
      <c r="B5" t="n" s="5">
        <v>6632</v>
      </c>
    </row>
    <row r="6" spans="1:2">
      <c r="A6" t="n" s="5">
        <v>2019</v>
      </c>
      <c r="B6" t="n" s="5">
        <v>628514</v>
      </c>
    </row>
    <row r="7" spans="1:2">
      <c r="A7" t="n" s="5">
        <v>2020</v>
      </c>
      <c r="B7" t="n" s="5">
        <v>400000</v>
      </c>
    </row>
    <row r="8" spans="1:2">
      <c r="B8" t="n" s="6">
        <v>10484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727</v>
      </c>
      <c r="B1" t="s" s="2">
        <v>1</v>
      </c>
    </row>
    <row r="2" spans="1:4">
      <c r="B2" t="s" s="2">
        <v>2</v>
      </c>
      <c r="C2" t="s" s="2">
        <v>30</v>
      </c>
      <c r="D2" t="s" s="2">
        <v>71</v>
      </c>
    </row>
    <row r="3" spans="1:4">
      <c r="A3" t="s" s="3">
        <v>728</v>
      </c>
    </row>
    <row r="4" spans="1:4">
      <c r="A4" t="s" s="4">
        <v>729</v>
      </c>
      <c r="B4" t="n" s="6">
        <v>6719</v>
      </c>
      <c r="C4" t="n" s="6">
        <v>6333</v>
      </c>
      <c r="D4" t="n" s="6">
        <v>5107</v>
      </c>
    </row>
    <row r="5" spans="1:4">
      <c r="A5" t="s" s="4">
        <v>730</v>
      </c>
      <c r="B5" t="n" s="5">
        <v>913</v>
      </c>
      <c r="C5" t="n" s="5">
        <v>1024</v>
      </c>
      <c r="D5" t="n" s="5">
        <v>1033</v>
      </c>
    </row>
    <row r="6" spans="1:4">
      <c r="A6" t="s" s="4">
        <v>731</v>
      </c>
      <c r="B6" t="n" s="5">
        <v>726</v>
      </c>
      <c r="C6" t="n" s="5">
        <v>507</v>
      </c>
      <c r="D6" t="n" s="5">
        <v>855</v>
      </c>
    </row>
    <row r="7" spans="1:4">
      <c r="A7" t="s" s="4">
        <v>732</v>
      </c>
      <c r="B7" t="n" s="5">
        <v>914</v>
      </c>
      <c r="C7" t="n" s="5">
        <v>134</v>
      </c>
      <c r="D7" t="n" s="5">
        <v>104</v>
      </c>
    </row>
    <row r="8" spans="1:4">
      <c r="A8" t="s" s="4">
        <v>88</v>
      </c>
      <c r="B8" t="n" s="5">
        <v>89421</v>
      </c>
      <c r="C8" t="n" s="5">
        <v>88304</v>
      </c>
      <c r="D8" t="n" s="5">
        <v>90830</v>
      </c>
    </row>
    <row r="9" spans="1:4">
      <c r="A9" t="s" s="4">
        <v>722</v>
      </c>
    </row>
    <row r="10" spans="1:4">
      <c r="A10" t="s" s="3">
        <v>728</v>
      </c>
    </row>
    <row r="11" spans="1:4">
      <c r="A11" t="s" s="4">
        <v>733</v>
      </c>
      <c r="B11" t="n" s="5">
        <v>45071</v>
      </c>
      <c r="C11" t="n" s="5">
        <v>45008</v>
      </c>
      <c r="D11" t="n" s="5">
        <v>44951</v>
      </c>
    </row>
    <row r="12" spans="1:4">
      <c r="A12" t="s" s="4">
        <v>703</v>
      </c>
    </row>
    <row r="13" spans="1:4">
      <c r="A13" t="s" s="3">
        <v>728</v>
      </c>
    </row>
    <row r="14" spans="1:4">
      <c r="A14" t="s" s="4">
        <v>733</v>
      </c>
      <c r="B14" t="n" s="6">
        <v>35078</v>
      </c>
      <c r="C14" t="n" s="6">
        <v>35298</v>
      </c>
      <c r="D14" t="n" s="6">
        <v>387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34</v>
      </c>
      <c r="B1" t="s" s="2">
        <v>2</v>
      </c>
      <c r="C1" t="s" s="2">
        <v>30</v>
      </c>
      <c r="D1" t="s" s="2">
        <v>71</v>
      </c>
    </row>
    <row r="2" spans="1:4">
      <c r="A2" t="s" s="3">
        <v>735</v>
      </c>
    </row>
    <row r="3" spans="1:4">
      <c r="A3" t="s" s="4">
        <v>736</v>
      </c>
      <c r="B3" t="n" s="6">
        <v>18526</v>
      </c>
      <c r="C3" t="n" s="6">
        <v>11300</v>
      </c>
      <c r="D3" t="n" s="6">
        <v>4504</v>
      </c>
    </row>
    <row r="4" spans="1:4">
      <c r="A4" t="s" s="4">
        <v>737</v>
      </c>
      <c r="B4" t="n" s="5">
        <v>9066</v>
      </c>
      <c r="C4" t="n" s="5">
        <v>10399</v>
      </c>
      <c r="D4" t="n" s="6">
        <v>12729</v>
      </c>
    </row>
    <row r="5" spans="1:4">
      <c r="A5" t="s" s="4">
        <v>738</v>
      </c>
      <c r="B5" t="n" s="5">
        <v>1223</v>
      </c>
      <c r="C5" t="n" s="5">
        <v>1384</v>
      </c>
    </row>
    <row r="6" spans="1:4">
      <c r="A6" t="s" s="4">
        <v>739</v>
      </c>
      <c r="B6" t="n" s="5">
        <v>252</v>
      </c>
      <c r="C6" t="n" s="5">
        <v>712</v>
      </c>
    </row>
    <row r="7" spans="1:4">
      <c r="A7" t="s" s="4">
        <v>740</v>
      </c>
      <c r="B7" t="n" s="5">
        <v>145</v>
      </c>
      <c r="C7" t="n" s="5">
        <v>124</v>
      </c>
    </row>
    <row r="8" spans="1:4">
      <c r="A8" t="s" s="4">
        <v>741</v>
      </c>
      <c r="B8" t="n" s="6">
        <v>29212</v>
      </c>
      <c r="C8" t="n" s="6">
        <v>239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742</v>
      </c>
      <c r="B1" t="s" s="2">
        <v>1</v>
      </c>
    </row>
    <row r="2" spans="1:7">
      <c r="B2" t="s" s="2">
        <v>2</v>
      </c>
      <c r="C2" t="s" s="2">
        <v>743</v>
      </c>
      <c r="D2" t="s" s="2">
        <v>744</v>
      </c>
      <c r="E2" t="s" s="2">
        <v>745</v>
      </c>
      <c r="F2" t="s" s="2">
        <v>746</v>
      </c>
      <c r="G2" t="s" s="2">
        <v>747</v>
      </c>
    </row>
    <row r="3" spans="1:7">
      <c r="A3" t="s" s="4">
        <v>748</v>
      </c>
    </row>
    <row r="4" spans="1:7">
      <c r="A4" t="s" s="3">
        <v>749</v>
      </c>
    </row>
    <row r="5" spans="1:7">
      <c r="A5" t="s" s="4">
        <v>750</v>
      </c>
      <c r="B5" t="n" s="7">
        <v>-0.6</v>
      </c>
    </row>
    <row r="6" spans="1:7">
      <c r="A6" t="s" s="4">
        <v>751</v>
      </c>
    </row>
    <row r="7" spans="1:7">
      <c r="A7" t="s" s="3">
        <v>749</v>
      </c>
    </row>
    <row r="8" spans="1:7">
      <c r="A8" t="s" s="4">
        <v>752</v>
      </c>
      <c r="G8" t="n" s="6">
        <v>320</v>
      </c>
    </row>
    <row r="9" spans="1:7">
      <c r="A9" t="s" s="4">
        <v>753</v>
      </c>
      <c r="D9" t="n" s="6">
        <v>240</v>
      </c>
    </row>
    <row r="10" spans="1:7">
      <c r="A10" t="s" s="4">
        <v>754</v>
      </c>
    </row>
    <row r="11" spans="1:7">
      <c r="A11" t="s" s="3">
        <v>749</v>
      </c>
    </row>
    <row r="12" spans="1:7">
      <c r="A12" t="s" s="4">
        <v>755</v>
      </c>
      <c r="E12" t="s" s="4">
        <v>711</v>
      </c>
      <c r="G12" t="s" s="4">
        <v>713</v>
      </c>
    </row>
    <row r="13" spans="1:7">
      <c r="A13" t="s" s="4">
        <v>756</v>
      </c>
      <c r="D13" t="s" s="4">
        <v>757</v>
      </c>
      <c r="E13" t="s" s="4">
        <v>758</v>
      </c>
      <c r="F13" t="s" s="4">
        <v>759</v>
      </c>
    </row>
    <row r="14" spans="1:7">
      <c r="A14" t="s" s="4">
        <v>760</v>
      </c>
    </row>
    <row r="15" spans="1:7">
      <c r="A15" t="s" s="3">
        <v>749</v>
      </c>
    </row>
    <row r="16" spans="1:7">
      <c r="A16" t="s" s="4">
        <v>752</v>
      </c>
      <c r="B16" t="n" s="6">
        <v>155</v>
      </c>
    </row>
    <row r="17" spans="1:7">
      <c r="A17" t="s" s="4">
        <v>761</v>
      </c>
    </row>
    <row r="18" spans="1:7">
      <c r="A18" t="s" s="3">
        <v>749</v>
      </c>
    </row>
    <row r="19" spans="1:7">
      <c r="A19" t="s" s="4">
        <v>756</v>
      </c>
      <c r="B19" t="s" s="4">
        <v>762</v>
      </c>
    </row>
    <row r="20" spans="1:7">
      <c r="A20" t="s" s="4">
        <v>763</v>
      </c>
    </row>
    <row r="21" spans="1:7">
      <c r="A21" t="s" s="3">
        <v>749</v>
      </c>
    </row>
    <row r="22" spans="1:7">
      <c r="A22" t="s" s="4">
        <v>752</v>
      </c>
      <c r="C22" t="n" s="6">
        <v>70</v>
      </c>
    </row>
    <row r="23" spans="1:7">
      <c r="A23" t="s" s="4">
        <v>764</v>
      </c>
    </row>
    <row r="24" spans="1:7">
      <c r="A24" t="s" s="3">
        <v>749</v>
      </c>
    </row>
    <row r="25" spans="1:7">
      <c r="A25" t="s" s="4">
        <v>756</v>
      </c>
      <c r="C25" t="s" s="4">
        <v>765</v>
      </c>
    </row>
    <row r="26" spans="1:7">
      <c r="A26" t="s" s="4">
        <v>766</v>
      </c>
    </row>
    <row r="27" spans="1:7">
      <c r="A27" t="s" s="3">
        <v>749</v>
      </c>
    </row>
    <row r="28" spans="1:7">
      <c r="A28" t="s" s="4">
        <v>753</v>
      </c>
      <c r="B28" t="n" s="6">
        <v>155</v>
      </c>
    </row>
    <row r="29" spans="1:7">
      <c r="A29" t="s" s="4">
        <v>767</v>
      </c>
      <c r="B29" t="s" s="4">
        <v>7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8</v>
      </c>
      <c r="B1" t="s" s="2">
        <v>2</v>
      </c>
      <c r="C1" t="s" s="2">
        <v>30</v>
      </c>
    </row>
    <row r="2" spans="1:3">
      <c r="A2" t="s" s="3">
        <v>769</v>
      </c>
    </row>
    <row r="3" spans="1:3">
      <c r="A3" t="s" s="4">
        <v>770</v>
      </c>
      <c r="B3" t="n" s="6">
        <v>-686</v>
      </c>
      <c r="C3" t="n" s="6">
        <v>-13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1</v>
      </c>
      <c r="B1" t="s" s="2">
        <v>1</v>
      </c>
    </row>
    <row r="2" spans="1:3">
      <c r="B2" t="s" s="2">
        <v>2</v>
      </c>
      <c r="C2" t="s" s="2">
        <v>30</v>
      </c>
    </row>
    <row r="3" spans="1:3">
      <c r="A3" t="s" s="3">
        <v>772</v>
      </c>
    </row>
    <row r="4" spans="1:3">
      <c r="A4" t="s" s="4">
        <v>773</v>
      </c>
      <c r="B4" t="n" s="6">
        <v>-907</v>
      </c>
      <c r="C4" t="n" s="6">
        <v>-1001</v>
      </c>
    </row>
    <row r="5" spans="1:3">
      <c r="A5" t="s" s="4">
        <v>774</v>
      </c>
    </row>
    <row r="6" spans="1:3">
      <c r="A6" t="s" s="3">
        <v>772</v>
      </c>
    </row>
    <row r="7" spans="1:3">
      <c r="A7" t="s" s="4">
        <v>775</v>
      </c>
      <c r="B7" t="n" s="6">
        <v>-3</v>
      </c>
      <c r="C7" t="n" s="6">
        <v>-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776</v>
      </c>
      <c r="B1" t="s" s="2">
        <v>1</v>
      </c>
    </row>
    <row r="2" spans="1:6">
      <c r="B2" t="s" s="2">
        <v>2</v>
      </c>
      <c r="C2" t="s" s="2">
        <v>30</v>
      </c>
      <c r="D2" t="s" s="2">
        <v>71</v>
      </c>
      <c r="E2" t="s" s="2">
        <v>423</v>
      </c>
      <c r="F2" t="s" s="2">
        <v>424</v>
      </c>
    </row>
    <row r="3" spans="1:6">
      <c r="A3" t="s" s="3">
        <v>777</v>
      </c>
    </row>
    <row r="4" spans="1:6">
      <c r="A4" t="s" s="4">
        <v>426</v>
      </c>
      <c r="B4" t="n" s="6">
        <v>18363000</v>
      </c>
      <c r="C4" t="n" s="6">
        <v>23621000</v>
      </c>
      <c r="D4" t="n" s="6">
        <v>29388000</v>
      </c>
      <c r="F4" t="n" s="6">
        <v>18578000</v>
      </c>
    </row>
    <row r="5" spans="1:6">
      <c r="A5" t="s" s="4">
        <v>470</v>
      </c>
      <c r="B5" t="n" s="5">
        <v>18526000</v>
      </c>
      <c r="C5" t="n" s="5">
        <v>11300000</v>
      </c>
      <c r="D5" t="n" s="5">
        <v>4504000</v>
      </c>
    </row>
    <row r="6" spans="1:6">
      <c r="A6" t="s" s="4">
        <v>778</v>
      </c>
      <c r="B6" t="n" s="5">
        <v>29212000</v>
      </c>
      <c r="C6" t="n" s="5">
        <v>23919000</v>
      </c>
    </row>
    <row r="7" spans="1:6">
      <c r="A7" t="s" s="4">
        <v>432</v>
      </c>
    </row>
    <row r="8" spans="1:6">
      <c r="A8" t="s" s="3">
        <v>777</v>
      </c>
    </row>
    <row r="9" spans="1:6">
      <c r="A9" t="s" s="4">
        <v>470</v>
      </c>
      <c r="B9" t="n" s="5">
        <v>18600000</v>
      </c>
      <c r="C9" t="n" s="6">
        <v>0</v>
      </c>
      <c r="D9" t="n" s="6">
        <v>4500000</v>
      </c>
      <c r="E9" t="n" s="6">
        <v>4400000</v>
      </c>
    </row>
    <row r="10" spans="1:6">
      <c r="A10" t="s" s="4">
        <v>779</v>
      </c>
    </row>
    <row r="11" spans="1:6">
      <c r="A11" t="s" s="3">
        <v>777</v>
      </c>
    </row>
    <row r="12" spans="1:6">
      <c r="A12" t="s" s="4">
        <v>470</v>
      </c>
      <c r="B12" t="n" s="6">
        <v>100000</v>
      </c>
    </row>
    <row r="13" spans="1:6">
      <c r="A13" t="s" s="4">
        <v>440</v>
      </c>
    </row>
    <row r="14" spans="1:6">
      <c r="A14" t="s" s="3">
        <v>777</v>
      </c>
    </row>
    <row r="15" spans="1:6">
      <c r="A15" t="s" s="4">
        <v>441</v>
      </c>
      <c r="B15" t="s" s="4">
        <v>442</v>
      </c>
      <c r="C15" t="s" s="4">
        <v>443</v>
      </c>
    </row>
    <row r="16" spans="1:6">
      <c r="A16" t="s" s="4">
        <v>780</v>
      </c>
    </row>
    <row r="17" spans="1:6">
      <c r="A17" t="s" s="3">
        <v>777</v>
      </c>
    </row>
    <row r="18" spans="1:6">
      <c r="A18" t="s" s="4">
        <v>778</v>
      </c>
      <c r="B18" t="n" s="6">
        <v>18500000</v>
      </c>
    </row>
    <row r="19" spans="1:6">
      <c r="A19" t="s" s="4">
        <v>722</v>
      </c>
    </row>
    <row r="20" spans="1:6">
      <c r="A20" t="s" s="3">
        <v>777</v>
      </c>
    </row>
    <row r="21" spans="1:6">
      <c r="A21" t="s" s="4">
        <v>781</v>
      </c>
      <c r="B21" t="n" s="5">
        <v>424300000</v>
      </c>
      <c r="C21" t="n" s="6">
        <v>446300000</v>
      </c>
    </row>
    <row r="22" spans="1:6">
      <c r="A22" t="s" s="4">
        <v>703</v>
      </c>
    </row>
    <row r="23" spans="1:6">
      <c r="A23" t="s" s="3">
        <v>777</v>
      </c>
    </row>
    <row r="24" spans="1:6">
      <c r="A24" t="s" s="4">
        <v>781</v>
      </c>
      <c r="B24" t="n" s="6">
        <v>653300000</v>
      </c>
      <c r="C24" t="n" s="6">
        <v>6567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82</v>
      </c>
      <c r="B1" t="s" s="2">
        <v>2</v>
      </c>
      <c r="C1" t="s" s="2">
        <v>30</v>
      </c>
      <c r="D1" t="s" s="2">
        <v>71</v>
      </c>
    </row>
    <row r="2" spans="1:4">
      <c r="A2" t="s" s="3">
        <v>783</v>
      </c>
    </row>
    <row r="3" spans="1:4">
      <c r="A3" t="s" s="4">
        <v>784</v>
      </c>
      <c r="B3" t="n" s="6">
        <v>-686</v>
      </c>
      <c r="C3" t="n" s="6">
        <v>-1357</v>
      </c>
    </row>
    <row r="4" spans="1:4">
      <c r="A4" t="s" s="4">
        <v>736</v>
      </c>
      <c r="B4" t="n" s="5">
        <v>-18526</v>
      </c>
      <c r="C4" t="n" s="5">
        <v>-11300</v>
      </c>
      <c r="D4" t="n" s="6">
        <v>-4504</v>
      </c>
    </row>
    <row r="5" spans="1:4">
      <c r="A5" t="s" s="4">
        <v>785</v>
      </c>
    </row>
    <row r="6" spans="1:4">
      <c r="A6" t="s" s="3">
        <v>783</v>
      </c>
    </row>
    <row r="7" spans="1:4">
      <c r="A7" t="s" s="4">
        <v>784</v>
      </c>
      <c r="B7" t="n" s="5">
        <v>-686</v>
      </c>
      <c r="C7" t="n" s="5">
        <v>-1357</v>
      </c>
    </row>
    <row r="8" spans="1:4">
      <c r="A8" t="s" s="4">
        <v>786</v>
      </c>
    </row>
    <row r="9" spans="1:4">
      <c r="A9" t="s" s="3">
        <v>783</v>
      </c>
    </row>
    <row r="10" spans="1:4">
      <c r="A10" t="s" s="4">
        <v>736</v>
      </c>
      <c r="B10" t="n" s="6">
        <v>-18596</v>
      </c>
      <c r="C10" t="n" s="6">
        <v>-11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7</v>
      </c>
      <c r="B1" t="s" s="2">
        <v>1</v>
      </c>
    </row>
    <row r="2" spans="1:4">
      <c r="B2" t="s" s="2">
        <v>2</v>
      </c>
      <c r="C2" t="s" s="2">
        <v>30</v>
      </c>
      <c r="D2" t="s" s="2">
        <v>71</v>
      </c>
    </row>
    <row r="3" spans="1:4">
      <c r="A3" t="s" s="3">
        <v>788</v>
      </c>
    </row>
    <row r="4" spans="1:4">
      <c r="A4" t="s" s="4">
        <v>789</v>
      </c>
      <c r="B4" t="n" s="6">
        <v>-11300</v>
      </c>
      <c r="C4" t="n" s="6">
        <v>-4504</v>
      </c>
    </row>
    <row r="5" spans="1:4">
      <c r="A5" t="s" s="4">
        <v>790</v>
      </c>
      <c r="B5" t="n" s="5">
        <v>-6469</v>
      </c>
      <c r="C5" t="n" s="5">
        <v>-11300</v>
      </c>
      <c r="D5" t="n" s="6">
        <v>-4400</v>
      </c>
    </row>
    <row r="6" spans="1:4">
      <c r="A6" t="s" s="4">
        <v>791</v>
      </c>
      <c r="B6" t="n" s="5">
        <v>0</v>
      </c>
      <c r="C6" t="n" s="5">
        <v>4638</v>
      </c>
      <c r="D6" t="n" s="5">
        <v>-104</v>
      </c>
    </row>
    <row r="7" spans="1:4">
      <c r="A7" t="s" s="4">
        <v>792</v>
      </c>
      <c r="B7" t="n" s="5">
        <v>87</v>
      </c>
    </row>
    <row r="8" spans="1:4">
      <c r="A8" t="s" s="4">
        <v>793</v>
      </c>
      <c r="B8" t="n" s="5">
        <v>-914</v>
      </c>
      <c r="C8" t="n" s="5">
        <v>-134</v>
      </c>
      <c r="D8" t="n" s="5">
        <v>-104</v>
      </c>
    </row>
    <row r="9" spans="1:4">
      <c r="A9" t="s" s="4">
        <v>794</v>
      </c>
      <c r="B9" t="n" s="6">
        <v>-18526</v>
      </c>
      <c r="C9" t="n" s="6">
        <v>-11300</v>
      </c>
      <c r="D9" t="n" s="6">
        <v>-45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5</v>
      </c>
      <c r="B1" t="s" s="2">
        <v>1</v>
      </c>
    </row>
    <row r="2" spans="1:4">
      <c r="B2" t="s" s="2">
        <v>2</v>
      </c>
      <c r="C2" t="s" s="2">
        <v>30</v>
      </c>
      <c r="D2" t="s" s="2">
        <v>71</v>
      </c>
    </row>
    <row r="3" spans="1:4">
      <c r="A3" t="s" s="3">
        <v>796</v>
      </c>
    </row>
    <row r="4" spans="1:4">
      <c r="A4" t="s" s="4">
        <v>797</v>
      </c>
      <c r="B4" t="n" s="6">
        <v>-30276</v>
      </c>
      <c r="C4" t="n" s="6">
        <v>4528</v>
      </c>
      <c r="D4" t="n" s="6">
        <v>1644</v>
      </c>
    </row>
    <row r="5" spans="1:4">
      <c r="A5" t="s" s="4">
        <v>798</v>
      </c>
      <c r="B5" t="n" s="5">
        <v>-26712</v>
      </c>
      <c r="C5" t="n" s="5">
        <v>4315</v>
      </c>
      <c r="D5" t="n" s="5">
        <v>1644</v>
      </c>
    </row>
    <row r="6" spans="1:4">
      <c r="A6" t="s" s="4">
        <v>799</v>
      </c>
      <c r="B6" t="n" s="5">
        <v>-3564</v>
      </c>
      <c r="C6" t="n" s="5">
        <v>213</v>
      </c>
    </row>
    <row r="7" spans="1:4">
      <c r="A7" t="s" s="4">
        <v>800</v>
      </c>
      <c r="B7" t="n" s="5">
        <v>698</v>
      </c>
      <c r="C7" t="n" s="5">
        <v>550</v>
      </c>
      <c r="D7" t="n" s="5">
        <v>287</v>
      </c>
    </row>
    <row r="8" spans="1:4">
      <c r="A8" t="s" s="4">
        <v>801</v>
      </c>
      <c r="B8" t="n" s="5">
        <v>283</v>
      </c>
      <c r="C8" t="n" s="5">
        <v>210</v>
      </c>
      <c r="D8" t="n" s="5">
        <v>110</v>
      </c>
    </row>
    <row r="9" spans="1:4">
      <c r="A9" t="s" s="4">
        <v>802</v>
      </c>
      <c r="B9" t="n" s="5">
        <v>415</v>
      </c>
      <c r="C9" t="n" s="5">
        <v>340</v>
      </c>
      <c r="D9" t="n" s="5">
        <v>177</v>
      </c>
    </row>
    <row r="10" spans="1:4">
      <c r="A10" t="s" s="4">
        <v>803</v>
      </c>
      <c r="B10" t="n" s="5">
        <v>-29578</v>
      </c>
      <c r="C10" t="n" s="5">
        <v>5078</v>
      </c>
      <c r="D10" t="n" s="5">
        <v>1931</v>
      </c>
    </row>
    <row r="11" spans="1:4">
      <c r="A11" t="s" s="4">
        <v>804</v>
      </c>
      <c r="B11" t="n" s="5">
        <v>-3281</v>
      </c>
      <c r="C11" t="n" s="5">
        <v>423</v>
      </c>
      <c r="D11" t="n" s="5">
        <v>110</v>
      </c>
    </row>
    <row r="12" spans="1:4">
      <c r="A12" t="s" s="4">
        <v>805</v>
      </c>
      <c r="B12" t="n" s="6">
        <v>-26297</v>
      </c>
      <c r="C12" t="n" s="6">
        <v>4655</v>
      </c>
      <c r="D12" t="n" s="6">
        <v>1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6</v>
      </c>
      <c r="B1" t="s" s="2">
        <v>2</v>
      </c>
      <c r="C1" t="s" s="2">
        <v>30</v>
      </c>
      <c r="D1" t="s" s="2">
        <v>71</v>
      </c>
    </row>
    <row r="2" spans="1:4">
      <c r="A2" t="s" s="3">
        <v>807</v>
      </c>
    </row>
    <row r="3" spans="1:4">
      <c r="A3" t="s" s="4">
        <v>808</v>
      </c>
      <c r="B3" t="n" s="6">
        <v>-39139</v>
      </c>
      <c r="C3" t="n" s="6">
        <v>-12427</v>
      </c>
      <c r="D3" t="n" s="6">
        <v>-16742</v>
      </c>
    </row>
    <row r="4" spans="1:4">
      <c r="A4" t="s" s="4">
        <v>809</v>
      </c>
      <c r="B4" t="n" s="5">
        <v>-425</v>
      </c>
      <c r="C4" t="n" s="5">
        <v>-840</v>
      </c>
      <c r="D4" t="n" s="5">
        <v>-1180</v>
      </c>
    </row>
    <row r="5" spans="1:4">
      <c r="A5" t="s" s="4">
        <v>61</v>
      </c>
      <c r="B5" t="n" s="6">
        <v>-39564</v>
      </c>
      <c r="C5" t="n" s="6">
        <v>-13267</v>
      </c>
      <c r="D5" t="n" s="6">
        <v>-1792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10</v>
      </c>
      <c r="B1" t="s" s="2">
        <v>1</v>
      </c>
    </row>
    <row r="2" spans="1:4">
      <c r="B2" t="s" s="2">
        <v>2</v>
      </c>
      <c r="C2" t="s" s="2">
        <v>30</v>
      </c>
      <c r="D2" t="s" s="2">
        <v>71</v>
      </c>
    </row>
    <row r="3" spans="1:4">
      <c r="A3" t="s" s="3">
        <v>811</v>
      </c>
    </row>
    <row r="4" spans="1:4">
      <c r="A4" t="s" s="4">
        <v>812</v>
      </c>
      <c r="B4" t="n" s="6">
        <v>0</v>
      </c>
    </row>
    <row r="5" spans="1:4">
      <c r="A5" t="s" s="4">
        <v>813</v>
      </c>
      <c r="B5" t="n" s="6">
        <v>2087000</v>
      </c>
      <c r="C5" t="n" s="6">
        <v>1512000</v>
      </c>
      <c r="D5" t="n" s="6">
        <v>1423000</v>
      </c>
    </row>
    <row r="6" spans="1:4">
      <c r="A6" t="s" s="4">
        <v>814</v>
      </c>
    </row>
    <row r="7" spans="1:4">
      <c r="A7" t="s" s="3">
        <v>811</v>
      </c>
    </row>
    <row r="8" spans="1:4">
      <c r="A8" t="s" s="4">
        <v>815</v>
      </c>
      <c r="B8" t="n" s="5">
        <v>514631</v>
      </c>
    </row>
    <row r="9" spans="1:4">
      <c r="A9" t="s" s="4">
        <v>816</v>
      </c>
      <c r="B9" t="n" s="5">
        <v>33073</v>
      </c>
    </row>
    <row r="10" spans="1:4">
      <c r="A10" t="s" s="4">
        <v>817</v>
      </c>
    </row>
    <row r="11" spans="1:4">
      <c r="A11" t="s" s="3">
        <v>811</v>
      </c>
    </row>
    <row r="12" spans="1:4">
      <c r="A12" t="s" s="4">
        <v>818</v>
      </c>
      <c r="B12" t="s" s="4">
        <v>496</v>
      </c>
    </row>
    <row r="13" spans="1:4">
      <c r="A13" t="s" s="4">
        <v>819</v>
      </c>
      <c r="B13" t="s" s="4">
        <v>445</v>
      </c>
    </row>
    <row r="14" spans="1:4">
      <c r="A14" t="s" s="4">
        <v>820</v>
      </c>
    </row>
    <row r="15" spans="1:4">
      <c r="A15" t="s" s="3">
        <v>811</v>
      </c>
    </row>
    <row r="16" spans="1:4">
      <c r="A16" t="s" s="4">
        <v>821</v>
      </c>
      <c r="B16" t="n" s="6">
        <v>200000</v>
      </c>
    </row>
    <row r="17" spans="1:4">
      <c r="A17" t="s" s="4">
        <v>822</v>
      </c>
      <c r="B17" t="s" s="4">
        <v>823</v>
      </c>
    </row>
    <row r="18" spans="1:4">
      <c r="A18" t="s" s="4">
        <v>824</v>
      </c>
    </row>
    <row r="19" spans="1:4">
      <c r="A19" t="s" s="3">
        <v>811</v>
      </c>
    </row>
    <row r="20" spans="1:4">
      <c r="A20" t="s" s="4">
        <v>825</v>
      </c>
      <c r="B20" t="n" s="10">
        <v>4.86</v>
      </c>
      <c r="C20" t="n" s="10">
        <v>16.79</v>
      </c>
      <c r="D20" t="n" s="10">
        <v>20.59</v>
      </c>
    </row>
    <row r="21" spans="1:4">
      <c r="A21" t="s" s="4">
        <v>821</v>
      </c>
      <c r="B21" t="n" s="6">
        <v>400000</v>
      </c>
    </row>
    <row r="22" spans="1:4">
      <c r="A22" t="s" s="4">
        <v>822</v>
      </c>
      <c r="B22" t="s" s="4">
        <v>826</v>
      </c>
    </row>
    <row r="23" spans="1:4">
      <c r="A23" t="s" s="4">
        <v>827</v>
      </c>
    </row>
    <row r="24" spans="1:4">
      <c r="A24" t="s" s="3">
        <v>811</v>
      </c>
    </row>
    <row r="25" spans="1:4">
      <c r="A25" t="s" s="4">
        <v>818</v>
      </c>
      <c r="B25" t="s" s="4">
        <v>455</v>
      </c>
    </row>
    <row r="26" spans="1:4">
      <c r="A26" t="s" s="4">
        <v>828</v>
      </c>
    </row>
    <row r="27" spans="1:4">
      <c r="A27" t="s" s="3">
        <v>811</v>
      </c>
    </row>
    <row r="28" spans="1:4">
      <c r="A28" t="s" s="4">
        <v>813</v>
      </c>
      <c r="B28" t="n" s="6">
        <v>0</v>
      </c>
    </row>
    <row r="29" spans="1:4">
      <c r="A29" t="s" s="4">
        <v>829</v>
      </c>
      <c r="B29" t="n" s="6">
        <v>300000</v>
      </c>
    </row>
    <row r="30" spans="1:4">
      <c r="A30" t="s" s="4">
        <v>830</v>
      </c>
    </row>
    <row r="31" spans="1:4">
      <c r="A31" t="s" s="3">
        <v>811</v>
      </c>
    </row>
    <row r="32" spans="1:4">
      <c r="A32" t="s" s="4">
        <v>825</v>
      </c>
      <c r="B32" t="n" s="10">
        <v>13.75</v>
      </c>
      <c r="C32" t="n" s="10">
        <v>26.93</v>
      </c>
      <c r="D32" t="n" s="10">
        <v>27.73</v>
      </c>
    </row>
    <row r="33" spans="1:4">
      <c r="A33" t="s" s="4">
        <v>821</v>
      </c>
      <c r="B33" t="n" s="6">
        <v>1300000</v>
      </c>
    </row>
    <row r="34" spans="1:4">
      <c r="A34" t="s" s="4">
        <v>822</v>
      </c>
      <c r="B34" t="s" s="4">
        <v>831</v>
      </c>
    </row>
    <row r="35" spans="1:4">
      <c r="A35" t="s" s="4">
        <v>832</v>
      </c>
    </row>
    <row r="36" spans="1:4">
      <c r="A36" t="s" s="3">
        <v>811</v>
      </c>
    </row>
    <row r="37" spans="1:4">
      <c r="A37" t="s" s="4">
        <v>818</v>
      </c>
      <c r="B37" t="s" s="4">
        <v>451</v>
      </c>
    </row>
    <row r="38" spans="1:4">
      <c r="A38" t="s" s="4">
        <v>833</v>
      </c>
    </row>
    <row r="39" spans="1:4">
      <c r="A39" t="s" s="3">
        <v>811</v>
      </c>
    </row>
    <row r="40" spans="1:4">
      <c r="A40" t="s" s="4">
        <v>818</v>
      </c>
      <c r="B40" t="s" s="4">
        <v>6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7"/>
    <col customWidth="1" max="5" min="5" width="17"/>
  </cols>
  <sheetData>
    <row r="1" spans="1:5">
      <c r="A1" t="s" s="1">
        <v>834</v>
      </c>
      <c r="C1" t="s" s="2">
        <v>1</v>
      </c>
    </row>
    <row r="2" spans="1:5">
      <c r="C2" t="s" s="2">
        <v>2</v>
      </c>
      <c r="D2" t="s" s="2">
        <v>30</v>
      </c>
      <c r="E2" t="s" s="2">
        <v>71</v>
      </c>
    </row>
    <row r="3" spans="1:5">
      <c r="A3" t="s" s="3">
        <v>835</v>
      </c>
    </row>
    <row r="4" spans="1:5">
      <c r="A4" t="s" s="4">
        <v>836</v>
      </c>
      <c r="B4" t="s" s="4">
        <v>837</v>
      </c>
      <c r="D4" t="s" s="4">
        <v>838</v>
      </c>
    </row>
    <row r="5" spans="1:5">
      <c r="A5" t="s" s="4">
        <v>839</v>
      </c>
      <c r="B5" t="s" s="4">
        <v>840</v>
      </c>
      <c r="D5" t="s" s="4">
        <v>605</v>
      </c>
    </row>
    <row r="6" spans="1:5">
      <c r="A6" t="s" s="4">
        <v>841</v>
      </c>
      <c r="B6" t="s" s="4">
        <v>842</v>
      </c>
      <c r="D6" t="s" s="4">
        <v>843</v>
      </c>
    </row>
    <row r="7" spans="1:5">
      <c r="A7" t="s" s="4">
        <v>844</v>
      </c>
      <c r="B7" t="s" s="4">
        <v>845</v>
      </c>
    </row>
    <row r="8" spans="1:5">
      <c r="A8" t="s" s="4">
        <v>449</v>
      </c>
    </row>
    <row r="9" spans="1:5">
      <c r="A9" t="s" s="3">
        <v>835</v>
      </c>
    </row>
    <row r="10" spans="1:5">
      <c r="A10" t="s" s="4">
        <v>836</v>
      </c>
      <c r="B10" t="s" s="4">
        <v>837</v>
      </c>
      <c r="C10" t="s" s="4">
        <v>676</v>
      </c>
    </row>
    <row r="11" spans="1:5">
      <c r="A11" t="s" s="4">
        <v>839</v>
      </c>
      <c r="B11" t="s" s="4">
        <v>840</v>
      </c>
      <c r="C11" t="s" s="4">
        <v>846</v>
      </c>
    </row>
    <row r="12" spans="1:5">
      <c r="A12" t="s" s="4">
        <v>841</v>
      </c>
      <c r="B12" t="s" s="4">
        <v>842</v>
      </c>
      <c r="C12" t="s" s="4">
        <v>496</v>
      </c>
    </row>
    <row r="13" spans="1:5">
      <c r="A13" t="s" s="4">
        <v>844</v>
      </c>
      <c r="B13" t="s" s="4">
        <v>845</v>
      </c>
    </row>
    <row r="14" spans="1:5">
      <c r="A14" t="s" s="4">
        <v>453</v>
      </c>
    </row>
    <row r="15" spans="1:5">
      <c r="A15" t="s" s="3">
        <v>835</v>
      </c>
    </row>
    <row r="16" spans="1:5">
      <c r="A16" t="s" s="4">
        <v>836</v>
      </c>
      <c r="B16" t="s" s="4">
        <v>837</v>
      </c>
      <c r="E16" t="s" s="4">
        <v>847</v>
      </c>
    </row>
    <row r="17" spans="1:5">
      <c r="A17" t="s" s="4">
        <v>839</v>
      </c>
      <c r="B17" t="s" s="4">
        <v>840</v>
      </c>
      <c r="E17" t="s" s="4">
        <v>445</v>
      </c>
    </row>
    <row r="18" spans="1:5">
      <c r="A18" t="s" s="4">
        <v>841</v>
      </c>
      <c r="B18" t="s" s="4">
        <v>842</v>
      </c>
      <c r="E18" t="s" s="4">
        <v>848</v>
      </c>
    </row>
    <row r="19" spans="1:5">
      <c r="A19" t="s" s="4">
        <v>844</v>
      </c>
      <c r="B19" t="s" s="4">
        <v>845</v>
      </c>
    </row>
    <row r="20" spans="1:5">
      <c r="A20" t="n"/>
    </row>
    <row r="21" spans="1:5">
      <c r="A21" t="s" s="4">
        <v>837</v>
      </c>
      <c r="B21" t="s" s="4">
        <v>849</v>
      </c>
    </row>
    <row r="22" spans="1:5">
      <c r="A22" t="s" s="4">
        <v>840</v>
      </c>
      <c r="B22" t="s" s="4">
        <v>850</v>
      </c>
    </row>
    <row r="23" spans="1:5">
      <c r="A23" t="s" s="4">
        <v>842</v>
      </c>
      <c r="B23" t="s" s="4">
        <v>851</v>
      </c>
    </row>
    <row r="24" spans="1:5">
      <c r="A24" t="s" s="4">
        <v>845</v>
      </c>
      <c r="B24" t="s" s="4">
        <v>852</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t="s" s="1">
        <v>853</v>
      </c>
      <c r="C1" t="s" s="2">
        <v>109</v>
      </c>
    </row>
    <row r="2" spans="1:3">
      <c r="A2" t="s" s="4">
        <v>854</v>
      </c>
    </row>
    <row r="3" spans="1:3">
      <c r="A3" t="s" s="3">
        <v>855</v>
      </c>
    </row>
    <row r="4" spans="1:3">
      <c r="A4" t="s" s="4">
        <v>856</v>
      </c>
      <c r="C4" t="n" s="5">
        <v>141279</v>
      </c>
    </row>
    <row r="5" spans="1:3">
      <c r="A5" t="s" s="4">
        <v>857</v>
      </c>
      <c r="C5" t="n" s="6">
        <v>100</v>
      </c>
    </row>
    <row r="6" spans="1:3">
      <c r="A6" t="s" s="4">
        <v>858</v>
      </c>
    </row>
    <row r="7" spans="1:3">
      <c r="A7" t="s" s="4">
        <v>859</v>
      </c>
      <c r="C7" t="n" s="5">
        <v>20550</v>
      </c>
    </row>
    <row r="8" spans="1:3">
      <c r="A8" t="s" s="4">
        <v>860</v>
      </c>
      <c r="C8" t="n" s="6">
        <v>100</v>
      </c>
    </row>
    <row r="9" spans="1:3">
      <c r="A9" t="s" s="4">
        <v>861</v>
      </c>
      <c r="C9" t="n" s="5">
        <v>-2500</v>
      </c>
    </row>
    <row r="10" spans="1:3">
      <c r="A10" t="s" s="4">
        <v>862</v>
      </c>
      <c r="C10" t="n" s="6">
        <v>100</v>
      </c>
    </row>
    <row r="11" spans="1:3">
      <c r="A11" t="s" s="4">
        <v>863</v>
      </c>
      <c r="C11" t="n" s="5">
        <v>-1000</v>
      </c>
    </row>
    <row r="12" spans="1:3">
      <c r="A12" t="s" s="4">
        <v>864</v>
      </c>
      <c r="C12" t="n" s="6">
        <v>100</v>
      </c>
    </row>
    <row r="13" spans="1:3">
      <c r="A13" t="s" s="4">
        <v>865</v>
      </c>
      <c r="C13" t="n" s="5">
        <v>158329</v>
      </c>
    </row>
    <row r="14" spans="1:3">
      <c r="A14" t="s" s="4">
        <v>866</v>
      </c>
      <c r="C14" t="n" s="6">
        <v>100</v>
      </c>
    </row>
    <row r="15" spans="1:3">
      <c r="A15" t="s" s="4">
        <v>867</v>
      </c>
      <c r="C15" t="s" s="4">
        <v>868</v>
      </c>
    </row>
    <row r="16" spans="1:3">
      <c r="A16" t="s" s="4">
        <v>869</v>
      </c>
      <c r="B16" t="s" s="4">
        <v>837</v>
      </c>
    </row>
    <row r="17" spans="1:3">
      <c r="A17" t="s" s="4">
        <v>870</v>
      </c>
      <c r="C17" t="n" s="5">
        <v>80717</v>
      </c>
    </row>
    <row r="18" spans="1:3">
      <c r="A18" t="s" s="4">
        <v>871</v>
      </c>
      <c r="C18" t="n" s="6">
        <v>100</v>
      </c>
    </row>
    <row r="19" spans="1:3">
      <c r="A19" t="s" s="4">
        <v>872</v>
      </c>
      <c r="C19" t="s" s="4">
        <v>873</v>
      </c>
    </row>
    <row r="20" spans="1:3">
      <c r="A20" t="s" s="4">
        <v>874</v>
      </c>
      <c r="B20" t="s" s="4">
        <v>837</v>
      </c>
    </row>
    <row r="21" spans="1:3">
      <c r="A21" t="s" s="4">
        <v>875</v>
      </c>
    </row>
    <row r="22" spans="1:3">
      <c r="A22" t="s" s="3">
        <v>855</v>
      </c>
    </row>
    <row r="23" spans="1:3">
      <c r="A23" t="s" s="4">
        <v>856</v>
      </c>
      <c r="C23" t="n" s="5">
        <v>136279</v>
      </c>
    </row>
    <row r="24" spans="1:3">
      <c r="A24" t="s" s="4">
        <v>857</v>
      </c>
      <c r="C24" t="n" s="6">
        <v>100</v>
      </c>
    </row>
    <row r="25" spans="1:3">
      <c r="A25" t="s" s="4">
        <v>859</v>
      </c>
      <c r="C25" t="n" s="5">
        <v>20550</v>
      </c>
    </row>
    <row r="26" spans="1:3">
      <c r="A26" t="s" s="4">
        <v>860</v>
      </c>
      <c r="C26" t="n" s="6">
        <v>100</v>
      </c>
    </row>
    <row r="27" spans="1:3">
      <c r="A27" t="s" s="4">
        <v>861</v>
      </c>
      <c r="C27" t="n" s="5">
        <v>-7500</v>
      </c>
    </row>
    <row r="28" spans="1:3">
      <c r="A28" t="s" s="4">
        <v>862</v>
      </c>
      <c r="C28" t="n" s="6">
        <v>100</v>
      </c>
    </row>
    <row r="29" spans="1:3">
      <c r="A29" t="s" s="4">
        <v>865</v>
      </c>
      <c r="C29" t="n" s="5">
        <v>149329</v>
      </c>
    </row>
    <row r="30" spans="1:3">
      <c r="A30" t="s" s="4">
        <v>866</v>
      </c>
      <c r="C30" t="n" s="6">
        <v>100</v>
      </c>
    </row>
    <row r="31" spans="1:3">
      <c r="A31" t="s" s="4">
        <v>867</v>
      </c>
      <c r="C31" t="s" s="4">
        <v>868</v>
      </c>
    </row>
    <row r="32" spans="1:3">
      <c r="A32" t="s" s="4">
        <v>869</v>
      </c>
      <c r="B32" t="s" s="4">
        <v>837</v>
      </c>
    </row>
    <row r="33" spans="1:3">
      <c r="A33" t="s" s="4">
        <v>870</v>
      </c>
      <c r="C33" t="n" s="5">
        <v>67233</v>
      </c>
    </row>
    <row r="34" spans="1:3">
      <c r="A34" t="s" s="4">
        <v>871</v>
      </c>
      <c r="C34" t="n" s="6">
        <v>100</v>
      </c>
    </row>
    <row r="35" spans="1:3">
      <c r="A35" t="s" s="4">
        <v>872</v>
      </c>
      <c r="C35" t="s" s="4">
        <v>876</v>
      </c>
    </row>
    <row r="36" spans="1:3">
      <c r="A36" t="s" s="4">
        <v>874</v>
      </c>
      <c r="B36" t="s" s="4">
        <v>837</v>
      </c>
    </row>
    <row r="37" spans="1:3">
      <c r="A37" t="n"/>
    </row>
    <row r="38" spans="1:3">
      <c r="A38" t="s" s="4">
        <v>837</v>
      </c>
      <c r="B38" t="s" s="4">
        <v>877</v>
      </c>
    </row>
  </sheetData>
  <mergeCells count="2">
    <mergeCell ref="A1:B1"/>
    <mergeCell ref="A37:B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r="A1" t="s" s="1">
        <v>878</v>
      </c>
      <c r="B1" t="s" s="2">
        <v>109</v>
      </c>
    </row>
    <row r="2" spans="1:2">
      <c r="A2" t="s" s="4">
        <v>817</v>
      </c>
    </row>
    <row r="3" spans="1:2">
      <c r="A3" t="s" s="3">
        <v>879</v>
      </c>
    </row>
    <row r="4" spans="1:2">
      <c r="A4" t="s" s="4">
        <v>880</v>
      </c>
      <c r="B4" t="n" s="5">
        <v>2400</v>
      </c>
    </row>
    <row r="5" spans="1:2">
      <c r="A5" t="s" s="4">
        <v>881</v>
      </c>
      <c r="B5" t="n" s="10">
        <v>86.93000000000001</v>
      </c>
    </row>
    <row r="6" spans="1:2">
      <c r="A6" t="s" s="4">
        <v>859</v>
      </c>
      <c r="B6" t="n" s="5">
        <v>1600</v>
      </c>
    </row>
    <row r="7" spans="1:2">
      <c r="A7" t="s" s="4">
        <v>882</v>
      </c>
      <c r="B7" t="n" s="10">
        <v>81.47</v>
      </c>
    </row>
    <row r="8" spans="1:2">
      <c r="A8" t="s" s="4">
        <v>883</v>
      </c>
      <c r="B8" t="n" s="5">
        <v>-1600</v>
      </c>
    </row>
    <row r="9" spans="1:2">
      <c r="A9" t="s" s="4">
        <v>884</v>
      </c>
      <c r="B9" t="n" s="10">
        <v>84.68000000000001</v>
      </c>
    </row>
    <row r="10" spans="1:2">
      <c r="A10" t="s" s="4">
        <v>885</v>
      </c>
      <c r="B10" t="n" s="5">
        <v>2400</v>
      </c>
    </row>
    <row r="11" spans="1:2">
      <c r="A11" t="s" s="4">
        <v>886</v>
      </c>
      <c r="B11" t="n" s="10">
        <v>84.55</v>
      </c>
    </row>
    <row r="12" spans="1:2">
      <c r="A12" t="s" s="4">
        <v>827</v>
      </c>
    </row>
    <row r="13" spans="1:2">
      <c r="A13" t="s" s="3">
        <v>879</v>
      </c>
    </row>
    <row r="14" spans="1:2">
      <c r="A14" t="s" s="4">
        <v>880</v>
      </c>
      <c r="B14" t="n" s="5">
        <v>147200</v>
      </c>
    </row>
    <row r="15" spans="1:2">
      <c r="A15" t="s" s="4">
        <v>881</v>
      </c>
      <c r="B15" t="n" s="10">
        <v>16.79</v>
      </c>
    </row>
    <row r="16" spans="1:2">
      <c r="A16" t="s" s="4">
        <v>859</v>
      </c>
      <c r="B16" t="n" s="5">
        <v>52150</v>
      </c>
    </row>
    <row r="17" spans="1:2">
      <c r="A17" t="s" s="4">
        <v>882</v>
      </c>
      <c r="B17" t="n" s="10">
        <v>1.98</v>
      </c>
    </row>
    <row r="18" spans="1:2">
      <c r="A18" t="s" s="4">
        <v>861</v>
      </c>
      <c r="B18" t="n" s="5">
        <v>-32350</v>
      </c>
    </row>
    <row r="19" spans="1:2">
      <c r="A19" t="s" s="4">
        <v>887</v>
      </c>
      <c r="B19" t="n" s="10">
        <v>1.98</v>
      </c>
    </row>
    <row r="20" spans="1:2">
      <c r="A20" t="s" s="4">
        <v>885</v>
      </c>
      <c r="B20" t="n" s="5">
        <v>167000</v>
      </c>
    </row>
    <row r="21" spans="1:2">
      <c r="A21" t="s" s="4">
        <v>886</v>
      </c>
      <c r="B21" t="n" s="10">
        <v>1.9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88</v>
      </c>
      <c r="B1" t="s" s="2">
        <v>1</v>
      </c>
    </row>
    <row r="2" spans="1:4">
      <c r="B2" t="s" s="2">
        <v>2</v>
      </c>
      <c r="C2" t="s" s="2">
        <v>30</v>
      </c>
      <c r="D2" t="s" s="2">
        <v>71</v>
      </c>
    </row>
    <row r="3" spans="1:4">
      <c r="A3" t="s" s="3">
        <v>889</v>
      </c>
    </row>
    <row r="4" spans="1:4">
      <c r="A4" t="s" s="4">
        <v>890</v>
      </c>
      <c r="B4" t="n" s="6">
        <v>2087</v>
      </c>
      <c r="C4" t="n" s="6">
        <v>1512</v>
      </c>
      <c r="D4" t="n" s="6">
        <v>1423</v>
      </c>
    </row>
    <row r="5" spans="1:4">
      <c r="A5" t="s" s="4">
        <v>891</v>
      </c>
      <c r="B5" t="n" s="5">
        <v>-806</v>
      </c>
      <c r="C5" t="n" s="5">
        <v>-584</v>
      </c>
      <c r="D5" t="n" s="5">
        <v>-549</v>
      </c>
    </row>
    <row r="6" spans="1:4">
      <c r="A6" t="s" s="4">
        <v>892</v>
      </c>
      <c r="B6" t="n" s="6">
        <v>1281</v>
      </c>
      <c r="C6" t="n" s="6">
        <v>928</v>
      </c>
      <c r="D6" t="n" s="6">
        <v>8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893</v>
      </c>
      <c r="B1" t="s" s="2">
        <v>422</v>
      </c>
      <c r="C1" t="s" s="2">
        <v>1</v>
      </c>
    </row>
    <row r="2" spans="1:5">
      <c r="B2" t="s" s="2">
        <v>894</v>
      </c>
      <c r="C2" t="s" s="2">
        <v>2</v>
      </c>
      <c r="D2" t="s" s="2">
        <v>30</v>
      </c>
      <c r="E2" t="s" s="2">
        <v>71</v>
      </c>
    </row>
    <row r="3" spans="1:5">
      <c r="A3" t="s" s="3">
        <v>895</v>
      </c>
    </row>
    <row r="4" spans="1:5">
      <c r="A4" t="s" s="4">
        <v>896</v>
      </c>
      <c r="C4" t="s" s="4">
        <v>846</v>
      </c>
      <c r="D4" t="s" s="4">
        <v>846</v>
      </c>
      <c r="E4" t="s" s="4">
        <v>846</v>
      </c>
    </row>
    <row r="5" spans="1:5">
      <c r="A5" t="s" s="4">
        <v>897</v>
      </c>
      <c r="C5" t="s" s="4">
        <v>898</v>
      </c>
      <c r="D5" t="s" s="4">
        <v>899</v>
      </c>
      <c r="E5" t="s" s="4">
        <v>900</v>
      </c>
    </row>
    <row r="6" spans="1:5">
      <c r="A6" t="s" s="4">
        <v>901</v>
      </c>
      <c r="C6" t="n" s="6">
        <v>15600000</v>
      </c>
      <c r="D6" t="n" s="6">
        <v>-15916000</v>
      </c>
      <c r="E6" t="n" s="6">
        <v>-24566000</v>
      </c>
    </row>
    <row r="7" spans="1:5">
      <c r="A7" t="s" s="4">
        <v>902</v>
      </c>
      <c r="B7" t="n" s="6">
        <v>7600000</v>
      </c>
    </row>
    <row r="8" spans="1:5">
      <c r="A8" t="s" s="4">
        <v>903</v>
      </c>
      <c r="C8" t="n" s="5">
        <v>236487000</v>
      </c>
      <c r="D8" t="n" s="5">
        <v>223379000</v>
      </c>
    </row>
    <row r="9" spans="1:5">
      <c r="A9" t="s" s="4">
        <v>904</v>
      </c>
      <c r="C9" t="n" s="5">
        <v>7600000</v>
      </c>
    </row>
    <row r="10" spans="1:5">
      <c r="A10" t="s" s="4">
        <v>905</v>
      </c>
      <c r="C10" t="n" s="5">
        <v>9066000</v>
      </c>
      <c r="D10" t="n" s="5">
        <v>10399000</v>
      </c>
      <c r="E10" t="n" s="5">
        <v>12729000</v>
      </c>
    </row>
    <row r="11" spans="1:5">
      <c r="A11" t="s" s="4">
        <v>906</v>
      </c>
      <c r="C11" t="n" s="5">
        <v>13500000</v>
      </c>
    </row>
    <row r="12" spans="1:5">
      <c r="A12" t="s" s="4">
        <v>907</v>
      </c>
      <c r="C12" t="n" s="5">
        <v>1400000</v>
      </c>
      <c r="D12" t="n" s="5">
        <v>1600000</v>
      </c>
    </row>
    <row r="13" spans="1:5">
      <c r="A13" t="s" s="4">
        <v>908</v>
      </c>
      <c r="C13" t="n" s="6">
        <v>0</v>
      </c>
    </row>
    <row r="14" spans="1:5">
      <c r="A14" t="s" s="4">
        <v>909</v>
      </c>
    </row>
    <row r="15" spans="1:5">
      <c r="A15" t="s" s="3">
        <v>895</v>
      </c>
    </row>
    <row r="16" spans="1:5">
      <c r="A16" t="s" s="4">
        <v>897</v>
      </c>
      <c r="C16" t="s" s="4">
        <v>910</v>
      </c>
    </row>
    <row r="17" spans="1:5">
      <c r="A17" t="s" s="4">
        <v>911</v>
      </c>
    </row>
    <row r="18" spans="1:5">
      <c r="A18" t="s" s="3">
        <v>895</v>
      </c>
    </row>
    <row r="19" spans="1:5">
      <c r="A19" t="s" s="4">
        <v>905</v>
      </c>
      <c r="C19" t="n" s="6">
        <v>13800000</v>
      </c>
    </row>
    <row r="20" spans="1:5">
      <c r="A20" t="s" s="4">
        <v>912</v>
      </c>
    </row>
    <row r="21" spans="1:5">
      <c r="A21" t="s" s="3">
        <v>895</v>
      </c>
    </row>
    <row r="22" spans="1:5">
      <c r="A22" t="s" s="4">
        <v>913</v>
      </c>
      <c r="C22" t="n" s="5">
        <v>6100000</v>
      </c>
      <c r="D22" t="n" s="5">
        <v>6700000</v>
      </c>
    </row>
    <row r="23" spans="1:5">
      <c r="A23" t="s" s="4">
        <v>914</v>
      </c>
    </row>
    <row r="24" spans="1:5">
      <c r="A24" t="s" s="3">
        <v>895</v>
      </c>
    </row>
    <row r="25" spans="1:5">
      <c r="A25" t="s" s="4">
        <v>901</v>
      </c>
      <c r="B25" t="n" s="6">
        <v>23700000</v>
      </c>
    </row>
    <row r="26" spans="1:5">
      <c r="A26" t="s" s="4">
        <v>915</v>
      </c>
    </row>
    <row r="27" spans="1:5">
      <c r="A27" t="s" s="3">
        <v>895</v>
      </c>
    </row>
    <row r="28" spans="1:5">
      <c r="A28" t="s" s="4">
        <v>905</v>
      </c>
      <c r="C28" t="n" s="5">
        <v>9100000</v>
      </c>
    </row>
    <row r="29" spans="1:5">
      <c r="A29" t="s" s="4">
        <v>916</v>
      </c>
    </row>
    <row r="30" spans="1:5">
      <c r="A30" t="s" s="3">
        <v>895</v>
      </c>
    </row>
    <row r="31" spans="1:5">
      <c r="A31" t="s" s="4">
        <v>905</v>
      </c>
      <c r="D31" t="n" s="5">
        <v>10400000</v>
      </c>
    </row>
    <row r="32" spans="1:5">
      <c r="A32" t="s" s="4">
        <v>917</v>
      </c>
    </row>
    <row r="33" spans="1:5">
      <c r="A33" t="s" s="3">
        <v>895</v>
      </c>
    </row>
    <row r="34" spans="1:5">
      <c r="A34" t="s" s="4">
        <v>905</v>
      </c>
      <c r="C34" t="n" s="5">
        <v>4700000</v>
      </c>
      <c r="D34" t="n" s="5">
        <v>4100000</v>
      </c>
    </row>
    <row r="35" spans="1:5">
      <c r="A35" t="s" s="4">
        <v>918</v>
      </c>
    </row>
    <row r="36" spans="1:5">
      <c r="A36" t="s" s="3">
        <v>895</v>
      </c>
    </row>
    <row r="37" spans="1:5">
      <c r="A37" t="s" s="4">
        <v>901</v>
      </c>
      <c r="C37" t="n" s="5">
        <v>-300000</v>
      </c>
      <c r="D37" t="n" s="5">
        <v>300000</v>
      </c>
      <c r="E37" t="n" s="6">
        <v>100000</v>
      </c>
    </row>
    <row r="38" spans="1:5">
      <c r="A38" t="s" s="4">
        <v>432</v>
      </c>
    </row>
    <row r="39" spans="1:5">
      <c r="A39" t="s" s="3">
        <v>895</v>
      </c>
    </row>
    <row r="40" spans="1:5">
      <c r="A40" t="s" s="4">
        <v>919</v>
      </c>
      <c r="C40" t="n" s="5">
        <v>12700000</v>
      </c>
    </row>
    <row r="41" spans="1:5">
      <c r="A41" t="s" s="4">
        <v>502</v>
      </c>
    </row>
    <row r="42" spans="1:5">
      <c r="A42" t="s" s="3">
        <v>895</v>
      </c>
    </row>
    <row r="43" spans="1:5">
      <c r="A43" t="s" s="4">
        <v>919</v>
      </c>
      <c r="C43" t="n" s="5">
        <v>10200000</v>
      </c>
    </row>
    <row r="44" spans="1:5">
      <c r="A44" t="s" s="4">
        <v>474</v>
      </c>
    </row>
    <row r="45" spans="1:5">
      <c r="A45" t="s" s="3">
        <v>895</v>
      </c>
    </row>
    <row r="46" spans="1:5">
      <c r="A46" t="s" s="4">
        <v>919</v>
      </c>
      <c r="C46" t="n" s="5">
        <v>7100000</v>
      </c>
    </row>
    <row r="47" spans="1:5">
      <c r="A47" t="s" s="4">
        <v>920</v>
      </c>
    </row>
    <row r="48" spans="1:5">
      <c r="A48" t="s" s="3">
        <v>895</v>
      </c>
    </row>
    <row r="49" spans="1:5">
      <c r="A49" t="s" s="4">
        <v>921</v>
      </c>
      <c r="C49" t="n" s="5">
        <v>10600000</v>
      </c>
      <c r="D49" t="n" s="5">
        <v>10700000</v>
      </c>
    </row>
    <row r="50" spans="1:5">
      <c r="A50" t="s" s="4">
        <v>922</v>
      </c>
    </row>
    <row r="51" spans="1:5">
      <c r="A51" t="s" s="3">
        <v>895</v>
      </c>
    </row>
    <row r="52" spans="1:5">
      <c r="A52" t="s" s="4">
        <v>923</v>
      </c>
      <c r="C52" t="n" s="5">
        <v>2700000</v>
      </c>
    </row>
    <row r="53" spans="1:5">
      <c r="A53" t="s" s="4">
        <v>924</v>
      </c>
    </row>
    <row r="54" spans="1:5">
      <c r="A54" t="s" s="3">
        <v>895</v>
      </c>
    </row>
    <row r="55" spans="1:5">
      <c r="A55" t="s" s="4">
        <v>923</v>
      </c>
      <c r="C55" t="n" s="5">
        <v>500000</v>
      </c>
    </row>
    <row r="56" spans="1:5">
      <c r="A56" t="s" s="4">
        <v>557</v>
      </c>
    </row>
    <row r="57" spans="1:5">
      <c r="A57" t="s" s="3">
        <v>895</v>
      </c>
    </row>
    <row r="58" spans="1:5">
      <c r="A58" t="s" s="4">
        <v>925</v>
      </c>
      <c r="C58" t="n" s="5">
        <v>19000</v>
      </c>
    </row>
    <row r="59" spans="1:5">
      <c r="A59" t="s" s="4">
        <v>779</v>
      </c>
    </row>
    <row r="60" spans="1:5">
      <c r="A60" t="s" s="3">
        <v>895</v>
      </c>
    </row>
    <row r="61" spans="1:5">
      <c r="A61" t="s" s="4">
        <v>903</v>
      </c>
      <c r="C61" t="n" s="5">
        <v>77000</v>
      </c>
    </row>
    <row r="62" spans="1:5">
      <c r="A62" t="s" s="4">
        <v>926</v>
      </c>
    </row>
    <row r="63" spans="1:5">
      <c r="A63" t="s" s="3">
        <v>895</v>
      </c>
    </row>
    <row r="64" spans="1:5">
      <c r="A64" t="s" s="4">
        <v>927</v>
      </c>
      <c r="C64" t="n" s="5">
        <v>0</v>
      </c>
      <c r="D64" t="n" s="6">
        <v>0</v>
      </c>
    </row>
    <row r="65" spans="1:5">
      <c r="A65" t="s" s="4">
        <v>928</v>
      </c>
    </row>
    <row r="66" spans="1:5">
      <c r="A66" t="s" s="3">
        <v>895</v>
      </c>
    </row>
    <row r="67" spans="1:5">
      <c r="A67" t="s" s="4">
        <v>929</v>
      </c>
      <c r="C67" t="n" s="5">
        <v>5300000</v>
      </c>
    </row>
    <row r="68" spans="1:5">
      <c r="A68" t="s" s="4">
        <v>930</v>
      </c>
    </row>
    <row r="69" spans="1:5">
      <c r="A69" t="s" s="3">
        <v>895</v>
      </c>
    </row>
    <row r="70" spans="1:5">
      <c r="A70" t="s" s="4">
        <v>929</v>
      </c>
      <c r="C70" t="n" s="5">
        <v>500000</v>
      </c>
    </row>
    <row r="71" spans="1:5">
      <c r="A71" t="s" s="4">
        <v>931</v>
      </c>
    </row>
    <row r="72" spans="1:5">
      <c r="A72" t="s" s="3">
        <v>895</v>
      </c>
    </row>
    <row r="73" spans="1:5">
      <c r="A73" t="s" s="4">
        <v>923</v>
      </c>
      <c r="C73" t="n" s="6">
        <v>418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32</v>
      </c>
      <c r="B1" t="s" s="2">
        <v>1</v>
      </c>
    </row>
    <row r="2" spans="1:4">
      <c r="B2" t="s" s="2">
        <v>2</v>
      </c>
      <c r="C2" t="s" s="2">
        <v>30</v>
      </c>
      <c r="D2" t="s" s="2">
        <v>71</v>
      </c>
    </row>
    <row r="3" spans="1:4">
      <c r="A3" t="s" s="3">
        <v>933</v>
      </c>
    </row>
    <row r="4" spans="1:4">
      <c r="A4" t="s" s="4">
        <v>934</v>
      </c>
      <c r="B4" t="n" s="6">
        <v>-45125</v>
      </c>
      <c r="C4" t="n" s="6">
        <v>-198173</v>
      </c>
      <c r="D4" t="n" s="6">
        <v>-63708</v>
      </c>
    </row>
    <row r="5" spans="1:4">
      <c r="A5" t="s" s="4">
        <v>935</v>
      </c>
    </row>
    <row r="6" spans="1:4">
      <c r="A6" t="s" s="3">
        <v>933</v>
      </c>
    </row>
    <row r="7" spans="1:4">
      <c r="A7" t="s" s="4">
        <v>934</v>
      </c>
      <c r="B7" t="n" s="5">
        <v>-57043</v>
      </c>
      <c r="C7" t="n" s="5">
        <v>-210354</v>
      </c>
      <c r="D7" t="n" s="5">
        <v>-74451</v>
      </c>
    </row>
    <row r="8" spans="1:4">
      <c r="A8" t="s" s="4">
        <v>936</v>
      </c>
    </row>
    <row r="9" spans="1:4">
      <c r="A9" t="s" s="3">
        <v>933</v>
      </c>
    </row>
    <row r="10" spans="1:4">
      <c r="A10" t="s" s="4">
        <v>934</v>
      </c>
      <c r="B10" t="n" s="6">
        <v>11918</v>
      </c>
      <c r="C10" t="n" s="6">
        <v>12181</v>
      </c>
      <c r="D10" t="n" s="6">
        <v>107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37</v>
      </c>
      <c r="B1" t="s" s="2">
        <v>1</v>
      </c>
    </row>
    <row r="2" spans="1:4">
      <c r="B2" t="s" s="2">
        <v>2</v>
      </c>
      <c r="C2" t="s" s="2">
        <v>30</v>
      </c>
      <c r="D2" t="s" s="2">
        <v>71</v>
      </c>
    </row>
    <row r="3" spans="1:4">
      <c r="A3" t="s" s="3">
        <v>938</v>
      </c>
    </row>
    <row r="4" spans="1:4">
      <c r="A4" t="s" s="4">
        <v>939</v>
      </c>
      <c r="B4" t="n" s="6">
        <v>-642</v>
      </c>
      <c r="C4" t="n" s="6">
        <v>321</v>
      </c>
      <c r="D4" t="n" s="6">
        <v>403</v>
      </c>
    </row>
    <row r="5" spans="1:4">
      <c r="A5" t="s" s="4">
        <v>940</v>
      </c>
      <c r="B5" t="n" s="5">
        <v>740</v>
      </c>
      <c r="C5" t="n" s="5">
        <v>914</v>
      </c>
      <c r="D5" t="n" s="5">
        <v>69</v>
      </c>
    </row>
    <row r="6" spans="1:4">
      <c r="A6" t="s" s="4">
        <v>941</v>
      </c>
      <c r="B6" t="n" s="5">
        <v>4058</v>
      </c>
      <c r="C6" t="n" s="5">
        <v>4107</v>
      </c>
      <c r="D6" t="n" s="5">
        <v>4434</v>
      </c>
    </row>
    <row r="7" spans="1:4">
      <c r="B7" t="n" s="5">
        <v>4156</v>
      </c>
      <c r="C7" t="n" s="5">
        <v>5342</v>
      </c>
      <c r="D7" t="n" s="5">
        <v>4906</v>
      </c>
    </row>
    <row r="8" spans="1:4">
      <c r="A8" t="s" s="3">
        <v>942</v>
      </c>
    </row>
    <row r="9" spans="1:4">
      <c r="A9" t="s" s="4">
        <v>939</v>
      </c>
      <c r="B9" t="n" s="5">
        <v>46</v>
      </c>
      <c r="C9" t="n" s="5">
        <v>-298</v>
      </c>
      <c r="D9" t="n" s="5">
        <v>-899</v>
      </c>
    </row>
    <row r="10" spans="1:4">
      <c r="A10" t="s" s="4">
        <v>940</v>
      </c>
      <c r="B10" t="n" s="5">
        <v>-729</v>
      </c>
    </row>
    <row r="11" spans="1:4">
      <c r="B11" t="n" s="5">
        <v>-683</v>
      </c>
      <c r="C11" t="n" s="5">
        <v>-298</v>
      </c>
      <c r="D11" t="n" s="5">
        <v>-899</v>
      </c>
    </row>
    <row r="12" spans="1:4">
      <c r="A12" t="s" s="3">
        <v>943</v>
      </c>
    </row>
    <row r="13" spans="1:4">
      <c r="A13" t="s" s="4">
        <v>939</v>
      </c>
      <c r="B13" t="n" s="5">
        <v>14344</v>
      </c>
      <c r="C13" t="n" s="5">
        <v>-19030</v>
      </c>
      <c r="D13" t="n" s="5">
        <v>-26319</v>
      </c>
    </row>
    <row r="14" spans="1:4">
      <c r="A14" t="s" s="4">
        <v>940</v>
      </c>
      <c r="B14" t="n" s="5">
        <v>-1944</v>
      </c>
      <c r="C14" t="n" s="5">
        <v>-1092</v>
      </c>
      <c r="D14" t="n" s="5">
        <v>-1522</v>
      </c>
    </row>
    <row r="15" spans="1:4">
      <c r="A15" t="s" s="4">
        <v>941</v>
      </c>
      <c r="B15" t="n" s="5">
        <v>-273</v>
      </c>
      <c r="C15" t="n" s="5">
        <v>-838</v>
      </c>
      <c r="D15" t="n" s="5">
        <v>-732</v>
      </c>
    </row>
    <row r="16" spans="1:4">
      <c r="B16" t="n" s="5">
        <v>12127</v>
      </c>
      <c r="C16" t="n" s="5">
        <v>-21059</v>
      </c>
      <c r="D16" t="n" s="5">
        <v>-28573</v>
      </c>
    </row>
    <row r="17" spans="1:4">
      <c r="A17" t="s" s="4">
        <v>944</v>
      </c>
      <c r="B17" t="n" s="6">
        <v>15600</v>
      </c>
      <c r="C17" t="n" s="6">
        <v>-15916</v>
      </c>
      <c r="D17" t="n" s="6">
        <v>-245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t="s" s="1">
        <v>945</v>
      </c>
      <c r="B1" t="s" s="2">
        <v>1</v>
      </c>
    </row>
    <row r="2" spans="1:4">
      <c r="B2" t="s" s="2">
        <v>2</v>
      </c>
      <c r="C2" t="s" s="2">
        <v>30</v>
      </c>
      <c r="D2" t="s" s="2">
        <v>71</v>
      </c>
    </row>
    <row r="3" spans="1:4">
      <c r="A3" t="s" s="3">
        <v>946</v>
      </c>
    </row>
    <row r="4" spans="1:4">
      <c r="A4" t="s" s="4">
        <v>947</v>
      </c>
      <c r="B4" t="s" s="4">
        <v>846</v>
      </c>
      <c r="C4" t="s" s="4">
        <v>846</v>
      </c>
      <c r="D4" t="s" s="4">
        <v>846</v>
      </c>
    </row>
    <row r="5" spans="1:4">
      <c r="A5" t="s" s="4">
        <v>948</v>
      </c>
      <c r="B5" t="s" s="4">
        <v>949</v>
      </c>
      <c r="C5" t="s" s="4">
        <v>950</v>
      </c>
      <c r="D5" t="s" s="4">
        <v>951</v>
      </c>
    </row>
    <row r="6" spans="1:4">
      <c r="A6" t="s" s="4">
        <v>952</v>
      </c>
      <c r="B6" t="s" s="4">
        <v>953</v>
      </c>
      <c r="C6" t="s" s="4">
        <v>954</v>
      </c>
      <c r="D6" t="s" s="4">
        <v>955</v>
      </c>
    </row>
    <row r="7" spans="1:4">
      <c r="A7" t="s" s="4">
        <v>956</v>
      </c>
      <c r="B7" t="s" s="4">
        <v>957</v>
      </c>
      <c r="C7" t="s" s="4">
        <v>958</v>
      </c>
      <c r="D7" t="s" s="4">
        <v>950</v>
      </c>
    </row>
    <row r="8" spans="1:4">
      <c r="A8" t="s" s="4">
        <v>959</v>
      </c>
      <c r="B8" t="s" s="4">
        <v>960</v>
      </c>
      <c r="C8" t="s" s="4">
        <v>961</v>
      </c>
      <c r="D8" t="s" s="4">
        <v>962</v>
      </c>
    </row>
    <row r="9" spans="1:4">
      <c r="A9" t="s" s="4">
        <v>963</v>
      </c>
      <c r="B9" t="s" s="4">
        <v>964</v>
      </c>
      <c r="C9" t="s" s="4">
        <v>965</v>
      </c>
      <c r="D9" t="s" s="4">
        <v>966</v>
      </c>
    </row>
    <row r="10" spans="1:4">
      <c r="A10" t="s" s="4">
        <v>967</v>
      </c>
      <c r="B10" t="s" s="4">
        <v>968</v>
      </c>
    </row>
    <row r="11" spans="1:4">
      <c r="A11" t="s" s="4">
        <v>969</v>
      </c>
      <c r="B11" t="s" s="4">
        <v>970</v>
      </c>
    </row>
    <row r="12" spans="1:4">
      <c r="A12" t="s" s="4">
        <v>971</v>
      </c>
      <c r="C12" t="s" s="4">
        <v>972</v>
      </c>
    </row>
    <row r="13" spans="1:4">
      <c r="A13" t="s" s="4">
        <v>973</v>
      </c>
      <c r="C13" t="s" s="4">
        <v>950</v>
      </c>
    </row>
    <row r="14" spans="1:4">
      <c r="A14" t="s" s="4">
        <v>974</v>
      </c>
      <c r="B14" t="s" s="4">
        <v>975</v>
      </c>
      <c r="C14" t="s" s="4">
        <v>954</v>
      </c>
      <c r="D14" t="s" s="4">
        <v>976</v>
      </c>
    </row>
    <row r="15" spans="1:4">
      <c r="A15" t="s" s="4">
        <v>977</v>
      </c>
      <c r="B15" t="s" s="4">
        <v>978</v>
      </c>
      <c r="C15" t="s" s="4">
        <v>979</v>
      </c>
      <c r="D15" t="s" s="4">
        <v>964</v>
      </c>
    </row>
    <row r="16" spans="1:4">
      <c r="A16" t="s" s="4">
        <v>980</v>
      </c>
      <c r="B16" t="s" s="4">
        <v>981</v>
      </c>
    </row>
    <row r="17" spans="1:4">
      <c r="A17" t="s" s="4">
        <v>982</v>
      </c>
      <c r="B17" t="s" s="4">
        <v>898</v>
      </c>
      <c r="C17" t="s" s="4">
        <v>899</v>
      </c>
      <c r="D17" t="s" s="4">
        <v>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983</v>
      </c>
      <c r="B1" t="s" s="2">
        <v>422</v>
      </c>
      <c r="C1" t="s" s="2">
        <v>1</v>
      </c>
    </row>
    <row r="2" spans="1:4">
      <c r="B2" t="s" s="2">
        <v>894</v>
      </c>
      <c r="C2" t="s" s="2">
        <v>2</v>
      </c>
      <c r="D2" t="s" s="2">
        <v>30</v>
      </c>
    </row>
    <row r="3" spans="1:4">
      <c r="A3" t="s" s="3">
        <v>984</v>
      </c>
    </row>
    <row r="4" spans="1:4">
      <c r="A4" t="s" s="4">
        <v>985</v>
      </c>
      <c r="C4" t="n" s="6">
        <v>-244319</v>
      </c>
      <c r="D4" t="n" s="6">
        <v>-260981</v>
      </c>
    </row>
    <row r="5" spans="1:4">
      <c r="A5" t="s" s="4">
        <v>969</v>
      </c>
      <c r="C5" t="n" s="5">
        <v>-10375</v>
      </c>
    </row>
    <row r="6" spans="1:4">
      <c r="A6" t="s" s="4">
        <v>88</v>
      </c>
      <c r="C6" t="n" s="5">
        <v>-8704</v>
      </c>
      <c r="D6" t="n" s="5">
        <v>-11291</v>
      </c>
    </row>
    <row r="7" spans="1:4">
      <c r="A7" t="s" s="4">
        <v>513</v>
      </c>
      <c r="C7" t="n" s="5">
        <v>-3157</v>
      </c>
      <c r="D7" t="n" s="5">
        <v>-2224</v>
      </c>
    </row>
    <row r="8" spans="1:4">
      <c r="A8" t="s" s="4">
        <v>986</v>
      </c>
      <c r="C8" t="n" s="5">
        <v>-744</v>
      </c>
      <c r="D8" t="n" s="5">
        <v>-492</v>
      </c>
    </row>
    <row r="9" spans="1:4">
      <c r="A9" t="s" s="4">
        <v>987</v>
      </c>
      <c r="C9" t="n" s="5">
        <v>-342</v>
      </c>
      <c r="D9" t="n" s="5">
        <v>-238</v>
      </c>
    </row>
    <row r="10" spans="1:4">
      <c r="A10" t="s" s="3">
        <v>988</v>
      </c>
    </row>
    <row r="11" spans="1:4">
      <c r="A11" t="s" s="4">
        <v>989</v>
      </c>
      <c r="C11" t="n" s="5">
        <v>18508</v>
      </c>
      <c r="D11" t="n" s="5">
        <v>6793</v>
      </c>
    </row>
    <row r="12" spans="1:4">
      <c r="A12" t="s" s="4">
        <v>990</v>
      </c>
      <c r="C12" t="n" s="5">
        <v>15352</v>
      </c>
      <c r="D12" t="n" s="5">
        <v>32632</v>
      </c>
    </row>
    <row r="13" spans="1:4">
      <c r="A13" t="s" s="4">
        <v>991</v>
      </c>
      <c r="C13" t="n" s="5">
        <v>5431</v>
      </c>
      <c r="D13" t="n" s="5">
        <v>15122</v>
      </c>
    </row>
    <row r="14" spans="1:4">
      <c r="A14" t="s" s="4">
        <v>992</v>
      </c>
      <c r="C14" t="n" s="5">
        <v>5186</v>
      </c>
      <c r="D14" t="n" s="5">
        <v>3543</v>
      </c>
    </row>
    <row r="15" spans="1:4">
      <c r="A15" t="s" s="4">
        <v>993</v>
      </c>
      <c r="C15" t="n" s="5">
        <v>1939</v>
      </c>
      <c r="D15" t="n" s="5">
        <v>3351</v>
      </c>
    </row>
    <row r="16" spans="1:4">
      <c r="A16" t="s" s="4">
        <v>994</v>
      </c>
      <c r="C16" t="n" s="5">
        <v>1726</v>
      </c>
      <c r="D16" t="n" s="5">
        <v>1110</v>
      </c>
    </row>
    <row r="17" spans="1:4">
      <c r="A17" t="s" s="4">
        <v>980</v>
      </c>
      <c r="C17" t="n" s="5">
        <v>1062</v>
      </c>
      <c r="D17" t="n" s="5">
        <v>1526</v>
      </c>
    </row>
    <row r="18" spans="1:4">
      <c r="C18" t="n" s="5">
        <v>-218437</v>
      </c>
      <c r="D18" t="n" s="5">
        <v>-211149</v>
      </c>
    </row>
    <row r="19" spans="1:4">
      <c r="A19" t="s" s="4">
        <v>995</v>
      </c>
      <c r="B19" t="n" s="6">
        <v>7600</v>
      </c>
    </row>
    <row r="20" spans="1:4">
      <c r="A20" t="s" s="4">
        <v>996</v>
      </c>
      <c r="C20" t="n" s="5">
        <v>-230614</v>
      </c>
      <c r="D20" t="n" s="5">
        <v>-215111</v>
      </c>
    </row>
    <row r="21" spans="1:4">
      <c r="A21" t="s" s="4">
        <v>997</v>
      </c>
    </row>
    <row r="22" spans="1:4">
      <c r="A22" t="s" s="3">
        <v>988</v>
      </c>
    </row>
    <row r="23" spans="1:4">
      <c r="A23" t="s" s="4">
        <v>998</v>
      </c>
      <c r="C23" t="n" s="5">
        <v>-12177</v>
      </c>
      <c r="D23" t="n" s="5">
        <v>-3962</v>
      </c>
    </row>
    <row r="24" spans="1:4">
      <c r="A24" t="s" s="4">
        <v>999</v>
      </c>
    </row>
    <row r="25" spans="1:4">
      <c r="A25" t="s" s="3">
        <v>988</v>
      </c>
    </row>
    <row r="26" spans="1:4">
      <c r="A26" t="s" s="4">
        <v>998</v>
      </c>
      <c r="C26" t="n" s="5">
        <v>3962</v>
      </c>
      <c r="D26" t="n" s="5">
        <v>3234</v>
      </c>
    </row>
    <row r="27" spans="1:4">
      <c r="A27" t="s" s="4">
        <v>1000</v>
      </c>
    </row>
    <row r="28" spans="1:4">
      <c r="A28" t="s" s="3">
        <v>988</v>
      </c>
    </row>
    <row r="29" spans="1:4">
      <c r="A29" t="s" s="4">
        <v>995</v>
      </c>
      <c r="C29" t="n" s="5">
        <v>8381</v>
      </c>
      <c r="D29" t="n" s="5">
        <v>1111</v>
      </c>
    </row>
    <row r="30" spans="1:4">
      <c r="A30" t="s" s="4">
        <v>1001</v>
      </c>
    </row>
    <row r="31" spans="1:4">
      <c r="A31" t="s" s="3">
        <v>988</v>
      </c>
    </row>
    <row r="32" spans="1:4">
      <c r="A32" t="s" s="4">
        <v>995</v>
      </c>
      <c r="C32" t="n" s="5">
        <v>-17</v>
      </c>
      <c r="D32" t="n" s="5">
        <v>-367</v>
      </c>
    </row>
    <row r="33" spans="1:4">
      <c r="A33" t="s" s="4">
        <v>1002</v>
      </c>
    </row>
    <row r="34" spans="1:4">
      <c r="A34" t="s" s="3">
        <v>988</v>
      </c>
    </row>
    <row r="35" spans="1:4">
      <c r="A35" t="s" s="4">
        <v>995</v>
      </c>
      <c r="C35" t="n" s="5">
        <v>-149</v>
      </c>
      <c r="D35" t="n" s="5">
        <v>-16</v>
      </c>
    </row>
    <row r="36" spans="1:4">
      <c r="A36" t="s" s="4">
        <v>1003</v>
      </c>
    </row>
    <row r="37" spans="1:4">
      <c r="A37" t="s" s="3">
        <v>988</v>
      </c>
    </row>
    <row r="38" spans="1:4">
      <c r="A38" t="s" s="4">
        <v>998</v>
      </c>
      <c r="C38" t="n" s="6">
        <v>12177</v>
      </c>
      <c r="D38" t="n" s="6">
        <v>3962</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04</v>
      </c>
      <c r="B1" t="s" s="2">
        <v>1</v>
      </c>
    </row>
    <row r="2" spans="1:3">
      <c r="B2" t="s" s="2">
        <v>2</v>
      </c>
      <c r="C2" t="s" s="2">
        <v>30</v>
      </c>
    </row>
    <row r="3" spans="1:3">
      <c r="A3" t="s" s="3">
        <v>1005</v>
      </c>
    </row>
    <row r="4" spans="1:3">
      <c r="A4" t="s" s="4">
        <v>1006</v>
      </c>
      <c r="B4" t="n" s="6">
        <v>10399</v>
      </c>
      <c r="C4" t="n" s="6">
        <v>12729</v>
      </c>
    </row>
    <row r="5" spans="1:3">
      <c r="A5" t="s" s="4">
        <v>1007</v>
      </c>
      <c r="B5" t="n" s="5">
        <v>-337</v>
      </c>
      <c r="C5" t="n" s="5">
        <v>-35</v>
      </c>
    </row>
    <row r="6" spans="1:3">
      <c r="A6" t="s" s="4">
        <v>1008</v>
      </c>
      <c r="B6" t="n" s="5">
        <v>1180</v>
      </c>
      <c r="C6" t="n" s="5">
        <v>788</v>
      </c>
    </row>
    <row r="7" spans="1:3">
      <c r="A7" t="s" s="4">
        <v>1009</v>
      </c>
      <c r="B7" t="n" s="5">
        <v>-1239</v>
      </c>
      <c r="C7" t="n" s="5">
        <v>-619</v>
      </c>
    </row>
    <row r="8" spans="1:3">
      <c r="A8" t="s" s="4">
        <v>1010</v>
      </c>
      <c r="B8" t="n" s="6">
        <v>9066</v>
      </c>
      <c r="C8" t="n" s="6">
        <v>1039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Note 1 - Nature of Business and</vt:lpstr>
      <vt:lpstr>Note 2 - Business Combinations</vt:lpstr>
      <vt:lpstr>Note 3 - Other Investments</vt:lpstr>
      <vt:lpstr>Note 4 - Related Party Transact</vt:lpstr>
      <vt:lpstr>Note 5 - Inventories, Net</vt:lpstr>
      <vt:lpstr>Note 6 - Prepaid Expenses and O</vt:lpstr>
      <vt:lpstr>Note 7 - Property and Equipment</vt:lpstr>
      <vt:lpstr>Note 8 - Goodwill</vt:lpstr>
      <vt:lpstr>Note 9 - Other Intangible Asset</vt:lpstr>
      <vt:lpstr>Note 10 - Deferred Financing Co</vt:lpstr>
      <vt:lpstr>Note 11 - Accrued Expenses and </vt:lpstr>
      <vt:lpstr>Note 12 - Deferred Revenue</vt:lpstr>
      <vt:lpstr>Note 13 - Long-term Debt</vt:lpstr>
      <vt:lpstr>Note 14 - Other Long-term Liabi</vt:lpstr>
      <vt:lpstr>Note 15 - Derivative Financial </vt:lpstr>
      <vt:lpstr>Note 16 - Fair Value</vt:lpstr>
      <vt:lpstr>Note 17 - Accumulated Other Com</vt:lpstr>
      <vt:lpstr>Note 18 - Share-based Compensat</vt:lpstr>
      <vt:lpstr>Note 19 - Income Taxes</vt:lpstr>
      <vt:lpstr>Note 20 - Segment and Geographi</vt:lpstr>
      <vt:lpstr>Note 21 - Retirement Plan</vt:lpstr>
      <vt:lpstr>Note 22 - Condensed Consolidati</vt:lpstr>
      <vt:lpstr>Note 23 - Commitments and Conti</vt:lpstr>
      <vt:lpstr>Note 24 - Selected Quarterly Fi</vt:lpstr>
      <vt:lpstr>Note 25 - Subsequent Events</vt:lpstr>
      <vt:lpstr>Schedule II - Valuation and Qua</vt:lpstr>
      <vt:lpstr>Accounting Policies, by Policy </vt:lpstr>
      <vt:lpstr>Note 2 - Business Combinations </vt:lpstr>
      <vt:lpstr>Note 5 - Inventories, Net (Tabl</vt:lpstr>
      <vt:lpstr>Note 6 - Prepaid Expenses and37</vt:lpstr>
      <vt:lpstr>Note 7 - Property and Equipme38</vt:lpstr>
      <vt:lpstr>Note 8 - Goodwill (Tables)</vt:lpstr>
      <vt:lpstr>Note 9 - Other Intangible Ass40</vt:lpstr>
      <vt:lpstr>Note 10 - Deferred Financing 41</vt:lpstr>
      <vt:lpstr>Note 11 - Accrued Expenses an42</vt:lpstr>
      <vt:lpstr>Note 12 - Deferred Revenue (Tab</vt:lpstr>
      <vt:lpstr>Note 13 - Long-term Debt (Table</vt:lpstr>
      <vt:lpstr>Note 14 - Other Long-term Lia45</vt:lpstr>
      <vt:lpstr>Note 15 - Derivative Financia46</vt:lpstr>
      <vt:lpstr>Note 16 - Fair Value (Tables)</vt:lpstr>
      <vt:lpstr>Note 17 - Accumulated Other C48</vt:lpstr>
      <vt:lpstr>Note 18 - Share-based Compens49</vt:lpstr>
      <vt:lpstr>Note 19 - Income Taxes (Tables)</vt:lpstr>
      <vt:lpstr>Note 20 - Segment and Geograp51</vt:lpstr>
      <vt:lpstr>Note 22 - Condensed Consolida52</vt:lpstr>
      <vt:lpstr>Note 23 - Commitments and Con53</vt:lpstr>
      <vt:lpstr>Note 24 - Selected Quarterly 54</vt:lpstr>
      <vt:lpstr>Schedule II - Valuation and Q55</vt:lpstr>
      <vt:lpstr>Note 1 - Nature of Business a56</vt:lpstr>
      <vt:lpstr>Note 2 - Business Combination57</vt:lpstr>
      <vt:lpstr>Note 2 - Business Combination58</vt:lpstr>
      <vt:lpstr>Note 2 - Business Combination59</vt:lpstr>
      <vt:lpstr>Note 2 - Business Combination60</vt:lpstr>
      <vt:lpstr>Note 3 - Other Investments (Det</vt:lpstr>
      <vt:lpstr>Note 4 - Related Party Transa62</vt:lpstr>
      <vt:lpstr>Note 5 - Inventories, Net (Deta</vt:lpstr>
      <vt:lpstr>Note 6 - Prepaid Expenses and64</vt:lpstr>
      <vt:lpstr>Note 7 - Property and Equipme65</vt:lpstr>
      <vt:lpstr>Note 7 - Property and Equipme66</vt:lpstr>
      <vt:lpstr>Note 8 - Goodwill (Details)</vt:lpstr>
      <vt:lpstr>Note 8 - Goodwill (Details) - C</vt:lpstr>
      <vt:lpstr>Note 9 - Other Intangible Ass69</vt:lpstr>
      <vt:lpstr>Note 9 - Other Intangible Ass70</vt:lpstr>
      <vt:lpstr>Note 9 - Other Intangible Ass71</vt:lpstr>
      <vt:lpstr>Note 10 - Deferred Financing 72</vt:lpstr>
      <vt:lpstr>Note 11 - Accrued Expenses an73</vt:lpstr>
      <vt:lpstr>Note 12 - Deferred Revenue (Det</vt:lpstr>
      <vt:lpstr>Note 13 - Long-term Debt (Detai</vt:lpstr>
      <vt:lpstr>Note 13 - Long-term Debt (Det76</vt:lpstr>
      <vt:lpstr>Note 13 - Long-term Debt (Det77</vt:lpstr>
      <vt:lpstr>Note 13 - Long-term Debt (Det78</vt:lpstr>
      <vt:lpstr>Note 13 - Long-term Debt (Det79</vt:lpstr>
      <vt:lpstr>Note 14 - Other Long-term Lia80</vt:lpstr>
      <vt:lpstr>Note 15 - Derivative Financia81</vt:lpstr>
      <vt:lpstr>Note 15 - Derivative Financia82</vt:lpstr>
      <vt:lpstr>Note 15 - Derivative Financia83</vt:lpstr>
      <vt:lpstr>Note 16 - Fair Value (Details)</vt:lpstr>
      <vt:lpstr>Note 16 - Fair Value (Details) </vt:lpstr>
      <vt:lpstr>Note 16 - Fair Value (Details86</vt:lpstr>
      <vt:lpstr>Note 17 - Accumulated Other C87</vt:lpstr>
      <vt:lpstr>Note 17 - Accumulated Other C88</vt:lpstr>
      <vt:lpstr>Note 18 - Share-based Compens89</vt:lpstr>
      <vt:lpstr>Note 18 - Share-based Compens90</vt:lpstr>
      <vt:lpstr>Note 18 - Share-based Compens91</vt:lpstr>
      <vt:lpstr>Note 18 - Share-based Compens92</vt:lpstr>
      <vt:lpstr>Note 18 - Share-based Compens93</vt:lpstr>
      <vt:lpstr>Note 19 - Income Taxes (Details</vt:lpstr>
      <vt:lpstr>Note 19 - Income Taxes (Detai95</vt:lpstr>
      <vt:lpstr>Note 19 - Income Taxes (Detai96</vt:lpstr>
      <vt:lpstr>Note 19 - Income Taxes (Detai97</vt:lpstr>
      <vt:lpstr>Note 19 - Income Taxes (Detai98</vt:lpstr>
      <vt:lpstr>Note 19 - Income Taxes (Detai99</vt:lpstr>
      <vt:lpstr>Note 20 - Segment and Geogra100</vt:lpstr>
      <vt:lpstr>Note 20 - Segment and Geogra101</vt:lpstr>
      <vt:lpstr>Note 20 - Segment and Geogra102</vt:lpstr>
      <vt:lpstr>Note 20 - Segment and Geogra103</vt:lpstr>
      <vt:lpstr>Note 21 - Retirement Plan (Deta</vt:lpstr>
      <vt:lpstr>Note 22 - Condensed Consolid105</vt:lpstr>
      <vt:lpstr>Note 22 - Condensed Consolid106</vt:lpstr>
      <vt:lpstr>Note 22 - Condensed Consolid107</vt:lpstr>
      <vt:lpstr>Note 23 - Commitments and Co108</vt:lpstr>
      <vt:lpstr>Note 23 - Commitments and Co109</vt:lpstr>
      <vt:lpstr>Note 23 - Commitments and Co110</vt:lpstr>
      <vt:lpstr>Note 23 - Commitments and Co111</vt:lpstr>
      <vt:lpstr>Note 24 - Selected Quarterly112</vt:lpstr>
      <vt:lpstr>Note 25 - Subsequent Events (De</vt:lpstr>
      <vt:lpstr>Schedule II - Valuation and 114</vt:lpstr>
      <vt:lpstr>Schedule II - Valuation and 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5:43:28Z</dcterms:created>
  <dcterms:modified xmlns:dcterms="http://purl.org/dc/terms/" xmlns:xsi="http://www.w3.org/2001/XMLSchema-instance" xsi:type="dcterms:W3CDTF">2015-08-21T15:43:28Z</dcterms:modified>
  <dc:title xmlns:dc="http://purl.org/dc/elements/1.1/">Untitled</dc:title>
  <dc:description xmlns:dc="http://purl.org/dc/elements/1.1/"/>
  <dc:subject xmlns:dc="http://purl.org/dc/elements/1.1/"/>
  <cp:keywords/>
  <cp:category/>
</cp:coreProperties>
</file>